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Accounting Policies, J" sheetId="7" state="visible" r:id="rId7"/>
    <sheet xmlns:r="http://schemas.openxmlformats.org/officeDocument/2006/relationships" name="Note 2 - Corporate Information " sheetId="8" state="visible" r:id="rId8"/>
    <sheet xmlns:r="http://schemas.openxmlformats.org/officeDocument/2006/relationships" name="Note 3 - Revenue Information" sheetId="9" state="visible" r:id="rId9"/>
    <sheet xmlns:r="http://schemas.openxmlformats.org/officeDocument/2006/relationships" name="Note 4 - Personnel Expenses, In" sheetId="10" state="visible" r:id="rId10"/>
    <sheet xmlns:r="http://schemas.openxmlformats.org/officeDocument/2006/relationships" name="Note 5 - Other Operating Expens" sheetId="11" state="visible" r:id="rId11"/>
    <sheet xmlns:r="http://schemas.openxmlformats.org/officeDocument/2006/relationships" name="Note 6 - Finance Income and Fin" sheetId="12" state="visible" r:id="rId12"/>
    <sheet xmlns:r="http://schemas.openxmlformats.org/officeDocument/2006/relationships" name="Note 7 - Income Tax" sheetId="13" state="visible" r:id="rId13"/>
    <sheet xmlns:r="http://schemas.openxmlformats.org/officeDocument/2006/relationships" name="Note 8 - Earnings Per Share" sheetId="14" state="visible" r:id="rId14"/>
    <sheet xmlns:r="http://schemas.openxmlformats.org/officeDocument/2006/relationships" name="Note 9 - Property and Equipment" sheetId="15" state="visible" r:id="rId15"/>
    <sheet xmlns:r="http://schemas.openxmlformats.org/officeDocument/2006/relationships" name="Note 10 - Goodwill and Intangib" sheetId="16" state="visible" r:id="rId16"/>
    <sheet xmlns:r="http://schemas.openxmlformats.org/officeDocument/2006/relationships" name="Note 11 - Investments in Uncons" sheetId="17" state="visible" r:id="rId17"/>
    <sheet xmlns:r="http://schemas.openxmlformats.org/officeDocument/2006/relationships" name="Note 12 - Trade Receivables, Ot" sheetId="18" state="visible" r:id="rId18"/>
    <sheet xmlns:r="http://schemas.openxmlformats.org/officeDocument/2006/relationships" name="Note 13 - Lease Liabilities and" sheetId="19" state="visible" r:id="rId19"/>
    <sheet xmlns:r="http://schemas.openxmlformats.org/officeDocument/2006/relationships" name="Note 14 - Trade and Other Payab" sheetId="20" state="visible" r:id="rId20"/>
    <sheet xmlns:r="http://schemas.openxmlformats.org/officeDocument/2006/relationships" name="Note 15 - Financial Assets and " sheetId="21" state="visible" r:id="rId21"/>
    <sheet xmlns:r="http://schemas.openxmlformats.org/officeDocument/2006/relationships" name="Note 16 - Capital and Financial" sheetId="22" state="visible" r:id="rId22"/>
    <sheet xmlns:r="http://schemas.openxmlformats.org/officeDocument/2006/relationships" name="Note 17 - Related Parties" sheetId="23" state="visible" r:id="rId23"/>
    <sheet xmlns:r="http://schemas.openxmlformats.org/officeDocument/2006/relationships" name="Note 18 - Events After the Repo" sheetId="24" state="visible" r:id="rId24"/>
    <sheet xmlns:r="http://schemas.openxmlformats.org/officeDocument/2006/relationships" name="Significant Accounting Policies" sheetId="25" state="visible" r:id="rId25"/>
    <sheet xmlns:r="http://schemas.openxmlformats.org/officeDocument/2006/relationships" name="Note 3 - Revenue Information (T" sheetId="26" state="visible" r:id="rId26"/>
    <sheet xmlns:r="http://schemas.openxmlformats.org/officeDocument/2006/relationships" name="Note 4 - Personnel Expenses, _2" sheetId="27" state="visible" r:id="rId27"/>
    <sheet xmlns:r="http://schemas.openxmlformats.org/officeDocument/2006/relationships" name="Note 5 - Other Operating Expe_2" sheetId="28" state="visible" r:id="rId28"/>
    <sheet xmlns:r="http://schemas.openxmlformats.org/officeDocument/2006/relationships" name="Note 6 - Finance Income and F_2" sheetId="29" state="visible" r:id="rId29"/>
    <sheet xmlns:r="http://schemas.openxmlformats.org/officeDocument/2006/relationships" name="Note 7 - Income Tax (Tables)" sheetId="30" state="visible" r:id="rId30"/>
    <sheet xmlns:r="http://schemas.openxmlformats.org/officeDocument/2006/relationships" name="Note 8 - Earnings Per Share (Ta" sheetId="31" state="visible" r:id="rId31"/>
    <sheet xmlns:r="http://schemas.openxmlformats.org/officeDocument/2006/relationships" name="Note 9 - Property and Equipme_2" sheetId="32" state="visible" r:id="rId32"/>
    <sheet xmlns:r="http://schemas.openxmlformats.org/officeDocument/2006/relationships" name="Note 10 - Goodwill and Intang_2" sheetId="33" state="visible" r:id="rId33"/>
    <sheet xmlns:r="http://schemas.openxmlformats.org/officeDocument/2006/relationships" name="Note 11 - Investments in Unco_2" sheetId="34" state="visible" r:id="rId34"/>
    <sheet xmlns:r="http://schemas.openxmlformats.org/officeDocument/2006/relationships" name="Note 12 - Trade Receivables, _2" sheetId="35" state="visible" r:id="rId35"/>
    <sheet xmlns:r="http://schemas.openxmlformats.org/officeDocument/2006/relationships" name="Note 13 - Lease Liabilities a_2" sheetId="36" state="visible" r:id="rId36"/>
    <sheet xmlns:r="http://schemas.openxmlformats.org/officeDocument/2006/relationships" name="Note 14 - Trade and Other Pay_2" sheetId="37" state="visible" r:id="rId37"/>
    <sheet xmlns:r="http://schemas.openxmlformats.org/officeDocument/2006/relationships" name="Note 15 - Financial Assets an_2" sheetId="38" state="visible" r:id="rId38"/>
    <sheet xmlns:r="http://schemas.openxmlformats.org/officeDocument/2006/relationships" name="Note 16 - Capital and Financi_2" sheetId="39" state="visible" r:id="rId39"/>
    <sheet xmlns:r="http://schemas.openxmlformats.org/officeDocument/2006/relationships" name="Note 17 - Related Parties (Tabl" sheetId="40" state="visible" r:id="rId40"/>
    <sheet xmlns:r="http://schemas.openxmlformats.org/officeDocument/2006/relationships" name="Note 2 - Corporate Informatio_2" sheetId="41" state="visible" r:id="rId41"/>
    <sheet xmlns:r="http://schemas.openxmlformats.org/officeDocument/2006/relationships" name="Note 3 - Revenue Information (D" sheetId="42" state="visible" r:id="rId42"/>
    <sheet xmlns:r="http://schemas.openxmlformats.org/officeDocument/2006/relationships" name="Note 3 - Revenue Information - " sheetId="43" state="visible" r:id="rId43"/>
    <sheet xmlns:r="http://schemas.openxmlformats.org/officeDocument/2006/relationships" name="Note 3 - Revenue Information _2" sheetId="44" state="visible" r:id="rId44"/>
    <sheet xmlns:r="http://schemas.openxmlformats.org/officeDocument/2006/relationships" name="Note 4 - Personnel Expenses, _3" sheetId="45" state="visible" r:id="rId45"/>
    <sheet xmlns:r="http://schemas.openxmlformats.org/officeDocument/2006/relationships" name="Note 4 - Personnel Expenses, _4" sheetId="46" state="visible" r:id="rId46"/>
    <sheet xmlns:r="http://schemas.openxmlformats.org/officeDocument/2006/relationships" name="Note 4 - Personnel Expenses, _5" sheetId="47" state="visible" r:id="rId47"/>
    <sheet xmlns:r="http://schemas.openxmlformats.org/officeDocument/2006/relationships" name="Note 4 - Personnel Expenses, _6" sheetId="48" state="visible" r:id="rId48"/>
    <sheet xmlns:r="http://schemas.openxmlformats.org/officeDocument/2006/relationships" name="Note 4 - Personnel Expenses, _7" sheetId="49" state="visible" r:id="rId49"/>
    <sheet xmlns:r="http://schemas.openxmlformats.org/officeDocument/2006/relationships" name="Note 4 - Personnel Expenses, _8" sheetId="50" state="visible" r:id="rId50"/>
    <sheet xmlns:r="http://schemas.openxmlformats.org/officeDocument/2006/relationships" name="Note 5 - Other Operating Expe_3" sheetId="51" state="visible" r:id="rId51"/>
    <sheet xmlns:r="http://schemas.openxmlformats.org/officeDocument/2006/relationships" name="Note 6 - Finance Income and F_3" sheetId="52" state="visible" r:id="rId52"/>
    <sheet xmlns:r="http://schemas.openxmlformats.org/officeDocument/2006/relationships" name="Note 7 - Income Tax (Details Te" sheetId="53" state="visible" r:id="rId53"/>
    <sheet xmlns:r="http://schemas.openxmlformats.org/officeDocument/2006/relationships" name="Note 7 - Income Tax - Summary o" sheetId="54" state="visible" r:id="rId54"/>
    <sheet xmlns:r="http://schemas.openxmlformats.org/officeDocument/2006/relationships" name="Note 7 - Income Tax - Reconcili" sheetId="55" state="visible" r:id="rId55"/>
    <sheet xmlns:r="http://schemas.openxmlformats.org/officeDocument/2006/relationships" name="Note 7 - Income Tax - Deferred " sheetId="56" state="visible" r:id="rId56"/>
    <sheet xmlns:r="http://schemas.openxmlformats.org/officeDocument/2006/relationships" name="Note 7 - Income Tax - Changes i" sheetId="57" state="visible" r:id="rId57"/>
    <sheet xmlns:r="http://schemas.openxmlformats.org/officeDocument/2006/relationships" name="Note 8 - Earnings Per Share (De" sheetId="58" state="visible" r:id="rId58"/>
    <sheet xmlns:r="http://schemas.openxmlformats.org/officeDocument/2006/relationships" name="Note 8 - Earnings Per Share - I" sheetId="59" state="visible" r:id="rId59"/>
    <sheet xmlns:r="http://schemas.openxmlformats.org/officeDocument/2006/relationships" name="Note 9 - Property and Equipme_3" sheetId="60" state="visible" r:id="rId60"/>
    <sheet xmlns:r="http://schemas.openxmlformats.org/officeDocument/2006/relationships" name="Note 9 - Property and Equipme_4" sheetId="61" state="visible" r:id="rId61"/>
    <sheet xmlns:r="http://schemas.openxmlformats.org/officeDocument/2006/relationships" name="Note 9 - Property and Equipme_5" sheetId="62" state="visible" r:id="rId62"/>
    <sheet xmlns:r="http://schemas.openxmlformats.org/officeDocument/2006/relationships" name="Note 10 - Goodwill and Intang_3" sheetId="63" state="visible" r:id="rId63"/>
    <sheet xmlns:r="http://schemas.openxmlformats.org/officeDocument/2006/relationships" name="Note 10 - Goodwill and Intang_4" sheetId="64" state="visible" r:id="rId64"/>
    <sheet xmlns:r="http://schemas.openxmlformats.org/officeDocument/2006/relationships" name="Note 10 - Goodwill and Intang_5" sheetId="65" state="visible" r:id="rId65"/>
    <sheet xmlns:r="http://schemas.openxmlformats.org/officeDocument/2006/relationships" name="Note 11 - Investments in Unco_3" sheetId="66" state="visible" r:id="rId66"/>
    <sheet xmlns:r="http://schemas.openxmlformats.org/officeDocument/2006/relationships" name="Note 11 - Investments in Unco_4" sheetId="67" state="visible" r:id="rId67"/>
    <sheet xmlns:r="http://schemas.openxmlformats.org/officeDocument/2006/relationships" name="Note 11 - Investments in Unco_5" sheetId="68" state="visible" r:id="rId68"/>
    <sheet xmlns:r="http://schemas.openxmlformats.org/officeDocument/2006/relationships" name="Note 11 - Investments in Unco_6" sheetId="69" state="visible" r:id="rId69"/>
    <sheet xmlns:r="http://schemas.openxmlformats.org/officeDocument/2006/relationships" name="Note 12 - Trade Receivables, _3" sheetId="70" state="visible" r:id="rId70"/>
    <sheet xmlns:r="http://schemas.openxmlformats.org/officeDocument/2006/relationships" name="Note 12 - Trade Receivables, _4" sheetId="71" state="visible" r:id="rId71"/>
    <sheet xmlns:r="http://schemas.openxmlformats.org/officeDocument/2006/relationships" name="Note 12 - Trade Receivables, _5" sheetId="72" state="visible" r:id="rId72"/>
    <sheet xmlns:r="http://schemas.openxmlformats.org/officeDocument/2006/relationships" name="Note 12 - Trade Receivables, _6" sheetId="73" state="visible" r:id="rId73"/>
    <sheet xmlns:r="http://schemas.openxmlformats.org/officeDocument/2006/relationships" name="Note 12 - Trade Receivables, _7" sheetId="74" state="visible" r:id="rId74"/>
    <sheet xmlns:r="http://schemas.openxmlformats.org/officeDocument/2006/relationships" name="Note 13 - Lease Liabilities a_3" sheetId="75" state="visible" r:id="rId75"/>
    <sheet xmlns:r="http://schemas.openxmlformats.org/officeDocument/2006/relationships" name="Note 13 - Lease Liabilities a_4" sheetId="76" state="visible" r:id="rId76"/>
    <sheet xmlns:r="http://schemas.openxmlformats.org/officeDocument/2006/relationships" name="Note 13 - Lease Liabilities a_5" sheetId="77" state="visible" r:id="rId77"/>
    <sheet xmlns:r="http://schemas.openxmlformats.org/officeDocument/2006/relationships" name="Note 13 - Lease Liabilities a_6" sheetId="78" state="visible" r:id="rId78"/>
    <sheet xmlns:r="http://schemas.openxmlformats.org/officeDocument/2006/relationships" name="Note 14 - Trade and Other Pay_3" sheetId="79" state="visible" r:id="rId79"/>
    <sheet xmlns:r="http://schemas.openxmlformats.org/officeDocument/2006/relationships" name="Note 15 - Financial Assets an_3" sheetId="80" state="visible" r:id="rId80"/>
    <sheet xmlns:r="http://schemas.openxmlformats.org/officeDocument/2006/relationships" name="Note 15 - Financial Assets an_4" sheetId="81" state="visible" r:id="rId81"/>
    <sheet xmlns:r="http://schemas.openxmlformats.org/officeDocument/2006/relationships" name="Note 16 - Capital and Financi_3" sheetId="82" state="visible" r:id="rId82"/>
    <sheet xmlns:r="http://schemas.openxmlformats.org/officeDocument/2006/relationships" name="Note 16 - Capital and Financi_4" sheetId="83" state="visible" r:id="rId83"/>
    <sheet xmlns:r="http://schemas.openxmlformats.org/officeDocument/2006/relationships" name="Note 16 - Capital and Financi_5" sheetId="84" state="visible" r:id="rId84"/>
    <sheet xmlns:r="http://schemas.openxmlformats.org/officeDocument/2006/relationships" name="Note 17 - Related Parties (Deta" sheetId="85" state="visible" r:id="rId85"/>
    <sheet xmlns:r="http://schemas.openxmlformats.org/officeDocument/2006/relationships" name="Note 17 - Related Parties - Out" sheetId="86" state="visible" r:id="rId86"/>
    <sheet xmlns:r="http://schemas.openxmlformats.org/officeDocument/2006/relationships" name="Note 18 - Events After the Re_2"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_);(#,##0.0)"/>
    <numFmt numFmtId="171" formatCode="#,##0.000_);(#,##0.00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1737450</t>
        </is>
      </c>
    </row>
    <row r="5">
      <c r="A5" s="4" t="inlineStr">
        <is>
          <t>Entity Registrant Name</t>
        </is>
      </c>
      <c r="B5" s="4" t="inlineStr">
        <is>
          <t>Opera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588</t>
        </is>
      </c>
    </row>
    <row r="17">
      <c r="A17" s="4" t="inlineStr">
        <is>
          <t>Entity Incorporation, State or Country Code</t>
        </is>
      </c>
      <c r="B17" s="4" t="inlineStr">
        <is>
          <t>E9</t>
        </is>
      </c>
    </row>
    <row r="18">
      <c r="A18" s="4" t="inlineStr">
        <is>
          <t>Entity Address, Address Line One</t>
        </is>
      </c>
      <c r="B18" s="4" t="inlineStr">
        <is>
          <t>Vitaminveien 4</t>
        </is>
      </c>
    </row>
    <row r="19">
      <c r="A19" s="4" t="inlineStr">
        <is>
          <t>Entity Address, Postal Zip Code</t>
        </is>
      </c>
      <c r="B19" s="4" t="inlineStr">
        <is>
          <t>0485</t>
        </is>
      </c>
    </row>
    <row r="20">
      <c r="A20" s="4" t="inlineStr">
        <is>
          <t>Entity Address, City or Town</t>
        </is>
      </c>
      <c r="B20" s="4" t="inlineStr">
        <is>
          <t>Oslo</t>
        </is>
      </c>
    </row>
    <row r="21">
      <c r="A21" s="4" t="inlineStr">
        <is>
          <t>Entity Address, Country</t>
        </is>
      </c>
      <c r="B21" s="4" t="inlineStr">
        <is>
          <t>NO</t>
        </is>
      </c>
    </row>
    <row r="22">
      <c r="A22" s="4" t="inlineStr">
        <is>
          <t>Title of 12(b) Security</t>
        </is>
      </c>
      <c r="B22" s="4" t="inlineStr">
        <is>
          <t>American Depositary Shares, each representing two ordinary shares, par value $0.0001 per share</t>
        </is>
      </c>
    </row>
    <row r="23">
      <c r="A23" s="4" t="inlineStr">
        <is>
          <t>Trading Symbol</t>
        </is>
      </c>
      <c r="B23" s="4" t="inlineStr">
        <is>
          <t>OPRA</t>
        </is>
      </c>
    </row>
    <row r="24">
      <c r="A24" s="4" t="inlineStr">
        <is>
          <t>Security Exchange Name</t>
        </is>
      </c>
      <c r="B24" s="4" t="inlineStr">
        <is>
          <t>NASDAQ</t>
        </is>
      </c>
    </row>
    <row r="25">
      <c r="A25" s="4" t="inlineStr">
        <is>
          <t>Entity Common Stock, Shares Outstanding</t>
        </is>
      </c>
      <c r="B25" s="5" t="n">
        <v>175036568</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KPMG AS</t>
        </is>
      </c>
    </row>
    <row r="37">
      <c r="A37" s="4" t="inlineStr">
        <is>
          <t>Auditor Location</t>
        </is>
      </c>
      <c r="B37" s="4" t="inlineStr">
        <is>
          <t>Oslo, Norway</t>
        </is>
      </c>
    </row>
    <row r="38">
      <c r="A38" s="4" t="inlineStr">
        <is>
          <t>Auditor Firm ID</t>
        </is>
      </c>
      <c r="B38" s="4" t="inlineStr">
        <is>
          <t>1363</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c/o Aaron McParlan, General Counsel</t>
        </is>
      </c>
    </row>
    <row r="42">
      <c r="A42" s="4" t="inlineStr">
        <is>
          <t>Entity Address, Postal Zip Code</t>
        </is>
      </c>
      <c r="B42" s="4" t="inlineStr">
        <is>
          <t>0485</t>
        </is>
      </c>
    </row>
    <row r="43">
      <c r="A43" s="4" t="inlineStr">
        <is>
          <t>Entity Address, City or Town</t>
        </is>
      </c>
      <c r="B43" s="4" t="inlineStr">
        <is>
          <t>Oslo</t>
        </is>
      </c>
    </row>
    <row r="44">
      <c r="A44" s="4" t="inlineStr">
        <is>
          <t>Entity Address, Country</t>
        </is>
      </c>
      <c r="B44" s="4" t="inlineStr">
        <is>
          <t>NO</t>
        </is>
      </c>
    </row>
    <row r="45">
      <c r="A45" s="4" t="inlineStr">
        <is>
          <t>Contact Personnel Name</t>
        </is>
      </c>
      <c r="B45" s="4" t="inlineStr">
        <is>
          <t>James Yahui Zhou</t>
        </is>
      </c>
    </row>
    <row r="46">
      <c r="A46" s="4" t="inlineStr">
        <is>
          <t>City Area Code</t>
        </is>
      </c>
      <c r="B46" s="4" t="inlineStr">
        <is>
          <t>47</t>
        </is>
      </c>
    </row>
    <row r="47">
      <c r="A47" s="4" t="inlineStr">
        <is>
          <t>Local Phone Number</t>
        </is>
      </c>
      <c r="B47" s="4" t="inlineStr">
        <is>
          <t>2369-2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Personnel Expenses, Including Share-based Remuner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employee benefits [text block]</t>
        </is>
      </c>
      <c r="B4" s="4" t="inlineStr">
        <is>
          <t xml:space="preserve">4. Personnel Expenses, Including Share-based Remuneration Accounting Policies Personnel expenses, other than share-based payments, are recognized at the undiscounted amount due to the employees or the de-facto employees when they have rendered service to Opera or when the liability otherwise arises. Contributions to publicly or privately administered pension insurance plans are recognized as personnel expenses when they are due. Opera has no Equity awards granted to employees as long-term incentives are classified as equity-settled transactions. Similarly, equity awards granted to Opera employees by Kunlun Tech Co., Ltd. (hereinafter "Kunlun"), the ultimate parent of Opera, are also classified as equity-settled transactions. Opera does not not Research and development expenditure predominantly consist of compensation to engineering and technical employees. Personnel expenses related to research activities are expensed as incurred while compensation related to development activities is recognized as an intangible asset when Opera can demonstrate: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Employee compensation is capitalized from the point in time a project enters the development phase and meets the six Personnel Expenses The table below specifies the amounts of personnel expenses including share-based remuneration (in thousands): Year ended December 31, 2021 2022 2023 Salaries, including bonuses $ 43,440 $ 43,235 $ 41,890 Social security contribution, excluding amounts related to share-based remuneration 5,371 5,222 5,825 External temporary hires 8,617 10,318 11,796 Defined contribution pension expense 4,477 4,752 3,814 Other personnel-related expenses 2,080 1,758 2,476 Total personnel expenses, excluding share-based remuneration 63,984 65,285 65,801 Share-based remuneration, including related social security contribution 10,466 9,304 16,950 Total personnel expenses, including share-based remuneration $ 74,450 $ 74,588 $ 82,750 Research and Development Expenditure The following table specifies the amounts of expensed and capitalized research and development expenditure (in thousands): Year ended December 31, 2021 2022 2023 Total research and development expenditure 44,055 50,537 46,098 Less: Capitalized development expenditure excluded from personnel expenses (Note 10) 4,862 6,825 4,587 Net research and development expenditure recognized as part of personnel expenses 39,193 43,713 41,511 Share-based Remuneration Opera has adopted a share incentive plan for the purpose of rewarding, attracting, and retaining employees by providing long term incentives in the form of restricted share units (RSUs) and options. Effective from 2022, not not The following table specifies the movements in the number of RSUs and options: Opera: RSUs Opera: Options Kunlun: RSUs (1) Number of RSUs Weighted average grant date fair value Number of options Weighted average grant date fair value Number of RSUs Weighted average grant date fair value Outstanding as of January 1, 2022 2,666,525 $ 9.71 100,000 $ 3.40 - $ - Granted during the year - - - - 3,275,000 1.22 Forfeited during the year (82,500 ) 9.97 - - (350,000 ) 1.22 Exercised during the year (798,750 ) 9.25 - - - - Expired during the year - - - - - - Outstanding as of December 31, 2022 1,785,275 9.90 100,000 3.40 2,925,000 1.22 Regular grants during the year 934,359 8.39 - - 6,200,000 2.01 Dividend adjustment grants during the year 257,551 - - - - - Forfeited during the year (50,203 ) 8.66 - - (2,000,000 ) 1.68 Exercised during the year (1,008,509 ) 8.37 (60,000 ) 1.92 (832,500 ) 1.10 Expired during the year - - - - - - Outstanding as of December 31, 2023 1,918,473 $ 8.67 40,000 $ 5.62 6,292,500 $ 1.86 ( 1 From the exercise of RSUs granted by Kunlun, the employees will acquire shares of Kunlun Tech Co., Ltd., a company listed on the Shenzhen Stock Exchange. Dividend adjustment grants represent adjustments to the number of un-exercised RSUs based on the yield of dividends paid. These grants are designed to ensure that un-exercised RSUs maintain their value and therefore such grants do not As of December 31, 2023, December 31, 2022: December 31, 2023 ( December 31, 2022: Estimating fair values for share-based awards requires the identification of an appropriate valuation model, which depends on the terms and conditions of the grants. The fair values of RSUs granted by Opera were measured using a Monte Carlo simulation, while the fair values of options granted by Opera and RSUs granted by Kunlun were measured using a Black-Scholes model. The estimates of fair values also require an assessment of the most appropriate inputs to the valuation model, including grant date fair value of the underlying equity, the expected life of the grant, volatility, and dividend yield. The table below specifies the inputs to the models used for estimating the fair values of the awarded equity units. The table presents the weighted average values across grants within each category of equity award instruments. Opera 2023 RSU grants (2) Kunlun 2022 RSU grants Kunlun 2023 RSU grants Equity unit price valuation $ 8.46 $ 2.88 $ 3.48 Model Used Monte Carlo Black-Scholes Black-Scholes Expected Volatility (%) (1) 50.5 % 25.5 % 24.6 % Risk free interest rate (%) (1) 4.9 % 2.2 % 2.1 % Duration of initial simulation period (years to longstop date) 2.49 N/A N/A Duration of second simulation period with postponed exercise (years) 3.00 N/A N/A Exercise price $ - $ 1.77 $ 1.54 Fair value at the measurement date $ 8.39 $ 1.22 $ 2.01 ( 1 Specified value is 4 ( 2 Excluding dividend adjustment grants. The equity cost of each award is recognized on a straight-line basis over the vesting period. Opera accrues for social security contributions based on the market price of the ADSs at the reporting date, with a straight-line recognition over the vesting period consistent with the equity cost. Compensation for Key Management Personnel The table below specifies the amounts of compensation for key management personnel, which include the directors and executive officers of Opera (in thousands): Year ended December 31, 2021 2022 2023 Short-term employee benefits $ 2,046 $ 2,371 $ 2,495 Post-employment and medical benefits 60 56 72 Share-based payment transactions 1,209 1,488 1,693 Total compensation for key management personnel $ 3,315 $ 3,914 $ 4,260 The amounts disclosed in the table above are the amounts recognized as an expense during the reporting period. No loans have been granted and no guarantees have been issued to key management personnel. Key management personnel d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Other Operating Expenses</t>
        </is>
      </c>
      <c r="B1" s="2" t="inlineStr">
        <is>
          <t>12 Months Ended</t>
        </is>
      </c>
    </row>
    <row r="2">
      <c r="B2" s="2" t="inlineStr">
        <is>
          <t>Dec. 31, 2023</t>
        </is>
      </c>
    </row>
    <row r="3">
      <c r="A3" s="3" t="inlineStr">
        <is>
          <t>Statement Line Items [Line Items]</t>
        </is>
      </c>
      <c r="B3" s="4" t="inlineStr">
        <is>
          <t xml:space="preserve"> </t>
        </is>
      </c>
    </row>
    <row r="4">
      <c r="A4" s="4" t="inlineStr">
        <is>
          <t>Disclosure of other operating expense [text block]</t>
        </is>
      </c>
      <c r="B4" s="4" t="inlineStr">
        <is>
          <t xml:space="preserve">5. Other Operating Expenses The table below specifies the nature of other operating expenses (in thousands): Year ended December 31, 2021 2022 2023 Hosting $ 7,647 $ 9,267 $ 10,161 Audit, legal and other advisory services 6,579 6,857 8,669 Software license fees 1,782 2,149 3,357 Rent and other office expenses 3,152 3,743 2,700 Travel 542 1,496 1,848 Other expenses 3,101 3,502 4,106 Total other operating expenses $ 22,802 $ 27,015 $ 30,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Finance Income and Finance Expenses</t>
        </is>
      </c>
      <c r="B1" s="2" t="inlineStr">
        <is>
          <t>12 Months Ended</t>
        </is>
      </c>
    </row>
    <row r="2">
      <c r="B2" s="2" t="inlineStr">
        <is>
          <t>Dec. 31, 2023</t>
        </is>
      </c>
    </row>
    <row r="3">
      <c r="A3" s="3" t="inlineStr">
        <is>
          <t>Statement Line Items [Line Items]</t>
        </is>
      </c>
      <c r="B3" s="4" t="inlineStr">
        <is>
          <t xml:space="preserve"> </t>
        </is>
      </c>
    </row>
    <row r="4">
      <c r="A4" s="4" t="inlineStr">
        <is>
          <t>Disclosure of finance income (cost) [text block]</t>
        </is>
      </c>
      <c r="B4" s="4" t="inlineStr">
        <is>
          <t xml:space="preserve">6. Finance Income and Finance Expenses The table below specifies the nature of finance income and finance expenses, including foreign exchange gains and losses (in thousands): Year ended December 31, 2021 2022 2023 Finance income: Interest income on receivables from sales of investments (Note 12) $ - $ 3,675 $ 1,556 Other interest income 35 1,675 2,989 Gain on settlement of receivable from sale of investment (Note 11) - - 1,084 Net gain on investment portfolio (Note 16) - 15,946 3,243 Other finance income 88 157 5 Total finance income 123 21,454 8,876 Finance expenses: Interest expense (316 ) (282 ) (369 ) Net loss on investment portfolio (Note 16) (4,944 ) - - Fair value loss on receivable from sale of investment (Note 12) - (37,923 ) - Other finance costs (1,652 ) (1,524 ) (276 ) Total finance expenses (6,912 ) (39,729 ) (644 ) Foreign exchange gain (loss): Unrealized foreign exchange gain (loss) (494 ) (1,512 ) (1,901 ) Realized foreign exchange gain (loss) (1,320 ) 355 938 Total foreign exchange gain (loss) (1,814 ) (1,157 ) (963 ) Net finance income (expense) $ (8,603 ) $ (19,432 ) $ 7,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Income Tax</t>
        </is>
      </c>
      <c r="B1" s="2" t="inlineStr">
        <is>
          <t>12 Months Ended</t>
        </is>
      </c>
    </row>
    <row r="2">
      <c r="B2" s="2" t="inlineStr">
        <is>
          <t>Dec. 31, 2023</t>
        </is>
      </c>
    </row>
    <row r="3">
      <c r="A3" s="3" t="inlineStr">
        <is>
          <t>Statement Line Items [Line Items]</t>
        </is>
      </c>
      <c r="B3" s="4" t="inlineStr">
        <is>
          <t xml:space="preserve"> </t>
        </is>
      </c>
    </row>
    <row r="4">
      <c r="A4" s="4" t="inlineStr">
        <is>
          <t>Disclosure of income tax [text block]</t>
        </is>
      </c>
      <c r="B4" s="4" t="inlineStr">
        <is>
          <t xml:space="preserve">7. Income Tax Accounting Policies The income tax expense or credit for the period is the tax payable on the current period’s taxable income, based on the applicable income tax rate for each jurisdiction, adjusted for changes in deferred tax assets and liabilities attributable to temporary differences and to unused tax losses. The current income tax charge is calculated based on the tax laws enacted or substantively enacted at the end of the reporting period in the countries where Opera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Opera measures its tax balances either based on the most likely amount or the expected value, depending on which method provides a better prediction of the resolution of the uncertainty. Deferred tax is provided in full, using the liability method, on temporary differences arising between the tax bases of assets and liabilities and their carrying amounts in the consolidated financial statement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Tax deductions from equity awards granted to employees are based on the fair values of the shares at the time of exercise. For equity awards scheduled to vest in future periods, the amount of estimated future tax deduction is based on Opera’s share price at the end of the reporting period. Where the amount of tax deduction (or estimated future tax deduction) exceeds the amount of the related cumulative remuneration expense, the current or deferred tax associated with the excess is recognized directly in equity. Income Tax Expense, Tax Payable, and Deferred Tax Assets and Liabilities The table below specifies the income tax expense (in thousands): Year ended December 31, 2021 2022 2023 Current income taxes $ (4,109 ) $ (7,434 ) $ (6,769 ) Currency effect on income tax (expense) benefit and adjustments recognized in the period for current tax of prior periods (1) 852 141 (458 ) Deferred taxes 3,452 (1,542 ) 531 Income tax benefit (expense) $ 194 $ (8,835 ) $ (6,697 ) Income tax benefit (expense) attributable to: Continuing operations $ (43 ) $ (8,835 ) $ (6,697 ) Discontinued operations $ 237 $ - $ - ( 1 Currency effect on income tax (expense) benefit due to corporate income tax filings being in Norwegian kroner for Norwegian subsidiaries with the U.S. dollar as their functional currency. Opera Limited, the Parent, is domiciled in the Cayman Islands, where the applicable tax rate is zero. With Opera being headquartered in Norway and with a large share of the Group’s income being recognized by Opera Norway AS, a subsidiary domiciled in Norway, the reconciliation below between the income tax benefit (expense) and the accounting profit is based on the tax rate applicable in Norway, which was 22% in 2023 2024. Year ended December 31, 2021 2022 2023 Income (loss) from continuing operations before income taxes $ (43,106 ) $ 23,870 $ 159,997 Tax benefit (expense) at nominal tax rate in Norway 9,483 (5,251 ) (35,199 ) Effect of different tax rates applied by subsidiaries (7,958 ) 1,408 25,455 Permanent differences: Tax effect of translation differences exempted for tax 358 (320 ) 1,171 Tax effect of financial items exempted from tax (193 ) 480 665 Withholding taxes (paid) credited (324 ) 299 270 Net other permanent differences (not) tax deductible (1,990 ) (3,585 ) (3,384 ) Other effects: Change in income tax losses carried forward (227 ) (462 ) 2,851 Change in share-based remuneration - - 2,598 Currency effect on income tax (expense) benefit and adjustments recognized in the period for current tax of prior periods 852 141 (458 ) Change in withholding taxes and restricted interest deduction carried forward 147 (1,564 ) (601 ) Change in tax rate (190 ) 21 (64 ) Income tax expense for the year $ (43 ) $ (8,835 ) $ (6,697 ) Effective tax rate 0.1 % (37.0 )% (4.2 )% Deferred tax assets and liabilities are related to the following items (in thousands): As of December 31, 2022 2023 Property, equipment, and intangible assets $ 20,466 $ 20,016 Share-based remuneration - (4,094 ) Trade receivables (300 ) (367 ) Intra-group interest costs subject to limitations (1) (8,066 ) (7,648 ) Withholding tax expected to be credited (credit method) (216 ) (34 ) Tax losses carried forward (5,399 ) (5,247 ) Other (606 ) (947 ) Net deferred tax liability $ 5,878 $ 1,679 Recognized and classified as: Deferred tax assets $ 1,473 $ 1,133 Deferred tax liabilities $ 7,352 $ 2,813 ( 1 The deferred tax liability for property, equipment and intangible assets is mainly related to differences between the fair values and tax bases for such assets that were recognized in 2016 Opera has recognized deferred tax assets related to intra-group interest costs that are carried forward due to limitations in Norway to the annual amount that can be deducted for tax purposes. Such intra-group interest cost can be carried forward for up to ten The following table specifies the changes in the net deferred tax liability (in thousands): Year ended December 31, 2022 2023 Net deferred tax liability as of January 1 $ 4,209 $ 5,878 Expense (benefit) in the Statement of Operations 1,542 (531 ) Deferred tax recognized in equity (1) - (3,674 ) Expense (benefit) in the Statement of Comprehensive Income 127 6 Net deferred tax liability as of December 31 $ 5,878 $ 1,679 ( 1 When the amount of tax deduction from share-based remuneration exceeds the amount of the related cumulative remuneration expense, the current and deferred tax associated with the excess is recognized directly in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Earnings Per Share</t>
        </is>
      </c>
      <c r="B1" s="2" t="inlineStr">
        <is>
          <t>12 Months Ended</t>
        </is>
      </c>
    </row>
    <row r="2">
      <c r="B2" s="2" t="inlineStr">
        <is>
          <t>Dec. 31, 2023</t>
        </is>
      </c>
    </row>
    <row r="3">
      <c r="A3" s="3" t="inlineStr">
        <is>
          <t>Statement Line Items [Line Items]</t>
        </is>
      </c>
      <c r="B3" s="4" t="inlineStr">
        <is>
          <t xml:space="preserve"> </t>
        </is>
      </c>
    </row>
    <row r="4">
      <c r="A4" s="4" t="inlineStr">
        <is>
          <t>Earnings per share [text block]</t>
        </is>
      </c>
      <c r="B4" s="4" t="inlineStr">
        <is>
          <t xml:space="preserve">8. Earnings Per Share Basic earnings per share is calculated by dividing the net income or loss for the year attributable to ordinary equity holders of Opera Limited by the weighted average number of ordinary shares outstanding during the year. Diluted earnings per share is calculated by dividing the net income or loss attributable to ordinary equity holders of Opera Limited by the weighted average number of ordinary shares outstanding during the year plus the number of ordinary shares that would be issued pursuant to Opera’s employee equity program based on period-average employee equity awards. The net dilutive effect of these awards is determined by application of the treasury stock method related to the share equivalents of unrecognized share compensation expense on employee equity grants outstanding at period end. Opera Limited has American depositary shares (ADSs) listed on the Nasdaq Global Select Market. Each ADS represents two The following table shows the income and share data used in the basic and diluted earnings per ADS and per share calculations (in thousands, except share and per share data): Year ended December 31, 2021 2022 2023 Net income (loss) attributable to owners of the parent: Income (loss) from continuing operations $ (43,149 ) $ 15,035 $ 153,301 Loss from discontinued operations (816 ) - - Net income (loss) attributable to owners of the parent $ (43,964 ) $ 15,035 $ 153,301 Basic and diluted weighted-average number of ordinary shares in the period: (1) Issued ordinary shares at beginning of period 228,285,684 230,291,732 178,430,242 Effect of shares issued (Note 4) 2,165,283 1,580,952 2,007,850 Effect of shares bought to treasury (Note 16) (164,324 ) (12,914,508 ) (1,926,286 ) Basic weighted-average number of ordinary shares in the period 230,286,642 218,958,176 178,511,806 Effect of employee equity grants (Note 4) (2) - 1,706,927 3,331,410 Diluted weighted-average number of ordinary shares in the period 230,286,642 220,665,102 181,843,216 ADS equivalent of basic weighted-average number of ordinary shares in the period 115,143,321 109,479,088 89,255,903 ADS equivalent of diluted weighted-average number of ordinary shares in the period 115,143,321 110,332,551 90,921,608 ( 1 The number of ordinary shares outstanding in the periods, and its ADS equivalent, are presented in the Statement of Changes in Equity. ( 2 In 2021, Year ended December 31, 2021 2022 2023 Earnings per ADS and per ordinary share for income (loss) from continuing operations: Basic earnings per ADS $ (0.37 ) $ 0.14 $ 1.72 Diluted earnings per ADS $ (0.37 ) $ 0.14 $ 1.69 Basic earnings per ordinary share $ (0.19 ) $ 0.07 $ 0.86 Diluted earnings per ordinary share $ (0.19 ) $ 0.07 $ 0.84 Earnings per ADS and per ordinary share for net income (loss): Basic earnings per ADS $ (0.38 ) $ 0.14 $ 1.72 Diluted earnings per ADS $ (0.38 ) $ 0.14 $ 1.69 Basic earnings per ordinary share $ (0.19 ) $ 0.07 $ 0.86 Diluted earnings per ordinary share $ (0.19 ) $ 0.07 $ 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Property and Equip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property, plant and equipment [text block]</t>
        </is>
      </c>
      <c r="B4" s="4" t="inlineStr">
        <is>
          <t xml:space="preserve">9. Property and Equipment Accounting Policies Property and equipment, which include right-of-use assets acquired under leases, are recognized at cost, less accumulated depreciation, and impairment losses. The cost of right-of-use assets under leases are measured as the initial amount of the lease liability (see Note 13 Property and equipment are tested for impairment whenever events or changes in circumstances indicate that the carrying amount may not Reconciliation of the Carrying Amount of Property and Equipment Office properties Equipment Leasehold improvements Furniture and fixtures Total Cost: As of January 1, 2022 $ 10,257 $ 28,604 $ 1,719 $ 782 $ 41,363 Additions - 3,505 19 45 3,570 Adjustments to right-of-use assets 4,182 1,722 - - 5,904 Disposals (404 ) (174 ) - - (578 ) Effect of movements in exchange rates 1 137 (15 ) (5 ) 118 As of December 31, 2022 14,036 33,794 1,724 822 50,377 Additions - 1,829 - 44 1,873 Adjustments to right-of-use assets 1,829 4,527 - - 6,356 Disposals (376 ) (3,410 ) - (1 ) (3,788 ) Effect of movements in exchange rates (84 ) 13 1 (5 ) (75 ) As of December 31, 2023 15,405 36,753 1,725 859 54,742 Depreciation and impairment: As of January 1, 2022 6,086 20,955 1,388 670 29,100 Depreciation 2,047 5,016 196 61 7,321 Disposals (404 ) (174 ) - - (577 ) Effect of movements in exchange rates (1 ) (100 ) 12 - (89 ) As of December 31, 2022 7,728 25,696 1,596 732 35,754 Depreciation 1,664 4,841 116 40 6,660 Disposals (376 ) (3,410 ) - (1 ) (3,786 ) Effect of movements in exchange rates 47 (10 ) (1 ) 5 41 As of December 31, 2023 9,063 27,118 1,711 776 38,669 Net book value as of December 31, 2022 6,308 8,097 127 90 14,623 Net book value as of December 31, 2023 $ 6,343 $ 9,635 $ 14 $ 83 $ 16,074 Depreciation is calculated on a straight-line basis over the estimated useful lives of the assets, as follows: ● Office properties: Up to 7 years ● Equipment: Up to 10 years, or term of lease contract ● Leasehold improvements: Up to 6 years, or term of lease contract ● Furniture and fixtures: Up to 5 years Additions to and remeasurements of the right-of-use assets during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Goodwill and Intangible Asset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tangible assets [text block]</t>
        </is>
      </c>
      <c r="B4" s="4" t="inlineStr">
        <is>
          <t xml:space="preserve">10. Goodwill and Intangible Assets Accounting Policies Intangible assets, which include certain crypto assets held by Opera, are measured on initial recognition at cost. Government grants that relate to the development of technology are deducted in arriving at the carrying amount of the asset when there is reasonable assurance that the grant will be received, and all attached conditions will be complied with. Following initial recognition, intangible assets are carried at cost less any accumulated amortization and impairment losses. Intangible assets with finite useful lives are amortized on a straight-line basis over their useful lives and assessed for impairment whenever there is an indication that the intangible assets may Goodwill is initially recognized as the excess of the aggregate of the consideration transferred when acquiring a business, the amount recognized for any non-controlling interests and any previous interest held, over the net identifiable assets acquired and liabilities assumed. After initial recognition, goodwill is measured at cost less any accumulated impairment losses. Goodwill and other intangible assets that have indefinite useful lives are not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Value in use is calculated as the present value of estimated future cash flows, which are discounted to their present value using a discount rate that reflects current market assessments of the time value of money and the risks specific to the asset or cash-generating unit. Intangible assets other than goodwill that suffered an impairment are reviewed for possible reversal of the impairment at the end of each reporting period. Reconciliation of the Carrying Amount of Goodwill and Intangible Assets Goodwill Trademarks Customer relationships Technology Other intangible assets Total Cost: As of January 1, 2022 $ 433,459 $ 70,600 $ 40,732 $ 35,279 $ 4,077 $ 584,147 Additions (1) - - - 6,789 5 6,794 Disposals - - - (5,211 ) - (5,211 ) Effect of movements in exchange rates (933 ) - - (275 ) (52 ) (1,260 ) As of December 31, 2022 432,526 70,600 40,732 36,582 4,031 584,470 Transfers and additions (1) - 4,281 2,012 6,293 Disposals - - (1 ) (1 ) Effect of movements in exchange rates 411 (10 ) (1 ) 400 As of December 31, 2023 432,937 70,600 40,732 40,852 6,041 591,162 Amortization and impairment: As of January 1, 2022 3,081 - 15,362 28,807 2,893 50,142 Amortization - - 2,580 4,014 25 6,618 Impairment - - - 2,220 974 3,194 Disposals - - - (5,211 ) - (5,211 ) Effect of movements in exchange rates - - - 224 74 298 As of December 31, 2022 3,081 - 17,942 30,054 3,965 55,042 Amortization - - 2,580 3,908 17 6,505 Impairment - - - 681 - 681 Disposals - - - - (1 ) (1 ) Effect of movements in exchange rates - - - 8 1 9 As of December 31, 2023 3,081 - 20,522 34,652 3,982 62,237 Net book value as of December 31, 2022 429,445 70,600 22,790 6,528 66 529,428 Net book value as of December 31, 2023 $ 429,856 $ 70,600 $ 20,210 $ 6,200 $ 2,059 $ 528,926 ( 1 Additions to technology assets represent capitalized development expenditure net of grants received from the Norwegian government. Amortization is calculated on a straight-line basis over the estimated useful lives of intangible assets with a limited useful life, as follows: ● Customer relationships: Up to 15 years ● Technology: Up to 5 years ● Other intangible assets: Up to 5 years Other intangible assets include holdings of CELO and other crypto assets with a total carrying amount of $2.0 million as of December 31, 2023. December 31, 2022, Impairment Losses on Goodwill and Other Intangible Assets In 2023, 2022, As of year-end 2022, 2021, In 2021, 2020. Impairment Test for Goodwill and Other Intangible Assets The carrying amount of goodwill as of December 31, 2023, 2016 2021. Opera performed the annual impairment test in the fourth 2023. not not not 2024 not 2025 2026 2026 two not 2026, The value-in-use calculation demonstrated that the recoverable amount exceeded the carrying amount of the cash-generating units, meaning the goodwill and the trademark were not Cash Flows in Projected Period Cash inflows are expected to grow at an annualized rate of 15.3% over the projected period ( 2022: 2023 Long-term Growth Long-term GDP growth rates in the relevant regions were estimated as the basis for the long-term growth rate in the terminal value. Both the labor force and productivity were assumed to be stable, which resulted in zero 2028, 2022: Discount Rate The estimated weighted average cost of capital (WACC) was used to discount the projected cash flows, as converted to U.S. dollars. Based on the inputs listed below, the post-tax WACC was calculated to be 14.0% ( 2022: 2022: ● Risk free rate: 3.9% ( 2022: ● Market risk premium: 4.6% ( 2022: ● Equity beta: 0.9 ( 2022: ● Country risk premium: 3.3% ( 2022: ● Size premium: 2.6% ( 2022: ● Equity to assets ratio: 100% ( 2022: Sensitivity Analysis Because Opera is in a growth period, management considered changes of +/- 5 1 None ● Decrease in annualized growth for cash inflows in the projected period of 19.5 percentage points, resulting an annualized decline of 4.2%. ● Decrease in the long-term growth rate of 12.3 percentage points, which would entail negative long-term growth rate of 9.5%. ● Increase of discount rate by more than 8.1 percentage poi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Investments in Unconsolidated Entit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terests in other entities [text block]</t>
        </is>
      </c>
      <c r="B4" s="4" t="inlineStr">
        <is>
          <t xml:space="preserve">11. Investments in Unconsolidated Entities Accounting Policies The accounting for investments in unconsolidated entities is based on Opera’s degree of influence over the investees. When Opera has the power to participate in the financial and operating policy decisions of the investee, but not Equity-accounted investees Under the equity method, the investment is initially recognized at cost and adjusted thereafter to recognize Opera’s share of the post-acquisition profits or losses of the investee in the Statement of Operations, and Opera’s share of movements in other comprehensive income of the investee in the Statement of Comprehensive Income. Unrealized gains arising from transactions with equity-accounted investees are eliminated against the investment to the extent of Opera’s interest in the investee. When Opera’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Opera has incurred legal or constructive obligations or has made payments on behalf of the investee. Financial assets Investments in ordinary and preferred shares in OPay and Fjord Bank where Opera does not not Opera’s ordinary and preferred shares in OPay were classified as held for sale as of December 31, 2022. one Gains, Losses, and Carrying Amounts of Investments in Unconsolidated Entities The tables below specify the gains, losses, and carrying amounts of Opera’s investments in unconsolidated entities (in thousands): Year ended December 31, 2021 2022 2023 Share of net loss of equity-accounted investees: Share of net loss of Nanobank $ (28,700 ) $ - $ - Share of net loss of OPay (218 ) - - Share of net loss of nHorizon (458 ) (6 ) - Total share of net loss of equity-accounted investees (29,376 ) (6 ) - Impairment of equity-accounted investee: Impairment of investment in Nanobank (115,477 ) - - Total impairment of equity-accounted investee (115,477 ) - - Fair value gain on investments: Fair value gain on preferred and ordinary shares in OPay 88,093 1,500 89,838 Fair value gain on preferred shares in Star X 28,468 - - Total fair value gain on investments 116,561 1,500 89,838 Net gain (loss) from investments in unconsolidated entities $ (28,292 ) $ 1,494 $ 89,838 Carrying amount of net investment as of December 31, Investee Nature of ownership interest Ownership interest Classification of investee Basis of accounting for investment 2022 2023 OPay Ordinary and preferred shares 9.4 % Non-current financial asset (1) FVTPL (2) $ 86,100 $ 253,300 Fjord Bank Ordinary shares 4.9 % Non-current financial asset (3) FVTPL (2) 897 897 nHorizon Innovation Ordinary shares 29.1 % Associate (4) Equity method $ - $ - ( 1 The shares in OPay were classified as held for sale at the end of 2022. not December 31, 2023. 2023. ( 2 Fair value through profit or loss ("FVTPL"). ( 3 The investment in Fjord Bank is included in other non-current investments and financial assets in the Statement of Financial Position. ( 4 nHorizon Innovation was classified as a joint venture until the arrangement establishing joint control was terminated in mid- 2023. OPay OPay is a mobile payment fintech company focused on emerging markets, with Nigeria and Egypt as initial key markets. OPay provides online and offline payments, and digital wallet services leveraging AI, big data and other fintech innovations, thus helping countries in emerging markets advance their trajectory of digital payments and other financial services. Opera holds a combination of ordinary and preferred shares in OPay. During 2023, 12. 2021, The shares in OPay were initially classified as held for sale at the end of 2021 December 31, 2022, 2023, no not OPay was classified as an associate until mid- 2021, not not The fair values of the shares in OPay were measured using the probability-weighted expected return model (“PWERM”), which was determined to be an appropriate model because it can capture and reflect the characteristics of the company and the economic rights and benefits of the various classes of shares, including redemption rights and liquidation preferences. In the model, as applied, fair values of the shares were estimated based on the probability-weighted present value of expected future investment returns, considering a total of eight three one one one three Equity value Time to exit (in years) Probability Scenarios 2022 2023 2022 2023 2022 2023 Initial public offering 2,1000 -5,00000 2,9000 -8,00000 1.5 1 - 3 30 % 72 % Sale transaction 2,0000 -5,00000 3,5000 -7,50000 1 - 1.5 1 - 3 50 % 8 % Dissolution $400 $234 1.5 3 10 % 10 % Redemption $1,000 $1,000 1.5 3 10 % 10 % Each class of shares was allocated its portion of the equity value based on the economic rights and benefits of the shares. The future outcomes were discounted using an estimated cost of equity of 18.9% ( 2022: $ 3.0 2022: 2022: 10% 3 The probability-weighted present value estimated by PWERM was reconciled to an estimate for the overall equity value of OPay based on a discounted cash flow analysis, the valuation implied in a smaller financing transaction that took place in late 2023, 35% 2023 2030 The Series C preferred shares received in 2023 12, 2023 2024 December 31, 2023, 2023, 2023, The table below provides a reconciliation of the carrying amount of Opera’s investment in OPay (in thousands): Year ended December 31, 2022 2023 Carrying amount as of January 1 $ 84,600 $ 86,100 Fair value of shares acquired - 77,362 Change in fair value of preferred shares 1,100 67,018 Change in fair value of ordinary shares 400 22,820 Carrying amount as of December 31 $ 86,100 $ 253,300 The table below shows the sensitivities to the key unobservable inputs in the measurement of fair values of the shares in OPay (in thousands): Impact on fair value of shares in OPay 2022 2023 Significant unobservable inputs Change in assumption Decrease in assumption Increase in assumption Decrease in assumption Increase in assumption Weighted average equity value 10 % (9,862 ) 9,862 (24,791 ) 24,791 Time to exit 1 year 16,219 (13,641 ) 47,872 (40,263 ) Relative change in probability of sale (1) 100 % 23,321 (5,791 ) (630 ) 630 Discount for lack of marketability 5 pp 4,768 (4,768 ) 14,072 (14,072 ) Discount rate 2 pp 2,131 (2,045 ) 9,759 (9,202 ) Achievement of financial target (2) 10 pp N/A N/A (8,452 ) 5,017 ( 1 Represents a relative change in the probabilities of sale scenarios, offset by an equal change in the probabilities of IPO scenarios. ( 2 Only applicable to the Series C preferred shares acquired in 2023, nHorizon Innovation and nHorizon Infinite nHorizon Innovation and nHorizon Infinite (collectively “nHorizon”) were joint ventures until mid- 2023, Fjord Bank Fjord Bank is a full-digital consumer finance bank with a specialized bank license granted by the European Central Bank. Fjord Bank’s head office is in Vilnius, Lithuania. Opera holds 3,252,300 shares in Fjord Bank, which represented an ownership interest of 4.9% as of December 31, 2023. December 31, 2023, 2022. 3 Nanobank In March 2022, two 12 2021, March 2022 2021, 2021. Star X In April 2022, X, X. X. X X 2021 not Fair value of the preferred shares as of year-end 2021 April 2022. not 2022. 2021. 12 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Trade Receivables, Other Receivables, and Prepaym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de and other receivables [text block]</t>
        </is>
      </c>
      <c r="B4" s="4" t="inlineStr">
        <is>
          <t xml:space="preserve">12. Trade Receivables, Other Receivables, and Prepayments Accounting Policies Trade receivables that do not not On initial recognition, Opera classifies a receivable as subsequently measured at amortized cost or fair value through profit or loss depending on Opera’s business model for managing the receivable and the contractual cash flow characteristics. Receivable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the Statement of Operations together with foreign exchange gains and losses. Impairment losses are presented as credit loss expenses. Receivables that do not An allowance for expected credit losses (ECLs) is recognized for all receivables not For trade receivables, Opera applies a simplified approach in calculating ECLs. Under the simplified approach, Opera does not no Trade receivables are written off where there is no no 180 Receivables are derecognized when the rights to receive cash flows have expired or have been transferred and Opera has transferred substantially all the risks and rewards of ownership. When the terms and conditions of a contract underlying a receivable are changed, Opera performs a quantitative and qualitative evaluation of whether the modification is substantial, that is, whether the cash flows of the original receivable and the modified or replacement receivable are substantially different. When the cash flows are substantially different, the contractual rights to cash flows from the original receivable are deemed to have expired. The quantitative and qualitative evaluation considers the changes to the terms of the contract, including whether those give rise on specified dates to cash flows that are solely payments of principal and interest on the principal amount outstanding. Trade Receivables The table below specifies items of trade receivables (in thousands): As of December 31, 2022 2023 Trade receivables due from third-party customers $ 60,037 $ 76,468 Trade receivables due from related parties (Note 17) 1,947 591 Total gross trade receivables 61,985 77,059 Allowance for expected credit losses (4,062 ) (7,677 ) Trade receivables net of loss allowance $ 57,923 $ 69,382 The credit loss allowance was determined as follows (in thousands, except for percentages): Past due As of December 31, 2022 Current (not past due) &lt;30 days 30-60 days 61-90 days &gt;91 days Total Weighted-average expected credit loss rate 1.3 % 6.8 % 13.3 % 26.2 % 54.0 % 6.6 % Gross carrying amount $ 51,268 $ 3,203 $ 1,296 $ 1,251 $ 4,966 $ 61,985 Loss allowance as of December 31, 2022 $ 662 $ 218 $ 173 $ 328 $ 2,682 $ 4,062 Past due As of December 31, 2023 Current (not past due) &lt;30 days 30-60 days 61-90 days &gt;91 days Total Weighted-average expected credit loss rate 0.7 % 1.2 % 2.1 % 3.1 % 86.4 % 10.0 % Gross carrying amount $ 62,815 $ 4,116 $ 1,247 $ 634 $ 8,248 $ 77,059 Loss allowance as of December 31, 2023 $ 458 $ 47 $ 26 $ 20 $ 7,126 $ 7,677 The credit loss allowance for trade receivables as of year-end reconciles to the opening loss allowance as follows (in thousands): Year ended December 31, 2022 2023 Loss allowance as of January 1 $ 2,796 $ 4,062 Increase in loss allowance 1,366 3,814 Effect of movements in exchange rates (100 ) (199 ) Loss allowance as of December 31 $ 4,062 $ 7,677 Total loss allowance increased in particular due to receivables due from certain specific customers in emerging markets, where local events and circumstances resulted in increased collection risk. See Note 16 Receivables from Sale of Investments Star X In April 2022, X X, 2022. In June 2023, June 2023, 16, June 2023, X December 2023, January 2024. The table below specifies the movement in the carrying amount of the receivable (in thousands): Year ended December 31, 2022 2023 Carrying amount as of January 1 $ - $ 56,374 Initial recognition at fair value 83,468 - Interest income (Note 7) 1,285 1,556 Installment and dividend set-off (28,379 ) (25,133 ) Carrying amount as of December 31 $ 56,374 $ 32,797 Recognized and classified as: Non-current receivables from sale of investments $ 28,187 $ - Current receivables from sale of investments $ 28,187 $ 32,797 While the receivable is measured at amortized cost in the Statement of Financial Position, its fair value is estimated for disclosure purposes. Based on a present value technique where contractual cash flows were discounted using a risk-adjusted discount rate incorporating the current yield on U.S. government bonds with maturities consistent with the maturity of the receivable, and a risk premium estimated based on the characteristics of the receivable and Kunlun, the estimated fair value of the receivable was $32.0 million as of December 31, 2023, December 31, 2022, 2023 2022 3 Nanobank In March 2022, eight two In August 2022, first not As of December 31, 2022, not 3 In February 2023, third second 2026. third 2024, 2023 2024 December 31, 2022, The table below specifies the movement in the carrying amount of the receivable (in thousands): Year ended December 31, 2022 2023 Carrying amount as of January 1 $ - $ 76,278 Initial recognition at fair value 120,311 - Interest income (Note 7) 2,390 - Fair value gain (loss) (Note 7) (37,923 ) 1,084 Installment and settlement (8,500 ) (77,362 ) Carrying amount as of December 31 $ 76,278 $ - Recognized and classified as: Non-current receivables from sale of investments $ 48,118 $ - Current receivables from sale of investments $ 28,160 $ - Other Current Receivables and Prepayments The table below specifies the items of other current receivables (in thousands): As of December 31, 2022 2023 Value added tax $ 1,472 $ 5,781 Unsettled trades (1) 12,993 - Receivable due from Kunlun (Note 17) (2) - 1,300 Other (3) 2,783 678 Total other current receivables $ 17,247 $ 7,760 ( 1 Receivables from unsettled trades represented the amount due from brokers from the sale of listed equity securities under the former investment program described in Note 16. ( 2 Represents amount due from Kunlun for the recharge of certain corporate expenses. ( 3 In 2022, 2023, 10. The table below specifies the items of prepayments (in thousands): As of December 31, 2022 2023 Prepaid corporate income taxes $ 421 $ 649 Other prepaid expenses 3,511 4,010 Total prepayments $ 3,932 $ 4,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3 - Lease Liabilities and Other Loans</t>
        </is>
      </c>
      <c r="B1" s="2" t="inlineStr">
        <is>
          <t>12 Months Ended</t>
        </is>
      </c>
    </row>
    <row r="2">
      <c r="B2" s="2" t="inlineStr">
        <is>
          <t>Dec. 31, 2023</t>
        </is>
      </c>
    </row>
    <row r="3">
      <c r="A3" s="3" t="inlineStr">
        <is>
          <t>Statement Line Items [Line Items]</t>
        </is>
      </c>
      <c r="B3" s="4" t="inlineStr">
        <is>
          <t xml:space="preserve"> </t>
        </is>
      </c>
    </row>
    <row r="4">
      <c r="A4" s="4" t="inlineStr">
        <is>
          <t>Disclosure of borrowings [text block]</t>
        </is>
      </c>
      <c r="B4" s="4" t="inlineStr">
        <is>
          <t xml:space="preserve">13. Lease Liabilities and Other Loans Accounting Policies Leases A contract is, or contains, a lease if the contract conveys the right to control the use of an identified asset for a period of time in exchange for consideration. At the commencement date of a lease Opera recognizes a lease liability and a right-of-use asset. Contracts may The lease liability is initially measured at the present value of the lease payments to be made over the lease term, discounted using the interest rate implicit in the lease or, if that rate cannot be readily determined, Opera’s incremental borrowing rate. Generally, Opera uses its incremental borrowing rate as the discount rate. The lease payments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Opera, and payments of penalties for terminating a lease, if the lease term reflects management’s expectation of exercising the option to terminate. Variable lease payments that do not After the commencement date, the amount of lease liability is increased to reflect the accretion of interest and reduced for the lease payments made. In addition, the carrying amount of the lease liability is remeasured if there is a modification, a change in the lease term, a change in the lease payments, or a change in the assessment of an option to purchase the underlying asset. Lease payments on short-term leases of office properties and equipment, and leases of office equipment of low value are recognized as expenses on a straight-line basis over the lease term. Other Loans All financial liabilities are recognized initially at fair value and, in the case of loans, borrowings and payables, net of directly attributable transaction costs. Any difference between the proceeds (net of transaction costs) and the redemption amount is recognized in the Statement of Operations over the period of the borrowings using the effective interest method. A financial liability is derecognized when the obligation under the liability is discharged or canceled or expires. The difference between the carrying amount of a financial liability that has been extinguished or transferred to another party and the consideration paid, including any non-cash assets transferred or liabilities assumed, is recognized in the Statement of Operations. Financial liabilities are classified as current liabilities unless Opera has an unconditional right to defer settlement of the liability for at least 12 Specification of Lease Liabilities and Other Loans The table below summarizes lease liabilities and other loans (in thousands): As of December 31, 2022 2023 Non-current lease liabilities $ 4,723 $ 6,776 Non-current interest-bearing loans - - Total non-current lease liabilities and other loans 4,723 6,776 Current lease liabilities 2,840 3,659 Current interest-bearing loans 146 - Other current loans 126 111 Total current lease liabilities and other loans 3,112 3,770 Total lease liabilities and other loans $ 7,836 $ 10,545 In June 2023, December 31, 2023, not See Note 16 The Statement of Financial Position has the following amounts relating to leases (in thousands): As of December 31, 2022 2023 Right-of-use assets: Office properties (Note 10) $ 6,307 $ 6,343 Equipment (Note 10) 1,157 3,713 Total right-of-use assets $ 7,464 $ 10,056 Lease liabilities: Non-current lease liabilities $ 4,723 $ 6,776 Current lease liabilities 2,840 3,659 Total lease liabilities $ 7,564 $ 10,434 The Statement of Operations has the following amounts relating to leases (in thousands): Year ended December 31, 2022 2023 Depreciation expense of right-of-use assets classified as property $ 2,047 $ 1,664 Depreciation expense of right-of-use assets classified as equipment 1,636 1,971 Interest expense (included in finance expense) 242 356 Expense relating to short-term leases (included in other operating expenses) 2,609 1,254 Foreign exchange (gain) loss (103 ) 196 Total lease-related expenses $ 6,431 $ 5,441 The total cash outflow for leases in 2023 2022: 2021: Lease terms are negotiated on an individual basis and are for a wide range of different terms and conditions. Lease contracts are typically made for fixed periods of 6 months up to 7 years, but several property and equipment leases include extension and termination options. These options are used to maximize operational flexibility. The majority of extension and termination options held are exercisable only by Opera and not Some lease agreements require that Opera provide cash deposits as security for lease payments. As of December 31, 2023, December 31, 2022: may not To determine the incremental borrowing rate, management used a build-up approach that started with a risk-free interest rate, which was adjusted for estimated credit risk and other factors specific to the lease, including term, geographic location, currency and collateral. Guarantee A guarantee has been made by Opera in favor of Dell Bank International d.a.c., or Dell, as a security for all present and future lease liabilities of Opera as the lessee to Dell. This guarantee is limited to a principal amount of 100.0 million Norwegian kroner ($9.8 million), with the addition of any interests, costs and/or expenses accruing on the liabilities and/or as a result of Opera’s non-fulfilment of the liabilities. The guarantee is valid until January 17, 2027. Changes in Liabilities Arising from Financing Activities The table below specifies changes in liabilities arising from financing activities (in thousands): Non-current lease liabilities Non-current interest-bearing loans Current lease liabilities Current interest- bearing loans Other current loans Total As of January 1, 2022 $ 1,925 $ 155 $ 3,449 $ 7,784 $ 194 $ 13,508 Net cash flows (353 ) (9 ) (3,484 ) (301 ) (68 ) (4,216 ) Change in credit facility - - - (7,483 ) - (7,483 ) New, modified and disposed leases 3,075 - 2,812 - - 5,887 Interest expense 154 - 88 - - 242 Foreign exchange (gain) loss (78 ) - (24 ) - - (103 ) Other changes (1) - (146 ) - 146 - - As of December 31, 2022 4,723 - 2,840 146 126 7,836 Net cash flows (1,647 ) - (2,260 ) (146 ) (15 ) (4,068 ) New, modified and disposed leases 3,310 - 2,915 - - 6,225 Interest expense 243 - 113 - - 356 Foreign exchange (gain) loss 146 - 50 - - 196 As of December 31, 2023 $ 6,776 $ - $ 3,659 $ - $ 111 $ 10,545 ( 1 "Other changes" includes the effect of reclassification of the non-current portion of liabilities to current due to the passage of time and the effect of accrued bu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Revenue</t>
        </is>
      </c>
      <c r="C4" s="6" t="n">
        <v>396827</v>
      </c>
      <c r="D4" s="6" t="n">
        <v>331037</v>
      </c>
      <c r="E4" s="6" t="n">
        <v>250991</v>
      </c>
    </row>
    <row r="5">
      <c r="A5" s="4" t="inlineStr">
        <is>
          <t>Other operating income</t>
        </is>
      </c>
      <c r="C5" s="5" t="n">
        <v>666</v>
      </c>
      <c r="D5" s="5" t="n">
        <v>469</v>
      </c>
      <c r="E5" s="5" t="n">
        <v>466</v>
      </c>
    </row>
    <row r="6">
      <c r="A6" s="3" t="inlineStr">
        <is>
          <t>Operating expenses:</t>
        </is>
      </c>
      <c r="C6" s="4" t="inlineStr">
        <is>
          <t xml:space="preserve"> </t>
        </is>
      </c>
      <c r="D6" s="4" t="inlineStr">
        <is>
          <t xml:space="preserve"> </t>
        </is>
      </c>
      <c r="E6" s="4" t="inlineStr">
        <is>
          <t xml:space="preserve"> </t>
        </is>
      </c>
    </row>
    <row r="7">
      <c r="A7" s="4" t="inlineStr">
        <is>
          <t>Technology and platform fees</t>
        </is>
      </c>
      <c r="C7" s="5" t="n">
        <v>-3145</v>
      </c>
      <c r="D7" s="5" t="n">
        <v>-4104</v>
      </c>
      <c r="E7" s="5" t="n">
        <v>-4472</v>
      </c>
    </row>
    <row r="8">
      <c r="A8" s="4" t="inlineStr">
        <is>
          <t>Content cost</t>
        </is>
      </c>
      <c r="C8" s="5" t="n">
        <v>-4297</v>
      </c>
      <c r="D8" s="5" t="n">
        <v>-3834</v>
      </c>
      <c r="E8" s="5" t="n">
        <v>-3712</v>
      </c>
    </row>
    <row r="9">
      <c r="A9" s="4" t="inlineStr">
        <is>
          <t>Cost of inventory sold</t>
        </is>
      </c>
      <c r="C9" s="5" t="n">
        <v>-85808</v>
      </c>
      <c r="D9" s="5" t="n">
        <v>-46650</v>
      </c>
      <c r="E9" s="5" t="n">
        <v>-5507</v>
      </c>
    </row>
    <row r="10">
      <c r="A10" s="4" t="inlineStr">
        <is>
          <t>Personnel expenses, including share-based remuneration</t>
        </is>
      </c>
      <c r="C10" s="5" t="n">
        <v>-82750</v>
      </c>
      <c r="D10" s="5" t="n">
        <v>-74588</v>
      </c>
      <c r="E10" s="5" t="n">
        <v>-74450</v>
      </c>
    </row>
    <row r="11">
      <c r="A11" s="4" t="inlineStr">
        <is>
          <t>Marketing and distribution expenses</t>
        </is>
      </c>
      <c r="C11" s="5" t="n">
        <v>-109947</v>
      </c>
      <c r="D11" s="5" t="n">
        <v>-114988</v>
      </c>
      <c r="E11" s="5" t="n">
        <v>-120944</v>
      </c>
    </row>
    <row r="12">
      <c r="A12" s="4" t="inlineStr">
        <is>
          <t>Increase in loss allowance</t>
        </is>
      </c>
      <c r="C12" s="5" t="n">
        <v>-3967</v>
      </c>
      <c r="D12" s="5" t="n">
        <v>-1387</v>
      </c>
      <c r="E12" s="5" t="n">
        <v>-557</v>
      </c>
    </row>
    <row r="13">
      <c r="A13" s="4" t="inlineStr">
        <is>
          <t>Depreciation and amortization</t>
        </is>
      </c>
      <c r="C13" s="5" t="n">
        <v>-13165</v>
      </c>
      <c r="D13" s="5" t="n">
        <v>-13939</v>
      </c>
      <c r="E13" s="5" t="n">
        <v>-19600</v>
      </c>
    </row>
    <row r="14">
      <c r="A14" s="4" t="inlineStr">
        <is>
          <t>Impairment of non-financial assets</t>
        </is>
      </c>
      <c r="C14" s="5" t="n">
        <v>-681</v>
      </c>
      <c r="D14" s="5" t="n">
        <v>-3194</v>
      </c>
      <c r="E14" s="5" t="n">
        <v>-5624</v>
      </c>
    </row>
    <row r="15">
      <c r="A15" s="4" t="inlineStr">
        <is>
          <t>Other operating expenses</t>
        </is>
      </c>
      <c r="C15" s="5" t="n">
        <v>-30842</v>
      </c>
      <c r="D15" s="5" t="n">
        <v>-27015</v>
      </c>
      <c r="E15" s="5" t="n">
        <v>-22802</v>
      </c>
    </row>
    <row r="16">
      <c r="A16" s="4" t="inlineStr">
        <is>
          <t>Total operating expenses</t>
        </is>
      </c>
      <c r="C16" s="5" t="n">
        <v>-334603</v>
      </c>
      <c r="D16" s="5" t="n">
        <v>-289699</v>
      </c>
      <c r="E16" s="5" t="n">
        <v>-257668</v>
      </c>
    </row>
    <row r="17">
      <c r="A17" s="4" t="inlineStr">
        <is>
          <t>Operating profit (loss)</t>
        </is>
      </c>
      <c r="C17" s="5" t="n">
        <v>62890</v>
      </c>
      <c r="D17" s="5" t="n">
        <v>41808</v>
      </c>
      <c r="E17" s="5" t="n">
        <v>-6211</v>
      </c>
    </row>
    <row r="18">
      <c r="A18" s="4" t="inlineStr">
        <is>
          <t>Share of net loss of equity-accounted investees</t>
        </is>
      </c>
      <c r="C18" s="5" t="n">
        <v>0</v>
      </c>
      <c r="D18" s="5" t="n">
        <v>-6</v>
      </c>
      <c r="E18" s="5" t="n">
        <v>-29376</v>
      </c>
    </row>
    <row r="19">
      <c r="A19" s="4" t="inlineStr">
        <is>
          <t>Impairment of equity-accounted investee</t>
        </is>
      </c>
      <c r="B19" s="4" t="inlineStr">
        <is>
          <t>[1]</t>
        </is>
      </c>
      <c r="C19" s="5" t="n">
        <v>0</v>
      </c>
      <c r="D19" s="5" t="n">
        <v>0</v>
      </c>
      <c r="E19" s="5" t="n">
        <v>-115477</v>
      </c>
    </row>
    <row r="20">
      <c r="A20" s="4" t="inlineStr">
        <is>
          <t>Fair value gain on investments</t>
        </is>
      </c>
      <c r="C20" s="5" t="n">
        <v>89838</v>
      </c>
      <c r="D20" s="5" t="n">
        <v>1500</v>
      </c>
      <c r="E20" s="5" t="n">
        <v>116561</v>
      </c>
    </row>
    <row r="21">
      <c r="A21" s="4" t="inlineStr">
        <is>
          <t>Finance income</t>
        </is>
      </c>
      <c r="C21" s="5" t="n">
        <v>8876</v>
      </c>
      <c r="D21" s="5" t="n">
        <v>21454</v>
      </c>
      <c r="E21" s="5" t="n">
        <v>123</v>
      </c>
    </row>
    <row r="22">
      <c r="A22" s="4" t="inlineStr">
        <is>
          <t>Finance expense</t>
        </is>
      </c>
      <c r="C22" s="5" t="n">
        <v>-644</v>
      </c>
      <c r="D22" s="5" t="n">
        <v>-39729</v>
      </c>
      <c r="E22" s="5" t="n">
        <v>-6912</v>
      </c>
    </row>
    <row r="23">
      <c r="A23" s="4" t="inlineStr">
        <is>
          <t>Foreign exchange gain (loss)</t>
        </is>
      </c>
      <c r="C23" s="5" t="n">
        <v>-963</v>
      </c>
      <c r="D23" s="5" t="n">
        <v>-1157</v>
      </c>
      <c r="E23" s="5" t="n">
        <v>-1814</v>
      </c>
    </row>
    <row r="24">
      <c r="A24" s="4" t="inlineStr">
        <is>
          <t>Net finance income (expense)</t>
        </is>
      </c>
      <c r="C24" s="5" t="n">
        <v>7269</v>
      </c>
      <c r="D24" s="5" t="n">
        <v>-19432</v>
      </c>
      <c r="E24" s="5" t="n">
        <v>-8603</v>
      </c>
    </row>
    <row r="25">
      <c r="A25" s="4" t="inlineStr">
        <is>
          <t>Income (loss) before income taxes</t>
        </is>
      </c>
      <c r="C25" s="5" t="n">
        <v>159997</v>
      </c>
      <c r="D25" s="5" t="n">
        <v>23870</v>
      </c>
      <c r="E25" s="5" t="n">
        <v>-43106</v>
      </c>
    </row>
    <row r="26">
      <c r="A26" s="4" t="inlineStr">
        <is>
          <t>Continuing operations</t>
        </is>
      </c>
      <c r="C26" s="5" t="n">
        <v>-6697</v>
      </c>
      <c r="D26" s="5" t="n">
        <v>-8835</v>
      </c>
      <c r="E26" s="5" t="n">
        <v>-43</v>
      </c>
    </row>
    <row r="27">
      <c r="A27" s="4" t="inlineStr">
        <is>
          <t>Income (loss) from continuing operations</t>
        </is>
      </c>
      <c r="C27" s="5" t="n">
        <v>153301</v>
      </c>
      <c r="D27" s="5" t="n">
        <v>15035</v>
      </c>
      <c r="E27" s="5" t="n">
        <v>-43149</v>
      </c>
    </row>
    <row r="28">
      <c r="A28" s="4" t="inlineStr">
        <is>
          <t>Loss from discontinued operations</t>
        </is>
      </c>
      <c r="C28" s="5" t="n">
        <v>0</v>
      </c>
      <c r="D28" s="5" t="n">
        <v>0</v>
      </c>
      <c r="E28" s="5" t="n">
        <v>-816</v>
      </c>
    </row>
    <row r="29">
      <c r="A29" s="4" t="inlineStr">
        <is>
          <t>Net income (loss) attributable to owners of the parent</t>
        </is>
      </c>
      <c r="C29" s="6" t="n">
        <v>153301</v>
      </c>
      <c r="D29" s="6" t="n">
        <v>15035</v>
      </c>
      <c r="E29" s="6" t="n">
        <v>-43964</v>
      </c>
    </row>
    <row r="30">
      <c r="A30" s="4" t="inlineStr">
        <is>
          <t>ADS [member]</t>
        </is>
      </c>
      <c r="C30" s="4" t="inlineStr">
        <is>
          <t xml:space="preserve"> </t>
        </is>
      </c>
      <c r="D30" s="4" t="inlineStr">
        <is>
          <t xml:space="preserve"> </t>
        </is>
      </c>
      <c r="E30" s="4" t="inlineStr">
        <is>
          <t xml:space="preserve"> </t>
        </is>
      </c>
    </row>
    <row r="31">
      <c r="A31" s="3" t="inlineStr">
        <is>
          <t>Earnings per ADS and per ordinary share for income (loss) from continuing operations:</t>
        </is>
      </c>
      <c r="C31" s="4" t="inlineStr">
        <is>
          <t xml:space="preserve"> </t>
        </is>
      </c>
      <c r="D31" s="4" t="inlineStr">
        <is>
          <t xml:space="preserve"> </t>
        </is>
      </c>
      <c r="E31" s="4" t="inlineStr">
        <is>
          <t xml:space="preserve"> </t>
        </is>
      </c>
    </row>
    <row r="32">
      <c r="A32" s="4" t="inlineStr">
        <is>
          <t>Basic earnings per ADS (in dollars per share)</t>
        </is>
      </c>
      <c r="C32" s="7" t="n">
        <v>1.72</v>
      </c>
      <c r="D32" s="7" t="n">
        <v>0.14</v>
      </c>
      <c r="E32" s="7" t="n">
        <v>-0.37</v>
      </c>
    </row>
    <row r="33">
      <c r="A33" s="4" t="inlineStr">
        <is>
          <t>Diluted earnings per ADS (in dollars per share)</t>
        </is>
      </c>
      <c r="C33" s="8" t="n">
        <v>1.69</v>
      </c>
      <c r="D33" s="8" t="n">
        <v>0.14</v>
      </c>
      <c r="E33" s="8" t="n">
        <v>-0.37</v>
      </c>
    </row>
    <row r="34">
      <c r="A34" s="3" t="inlineStr">
        <is>
          <t>Earnings per ADS and per ordinary share for net income (loss):</t>
        </is>
      </c>
      <c r="C34" s="4" t="inlineStr">
        <is>
          <t xml:space="preserve"> </t>
        </is>
      </c>
      <c r="D34" s="4" t="inlineStr">
        <is>
          <t xml:space="preserve"> </t>
        </is>
      </c>
      <c r="E34" s="4" t="inlineStr">
        <is>
          <t xml:space="preserve"> </t>
        </is>
      </c>
    </row>
    <row r="35">
      <c r="A35" s="4" t="inlineStr">
        <is>
          <t>Basic earnings per ADS (in dollars per share)</t>
        </is>
      </c>
      <c r="C35" s="8" t="n">
        <v>1.72</v>
      </c>
      <c r="D35" s="8" t="n">
        <v>0.14</v>
      </c>
      <c r="E35" s="8" t="n">
        <v>-0.38</v>
      </c>
    </row>
    <row r="36">
      <c r="A36" s="4" t="inlineStr">
        <is>
          <t>Diluted earnings per ADS (in dollars per share)</t>
        </is>
      </c>
      <c r="C36" s="8" t="n">
        <v>1.69</v>
      </c>
      <c r="D36" s="8" t="n">
        <v>0.14</v>
      </c>
      <c r="E36" s="8" t="n">
        <v>-0.38</v>
      </c>
    </row>
    <row r="37">
      <c r="A37" s="4" t="inlineStr">
        <is>
          <t>Ordinary shares [member]</t>
        </is>
      </c>
      <c r="C37" s="4" t="inlineStr">
        <is>
          <t xml:space="preserve"> </t>
        </is>
      </c>
      <c r="D37" s="4" t="inlineStr">
        <is>
          <t xml:space="preserve"> </t>
        </is>
      </c>
      <c r="E37" s="4" t="inlineStr">
        <is>
          <t xml:space="preserve"> </t>
        </is>
      </c>
    </row>
    <row r="38">
      <c r="A38" s="3" t="inlineStr">
        <is>
          <t>Earnings per ADS and per ordinary share for income (loss) from continuing operations:</t>
        </is>
      </c>
      <c r="C38" s="4" t="inlineStr">
        <is>
          <t xml:space="preserve"> </t>
        </is>
      </c>
      <c r="D38" s="4" t="inlineStr">
        <is>
          <t xml:space="preserve"> </t>
        </is>
      </c>
      <c r="E38" s="4" t="inlineStr">
        <is>
          <t xml:space="preserve"> </t>
        </is>
      </c>
    </row>
    <row r="39">
      <c r="A39" s="4" t="inlineStr">
        <is>
          <t>Basic earnings per ADS (in dollars per share)</t>
        </is>
      </c>
      <c r="C39" s="8" t="n">
        <v>0.86</v>
      </c>
      <c r="D39" s="8" t="n">
        <v>0.07000000000000001</v>
      </c>
      <c r="E39" s="8" t="n">
        <v>-0.19</v>
      </c>
    </row>
    <row r="40">
      <c r="A40" s="4" t="inlineStr">
        <is>
          <t>Diluted earnings per ADS (in dollars per share)</t>
        </is>
      </c>
      <c r="C40" s="8" t="n">
        <v>0.84</v>
      </c>
      <c r="D40" s="8" t="n">
        <v>0.07000000000000001</v>
      </c>
      <c r="E40" s="8" t="n">
        <v>-0.19</v>
      </c>
    </row>
    <row r="41">
      <c r="A41" s="3" t="inlineStr">
        <is>
          <t>Earnings per ADS and per ordinary share for net income (loss):</t>
        </is>
      </c>
      <c r="C41" s="4" t="inlineStr">
        <is>
          <t xml:space="preserve"> </t>
        </is>
      </c>
      <c r="D41" s="4" t="inlineStr">
        <is>
          <t xml:space="preserve"> </t>
        </is>
      </c>
      <c r="E41" s="4" t="inlineStr">
        <is>
          <t xml:space="preserve"> </t>
        </is>
      </c>
    </row>
    <row r="42">
      <c r="A42" s="4" t="inlineStr">
        <is>
          <t>Basic earnings per ADS (in dollars per share)</t>
        </is>
      </c>
      <c r="C42" s="8" t="n">
        <v>0.86</v>
      </c>
      <c r="D42" s="8" t="n">
        <v>0.07000000000000001</v>
      </c>
      <c r="E42" s="8" t="n">
        <v>-0.19</v>
      </c>
    </row>
    <row r="43">
      <c r="A43" s="4" t="inlineStr">
        <is>
          <t>Diluted earnings per ADS (in dollars per share)</t>
        </is>
      </c>
      <c r="C43" s="7" t="n">
        <v>0.84</v>
      </c>
      <c r="D43" s="7" t="n">
        <v>0.07000000000000001</v>
      </c>
      <c r="E43" s="7" t="n">
        <v>-0.19</v>
      </c>
    </row>
    <row r="44"/>
    <row r="45">
      <c r="A45" s="4" t="inlineStr">
        <is>
          <t>[1]For the year ended December 31, 2021, the share of net income (loss) of equity-accounted investees and the amount of impairment of equity-accounted investees have been adjusted, as disclosed in Note 1a.</t>
        </is>
      </c>
    </row>
  </sheetData>
  <mergeCells count="4">
    <mergeCell ref="A1:B2"/>
    <mergeCell ref="C1:E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Trade and Other Payables, and Other Current Liabilit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de and other payables [text block]</t>
        </is>
      </c>
      <c r="B4" s="4" t="inlineStr">
        <is>
          <t xml:space="preserve">14. Trade and Other Payables, and Other Current Liabilities Accounting Policies A trade payable is a liability to pay for goods or services that have been received or supplied and have been invoiced or formally agreed with the supplier. Trade payables are derecognized when the obligation under the liability is discharged or canceled or expires. A provision is recognized when Opera has a present legal or constructive obligation because of a past event, it is probable that a future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Specifications of Trade and other Payables, and Other Current Liabilities The table below specifies the items of trade and other payables (in thousands): As of December 31, 2022 2023 Trade payables due to third-party suppliers $ 40,031 $ 49,345 Trade and other payables due to related parties (Note 17) 4,125 483 Value added tax 768 373 Payroll tax 2,012 2,045 Total trade and other payables $ 46,937 $ 52,247 The table below specifies the items of other current liabilities (in thousands): As of December 31, 2022 2023 Accrued personnel expenses $ 11,586 $ 12,887 Other current liabilities 567 398 Total other current liabilities $ 12,152 $ 13,285 For a schedule of maturities for trade and other payables, and other current liabilities, see Note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Financial Assets and Financial Liabilit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fair value of financial instruments [text block]</t>
        </is>
      </c>
      <c r="B4" s="4" t="inlineStr">
        <is>
          <t xml:space="preserve">15. Financial Assets and Financial Liabilities The following table shows the carrying amounts of financial assets and financial liabilities (in thousands): As of December 31, 2022 2023 Financial assets at amortized cost: Receivables from sale of investments (Note 12) $ 56,374 $ 32,797 Trade receivables (Note 12) 57,923 69,382 Other receivables (Note 12) (1) 18,993 9,911 Total financial assets at amortized cost 133,290 112,090 Financial assets at fair value through profit or loss: Receivables from sale of investments (Note 12) 76,278 - Unlisted preferred and ordinary shares (Note 11) (2) 86,997 254,197 Listed equity securities (Note 16) (3) 66,250 - Total financial assets at fair value through profit or loss 229,525 254,197 Total financial assets 362,815 366,288 Financial liabilities at amortized cost: Lease liabilities and other loans (Note 13) 7,835 10,545 Trade and other payables (Note 14) 46,937 52,247 Other financial liabilities (Note 13) 12,220 13,379 Total financial liabilities at amortized cost 66,992 76,171 Total financial liabilities $ 66,992 $ 76,171 ( 1 In the Statement of Financial Position, other non-current receivables are presented as part of other non-current investments and financial assets while other current receivables are presented separately. ( 2 As of December 31, 2023, December 31, 2022, December 31, 2023, 2022, 11 ( 3 Investments in listed equity securities were presented as marketable securities in the Statement of Financial Position. Note 16 Fair Values of Financial Assets and Financial Liabilities The fair values of cash and cash equivalents, trade and other receivables, trade payables and other current liabilities approximate their carrying amounts largely due to the relatively short-term maturities of these instruments. For lease liabilities the differences between the carrying amounts and fair values are not Fair values of listed equity securities were determined by reference to published price quotations in active markets. As such, the fair value measurement of marketable securities was classified as a level 1 Note 11 12 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Capital and Financial Risk Manage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financial risk management [text block]</t>
        </is>
      </c>
      <c r="B4" s="4" t="inlineStr">
        <is>
          <t xml:space="preserve">16. Capital and Financial Risk Management Capital Management The primary objective of Opera’s capital management is to maintain a strong capital base to support investor, creditor, and market confidence and to sustain future development of the business in accordance with its growth plans. Dividends On January 12, 2023, two On June 13, 2023, first X. X On December 12, 2023, second January 3, 2024. not December 31, 2023. While Opera intends to pay regular semi-annual dividends, each distribution will require the approval of the Company’s board of directors, which will consider the form, frequency and amounts of future dividends based upon Opera’s future operations and earnings, capital requirements and surplus, general financial condition, contractual restrictions, and other relevant factors. Share Repurchases On January 20, 2022, March 31, 2024, may February 2022 November 2023, Prior to 2022, two 2018 2020, 2019 2021, On October 17, 2022, 360 no Including both on- and off-market transactions, Opera has repurchased a total of 36,971,296 ADS equivalents for a total cost of $239.0 million over the 2018 2023 Treasury shares are recognized at cost and deducted from equity. No Investment Program Since 2018, 2023, 17, Year ended December 31, 2021 2022 2023 Realized net gain (loss) $ 6,752 $ (18,375 ) $ 37,564 Change in unrealized net gain (loss) (11,696 ) 34,321 (34,321 ) Net gain (loss) on investment portfolio $ (4,944 ) $ 15,946 $ 3,243 The net gains in 2022 2023 2021 6. 2018. Financial Risk Management - Overview The financial assets and financial liabilities held by Opera, as specified in Note 15, not Market Risk Market risk is the risk that the fair value or future cash flows of a financial instrument will fluctuate because of changes in market prices. Opera is exposed to three Interest Rate Risk Interest rate risk is the risk that the fair value or future cash flows of a financial instrument will fluctuate because of changes in market interest rates. The exposure to interest rate risk as of December 31, 2023, 2023, 2022 X not Foreign Currency Risk Foreign currency risk is the risk that the fair value or future cash flows of a financial instrument will fluctuate because of changes in foreign exchange rates. Opera is exposed to transactional foreign currency risk to the extent that there is a mismatch between the currencies in which sales, purchases, receivables, and payables are denominated and the respective functional currencies of Group companies. Most of Opera's revenue is denominated in U.S. dollars and Euro, while operating expenses are incurred in a wider specter of currencies, including the Norwegian krone, Chinese renminbi, Polish zloty, Swedish krona, British pound, and the Euro. The functional currency of revenue-generating entities in the Group is primarily the U.S. dollar. Management is closely monitoring Opera’s exposure to foreign currency risk and seeks to minimize its exposure to such risk. Opera’s exposure to foreign currency risk related to cash is limited. In addition to transactional foreign currency risk, Opera is exposed to foreign currency translation risk arising from financial and non-financial items held by subsidiaries with functional currencies that are different from U.S. dollars, which is the presentation currency for the consolidated financial statements. Opera seeks to minimize this risk by limiting funding of subsidiaries to near-term cash needs. Price Risk Opera is exposed to price risk from its investments in ordinary and preferred shares in OPay and ordinary shares in Fjord Bank, all of which are unlisted and measured at fair value through profit or loss. The nature of the investments and the underlying businesses entail uncertainties about the future values of the shares. This price risk is monitored by Opera’s senior management on a regular basis by reviewing the financial performance and position of the investees, and their forecasts for future performance. Note 11 Credit Risk Credit risk is the risk that a counterparty will not Credit risk is managed on a group basis. Deposits of cash are only made with banks and financial institutions that are considered solvent, resulting in management considering its exposure to credit risk for cash being low. For trade receivables due from customers, the exposure to credit risk is limited by Opera having established maximum payment periods in the range of 30 90 12. In 2022, X, 12. The investment in preferred shares in OPay gives rise to credit risk due to the redemption rights granted to Opera and other holders of preferred shares. The redemption rights entail that if certain defined events occur, such as the failure to complete an IPO within a certain period or material breaches of contractual obligations, Opera (and other investors) can demand repayment of the invested amount plus a return on that investment at a simple annual interest rate of 8%. Holders of preferred shares in OPay will incur credit losses if OPay is unable to honor its potential future redemption obligation. Opera’s management assessed this specific contingent credit risk to be low based the financial position of OPay. The preferred shares are monitored for credit deterioration. Note 11 Liquidity Risk Liquidity risk is the risk that Opera will encounter difficulty in meeting its obligations associated with financial liabilities that are settled by delivering cash or another financial asset. The senior management of Opera is monitoring the exposure to liquidity risk and has adopted a centralized cash pooling process, which enables Opera to manage liquidity surpluses and deficits according to the actual needs at the group and subsidiary level. The liquidity management takes into account the maturities of financial assets and financial liabilities and estimates of cash flows from operations. Opera’s goal is to have a strong liquidity position in terms of available cash and cash equivalents, and short-term investments. Opera's liquidity risk is low because of the relatively strong liquidity position and Opera’s low debt-to-equity ratio. The table below summarizes the maturity profile of Opera’s financial liabilities based on contractual undiscounted payments (in thousands): As of December 31, 2022 Less than 12 months 1 to 3 years Over 3 years Total Non-current: Lease liabilities (Note 13) $ - $ 2,228 $ 2,973 $ 5,201 Interest-bearing loans, including interest (Note 13) - - - - Other non-current liabilities - - 68 68 Current: Trade and other payables (Note 14) 46,937 - - 46,937 Lease liabilities (Note 13) 3,084 - - 3,084 Interest-bearing loans, including interest (Note 13) 146 - - 146 Other current liabilities (Note 14) 12,152 - - 12,152 Total financial liabilities, including interest $ 62,319 $ 2,228 $ 3,041 $ 67,588 As of December 31, 2023 Less than 12 months 1 to 3 years Over 3 years Total Non-current: Lease liabilities (Note 13) $ - $ 4,734 $ 2,374 $ 7,109 Other non-current liabilities - - 94 94 Current: Trade and other payables (Note 14) 52,247 - - 52,247 Lease liabilities (Note 13) 4,024 - - 4,024 Other current liabilities (Note 14) 13,285 - - 13,285 Total financial liabilities, including interest $ 69,556 $ 4,734 $ 2,468 $ 76,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Related Part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related party [text block]</t>
        </is>
      </c>
      <c r="B4" s="4" t="inlineStr">
        <is>
          <t xml:space="preserve">17. Related Parties Set out in the table below are the related parties with which Opera had transactions in the periods included in these consolidated financial statements. Related parties Nature of related party relationship Beijing OFY Co., Ltd. Key management personnel. Keeneyes Future Holding Inc. Entity controlled by Opera’s chairman and chief executive officer. Kunlun Tech Co., Ltd., and its subsidiaries ("Kunlun") Key management personnel and the ultimate parent of Opera. nHorizon Innovation (Beijing) Software Ltd. and nHorizon Infinite (Beijing) Software Ltd. Joint ventures of Opera until mid- 2023, OPay Ltd., and its subsidiaries ("OPay") Key management personnel and an associate of Opera until mid- 2021. Qifei International Development Co., Ltd. Entity with significant influence over Opera. Star Group Interactive Inc. ("Star X" Subsidiary of Kunlun and associate of Opera until April 2022. Wisdom Connection III Holding Inc. Entity controlled by former director of Opera and member of key management personnel of Opera's parent. At the time of the transactions disclosed in this note, Opera’s chairman and chief executive officer had control or significant influence over Beijing OFY, Keeneyes Future Holding, Kunlun, OPay, and Star X. Transactions with Related Parties On January 12, 2023, 16. January 31, 2023, 15 January 2023 16. On April 21, 2022, X 2022. 2023, first X December 2023, January 2024. X 12 16 Opera entered into a strategic cooperation agreement with nHorizon Infinite under which nHorizon Infinite sources advertising inventory from supply-side platforms and publishers for Opera to sell to its customers. nHorizon Infinite is entitled to 30% of the net revenue Opera generates from the sale of the inventory. At the time the agreement was entered into, nHorizon Infinite was classified as a joint venture, but subsequently the arrangement establishing joint control was terminated. Opera acquired services from Kunlun, including a lease of office property in Beijing, China, and engineering services. Certain costs that Opera incurred due to being a subsidiary of Kunlun were reimbursed by Kunlun to Opera. Similarly, Opera incurred certain costs related to personnel who were engaged by Star X, X 2022, not 2023. In 2022 2023, not 4 The table below summarizes transactions with related parties (in thousands): Year ended December 31, 2021 2022 2023 Sales of goods and services: Beijing OFY $ 1,069 $ 256 $ - Kunlun - 1,055 926 nHorizon Infinite 456 543 42 Purchases of goods and services: Kunlun 2,207 5,737 1,361 nHorizon Infinite - 1,777 2,448 Other transactions: Keeneyes Future Holding: - Sale of marketable securities (Note 16) - - 7,800 Kunlun: - Share-based payment expense (Note 4) - 1,865 6,450 - Sale of shares in Star X (Note 13) - 83,468 - - Interest income on receivable from sale of Star X (Note 13) - 1,285 1,556 - Sale of marketable securities (Note 16) - - 51,208 Qifei International Development Co. Ltd.: - Repurchase of shares (Note 16) $ - $ 128,563 $ - See Note 4 Balances with Related Parties Outstanding balances with related parties include trade receivables and payables related to the transactions disclosed above. Outstanding balances also include a receivable due from OPay for development and key management personnel services provided in 2020, 2019. As of December 31, 2022 As of December 31, 2023 Receivables Payables Receivables Payables Kunlun (1) $ 57,700 $ 3,516 $ 34,098 $ 372 nHorizon Infinite (2) 32 483 - - OPay 589 126 589 111 Wisdom Connection III Holding 500 - 500 - Total $ 58,821 $ 4,125 $ 35,187 $ 483 ( 1 Of the total amount of receivables due from Kunlun, the receivable from the sale of Star X December 31, 2022 2023, ( 2 nHorizon Infinite ceased to be a related party from mid- 2023. As of December 31,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Events After the Reporting Period</t>
        </is>
      </c>
      <c r="B1" s="2" t="inlineStr">
        <is>
          <t>12 Months Ended</t>
        </is>
      </c>
    </row>
    <row r="2">
      <c r="B2" s="2" t="inlineStr">
        <is>
          <t>Dec. 31, 2023</t>
        </is>
      </c>
    </row>
    <row r="3">
      <c r="A3" s="3" t="inlineStr">
        <is>
          <t>Statement Line Items [Line Items]</t>
        </is>
      </c>
      <c r="B3" s="4" t="inlineStr">
        <is>
          <t xml:space="preserve"> </t>
        </is>
      </c>
    </row>
    <row r="4">
      <c r="A4" s="4" t="inlineStr">
        <is>
          <t>Disclosure of events after reporting period [text block]</t>
        </is>
      </c>
      <c r="B4" s="4" t="inlineStr">
        <is>
          <t>18. Events After the Reporting Period In the beginning of 2024, five six December 31, 2023, December 31, 2024. As a consequence of the dividend declared on December 12, 2023, January 9, 2024, February 29, 2024, In March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ure of Significant Accounting Policies</t>
        </is>
      </c>
      <c r="B3" s="4" t="inlineStr">
        <is>
          <t xml:space="preserve"> </t>
        </is>
      </c>
    </row>
    <row r="4">
      <c r="A4" s="4" t="inlineStr">
        <is>
          <t>Disclosure of basis of preparation of financial statements [text block]</t>
        </is>
      </c>
      <c r="B4" s="4" t="inlineStr">
        <is>
          <t>Basis of Preparation The consolidated financial statements of Opera Limited and its subsidiaries (collectively, Opera or the Group) have been prepared in accordance with IFRS Accounting Standards as issued by the International Accounting Standards Board (IASB). The board of directors of Opera Limited (the Company or the Parent) authorized the consolidated financial statements for issue on April 24, 2024. The consolidated financial statements have been prepared on a historical cost basis, except for investments in ordinary and preferred shares in OPay, and ordinary shares in Fjord Bank, which are measured at estimated fair valu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The consolidated financial statements are presented in U.S. dollars and all amounts are rounded off to the nearest thousand except when otherwise indicated. Rounding differences may Except for the general accounting policies described below, Opera’s material accounting policies are described in each of the individual notes to the consolidated financial statements.</t>
        </is>
      </c>
    </row>
    <row r="5">
      <c r="A5" s="4" t="inlineStr">
        <is>
          <t>Description of accounting policy for consolidation [text block]</t>
        </is>
      </c>
      <c r="B5" s="4" t="inlineStr">
        <is>
          <t>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t>
        </is>
      </c>
    </row>
    <row r="6">
      <c r="A6" s="4" t="inlineStr">
        <is>
          <t>Description of accounting policy for foreign currency translation [text block]</t>
        </is>
      </c>
      <c r="B6" s="4" t="inlineStr">
        <is>
          <t>Foreign Currencies Items included in the financial statements of the Parent and its subsidiaries are measured using the currency of the primary economic environment in which the entities operate, i.e., their functional currency. The consolidated financial statements are presented in U.S. dollars, which is also the functional currency of the Parent. Foreign currency transactions are recognized at their respective functional currency spot rate at the date the transaction first The assets and liabilities of entities within the Group with functional currencies other than the U.S. dollar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t>
        </is>
      </c>
    </row>
    <row r="7">
      <c r="A7" s="4" t="inlineStr">
        <is>
          <t>Description of accounting policy for significant accounting estimates, judgements and assumptions [text block]</t>
        </is>
      </c>
      <c r="B7" s="4" t="inlineStr">
        <is>
          <t>Accounting Judgments and Estimation Uncertainty The preparation of Opera’s consolidated financial statements requires the use of accounting estimates. Management also needs to exercise judgment in applying Opera’s accounting policies. These estimates and judgments affect the reported amounts of assets, liabilities, income and expenses, and the accompanying disclosures. Accounting estimates and assumptions, which are continuously reviewed, are based on historical experience and various other factors that are believed to be reasonable and appropriate under the circumstances. Uncertainty about these estimates and assumptions could result in outcomes that require a material adjustment to the carrying amount of assets or liabilities affected in future periods. Changes in accounting estimates and judgments in the application of accounting policies are recognized in the period in which the estimates and judgments are revised, if the revisions affect only that period, or in the period of the revisions and future periods if the revisions affect both current and future periods. These consolidated financial statements are based key accounting judgments and estimation uncertainty related to the following items: ● Determining whether development projects meet the criteria for capitalization (Note 4 ● Fair value measurement of share-based remuneration (Note 4 ● Recoverable amount for goodwill and other intangible assets (Note 10 ● Classification of investment in OPay and measurement of fair value of shares in the company (Note 11</t>
        </is>
      </c>
    </row>
    <row r="8">
      <c r="A8" s="4" t="inlineStr">
        <is>
          <t>Description of accounting policy for new standards, interpretations, and amendments [text block]</t>
        </is>
      </c>
      <c r="B8" s="4" t="inlineStr">
        <is>
          <t>New Standards, Interpretations, and Amendments The accounting policies applied in the preparation of these consolidated financial statements are consistent with those applied in the preparation of the consolidated financial statements for the year ended December 31, 2022. first 2023, not 1 Except for the amendments to IFRS 10 28 not not The IASB has issued IFRS 18, three 18 18 not January 1, 2027, 18 None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Informatio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isaggregation of revenue from contracts with customers [text block]</t>
        </is>
      </c>
      <c r="B4" s="4" t="inlineStr">
        <is>
          <t xml:space="preserve">Year ended December 31, 2021 2022 2023 Advertising $ 123,910 $ 187,434 $ 230,980 Search 121,961 140,162 162,168 Technology licensing and other revenue 5,119 3,441 3,679 Total revenue $ 250,991 $ 331,037 $ 396,827 Year ended December 31, 2021 2022 2023 United States $ 144,570 $ 172,288 $ 203,056 Singapore 24,440 28,876 41,181 Russia 16,156 20,288 34,976 Other locations 65,824 109,584 117,614 Total revenue $ 250,991 $ 331,037 $ 396,827 Year ended December 31, 2021 2022 2023 Customer group 1 $ 128,650 $ 148,481 $ 168,428 Customer group 2 $ 18,494 $ 29,418 $ 34,976 </t>
        </is>
      </c>
    </row>
    <row r="5">
      <c r="A5" s="4" t="inlineStr">
        <is>
          <t>Disclosure of transaction price allocated to remaining performance obligations [text block]</t>
        </is>
      </c>
      <c r="B5" s="4" t="inlineStr">
        <is>
          <t xml:space="preserve">As of December 31, 2022 2023 Aggregate amount of transaction prices allocated to unsatisfied long-term contracts $ - $ 21,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Personnel Expenses, Including Share-based Remuneratio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personnel expenses including share-based remuneration [text block]</t>
        </is>
      </c>
      <c r="B4" s="4" t="inlineStr">
        <is>
          <t xml:space="preserve">Year ended December 31, 2021 2022 2023 Salaries, including bonuses $ 43,440 $ 43,235 $ 41,890 Social security contribution, excluding amounts related to share-based remuneration 5,371 5,222 5,825 External temporary hires 8,617 10,318 11,796 Defined contribution pension expense 4,477 4,752 3,814 Other personnel-related expenses 2,080 1,758 2,476 Total personnel expenses, excluding share-based remuneration 63,984 65,285 65,801 Share-based remuneration, including related social security contribution 10,466 9,304 16,950 Total personnel expenses, including share-based remuneration $ 74,450 $ 74,588 $ 82,750 </t>
        </is>
      </c>
    </row>
    <row r="5">
      <c r="A5" s="4" t="inlineStr">
        <is>
          <t>Disclosure of research and development expense [text block]</t>
        </is>
      </c>
      <c r="B5" s="4" t="inlineStr">
        <is>
          <t xml:space="preserve">Year ended December 31, 2021 2022 2023 Total research and development expenditure 44,055 50,537 46,098 Less: Capitalized development expenditure excluded from personnel expenses (Note 10) 4,862 6,825 4,587 Net research and development expenditure recognized as part of personnel expenses 39,193 43,713 41,511 </t>
        </is>
      </c>
    </row>
    <row r="6">
      <c r="A6" s="4" t="inlineStr">
        <is>
          <t>Disclosure of number and weighted average exercise prices of share options and other equity instruments [text block]</t>
        </is>
      </c>
      <c r="B6" s="4" t="inlineStr">
        <is>
          <t xml:space="preserve">Opera: RSUs Opera: Options Kunlun: RSUs (1) Number of RSUs Weighted average grant date fair value Number of options Weighted average grant date fair value Number of RSUs Weighted average grant date fair value Outstanding as of January 1, 2022 2,666,525 $ 9.71 100,000 $ 3.40 - $ - Granted during the year - - - - 3,275,000 1.22 Forfeited during the year (82,500 ) 9.97 - - (350,000 ) 1.22 Exercised during the year (798,750 ) 9.25 - - - - Expired during the year - - - - - - Outstanding as of December 31, 2022 1,785,275 9.90 100,000 3.40 2,925,000 1.22 Regular grants during the year 934,359 8.39 - - 6,200,000 2.01 Dividend adjustment grants during the year 257,551 - - - - - Forfeited during the year (50,203 ) 8.66 - - (2,000,000 ) 1.68 Exercised during the year (1,008,509 ) 8.37 (60,000 ) 1.92 (832,500 ) 1.10 Expired during the year - - - - - - Outstanding as of December 31, 2023 1,918,473 $ 8.67 40,000 $ 5.62 6,292,500 $ 1.86 </t>
        </is>
      </c>
    </row>
    <row r="7">
      <c r="A7" s="4" t="inlineStr">
        <is>
          <t>Disclosure of indirect measurement of fair value of goods or services received, other equity instrument granted during period [text block]</t>
        </is>
      </c>
      <c r="B7" s="4" t="inlineStr">
        <is>
          <t xml:space="preserve">Opera 2023 RSU grants (2) Kunlun 2022 RSU grants Kunlun 2023 RSU grants Equity unit price valuation $ 8.46 $ 2.88 $ 3.48 Model Used Monte Carlo Black-Scholes Black-Scholes Expected Volatility (%) (1) 50.5 % 25.5 % 24.6 % Risk free interest rate (%) (1) 4.9 % 2.2 % 2.1 % Duration of initial simulation period (years to longstop date) 2.49 N/A N/A Duration of second simulation period with postponed exercise (years) 3.00 N/A N/A Exercise price $ - $ 1.77 $ 1.54 Fair value at the measurement date $ 8.39 $ 1.22 $ 2.01 </t>
        </is>
      </c>
    </row>
    <row r="8">
      <c r="A8" s="4" t="inlineStr">
        <is>
          <t>Disclosure of information about key management personnel [text block]</t>
        </is>
      </c>
      <c r="B8" s="4" t="inlineStr">
        <is>
          <t xml:space="preserve">Year ended December 31, 2021 2022 2023 Short-term employee benefits $ 2,046 $ 2,371 $ 2,495 Post-employment and medical benefits 60 56 72 Share-based payment transactions 1,209 1,488 1,693 Total compensation for key management personnel $ 3,315 $ 3,914 $ 4,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Operating Expens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other expenses by nature [text block]</t>
        </is>
      </c>
      <c r="B4" s="4" t="inlineStr">
        <is>
          <t xml:space="preserve">Year ended December 31, 2021 2022 2023 Hosting $ 7,647 $ 9,267 $ 10,161 Audit, legal and other advisory services 6,579 6,857 8,669 Software license fees 1,782 2,149 3,357 Rent and other office expenses 3,152 3,743 2,700 Travel 542 1,496 1,848 Other expenses 3,101 3,502 4,106 Total other operating expenses $ 22,802 $ 27,015 $ 30,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Finance Income and Finance Expens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finance income (cost) [text block]</t>
        </is>
      </c>
      <c r="B4" s="4" t="inlineStr">
        <is>
          <t xml:space="preserve">Year ended December 31, 2021 2022 2023 Finance income: Interest income on receivables from sales of investments (Note 12) $ - $ 3,675 $ 1,556 Other interest income 35 1,675 2,989 Gain on settlement of receivable from sale of investment (Note 11) - - 1,084 Net gain on investment portfolio (Note 16) - 15,946 3,243 Other finance income 88 157 5 Total finance income 123 21,454 8,876 Finance expenses: Interest expense (316 ) (282 ) (369 ) Net loss on investment portfolio (Note 16) (4,944 ) - - Fair value loss on receivable from sale of investment (Note 12) - (37,923 ) - Other finance costs (1,652 ) (1,524 ) (276 ) Total finance expenses (6,912 ) (39,729 ) (644 ) Foreign exchange gain (loss): Unrealized foreign exchange gain (loss) (494 ) (1,512 ) (1,901 ) Realized foreign exchange gain (loss) (1,320 ) 355 938 Total foreign exchange gain (loss) (1,814 ) (1,157 ) (963 ) Net finance income (expense) $ (8,603 ) $ (19,432 ) $ 7,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Net income (loss)</t>
        </is>
      </c>
      <c r="B4" s="6" t="n">
        <v>153301</v>
      </c>
      <c r="C4" s="6" t="n">
        <v>15035</v>
      </c>
      <c r="D4" s="6" t="n">
        <v>-43964</v>
      </c>
    </row>
    <row r="5">
      <c r="A5" s="3" t="inlineStr">
        <is>
          <t>Other comprehensive income (loss):</t>
        </is>
      </c>
      <c r="B5" s="4" t="inlineStr">
        <is>
          <t xml:space="preserve"> </t>
        </is>
      </c>
      <c r="C5" s="4" t="inlineStr">
        <is>
          <t xml:space="preserve"> </t>
        </is>
      </c>
      <c r="D5" s="4" t="inlineStr">
        <is>
          <t xml:space="preserve"> </t>
        </is>
      </c>
    </row>
    <row r="6">
      <c r="A6" s="4" t="inlineStr">
        <is>
          <t>Exchange differences on translation of foreign operations</t>
        </is>
      </c>
      <c r="B6" s="5" t="n">
        <v>-742</v>
      </c>
      <c r="C6" s="5" t="n">
        <v>-3477</v>
      </c>
      <c r="D6" s="5" t="n">
        <v>-1156</v>
      </c>
    </row>
    <row r="7">
      <c r="A7" s="4" t="inlineStr">
        <is>
          <t>Reclassification of exchange differences on loss of control</t>
        </is>
      </c>
      <c r="B7" s="5" t="n">
        <v>0</v>
      </c>
      <c r="C7" s="5" t="n">
        <v>-96</v>
      </c>
      <c r="D7" s="5" t="n">
        <v>0</v>
      </c>
    </row>
    <row r="8">
      <c r="A8" s="4" t="inlineStr">
        <is>
          <t>Share of other comprehensive income of equity-accounted investees</t>
        </is>
      </c>
      <c r="B8" s="5" t="n">
        <v>0</v>
      </c>
      <c r="C8" s="5" t="n">
        <v>0</v>
      </c>
      <c r="D8" s="5" t="n">
        <v>227</v>
      </c>
    </row>
    <row r="9">
      <c r="A9" s="4" t="inlineStr">
        <is>
          <t>Reclassification of share of other comprehensive loss of equity-accounted investees</t>
        </is>
      </c>
      <c r="B9" s="5" t="n">
        <v>0</v>
      </c>
      <c r="C9" s="5" t="n">
        <v>708</v>
      </c>
      <c r="D9" s="5" t="n">
        <v>0</v>
      </c>
    </row>
    <row r="10">
      <c r="A10" s="4" t="inlineStr">
        <is>
          <t>Total other comprehensive loss</t>
        </is>
      </c>
      <c r="B10" s="5" t="n">
        <v>-742</v>
      </c>
      <c r="C10" s="5" t="n">
        <v>-2865</v>
      </c>
      <c r="D10" s="5" t="n">
        <v>-928</v>
      </c>
    </row>
    <row r="11">
      <c r="A11" s="4" t="inlineStr">
        <is>
          <t>Total comprehensive income (loss) attributable to owners of the parent</t>
        </is>
      </c>
      <c r="B11" s="6" t="n">
        <v>152559</v>
      </c>
      <c r="C11" s="6" t="n">
        <v>12170</v>
      </c>
      <c r="D11" s="6" t="n">
        <v>-448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come Tax (Tables)</t>
        </is>
      </c>
      <c r="B1" s="2" t="inlineStr">
        <is>
          <t>12 Months Ended</t>
        </is>
      </c>
    </row>
    <row r="2">
      <c r="B2" s="2" t="inlineStr">
        <is>
          <t>Dec. 31, 2023</t>
        </is>
      </c>
    </row>
    <row r="3">
      <c r="A3" s="3" t="inlineStr">
        <is>
          <t>Statement Line Items [Line Items]</t>
        </is>
      </c>
      <c r="B3" s="4" t="inlineStr">
        <is>
          <t xml:space="preserve"> </t>
        </is>
      </c>
    </row>
    <row r="4">
      <c r="A4" s="4" t="inlineStr">
        <is>
          <t>Major components of tax expense (income) [text block]</t>
        </is>
      </c>
      <c r="B4" s="4" t="inlineStr">
        <is>
          <t xml:space="preserve">Year ended December 31, 2021 2022 2023 Current income taxes $ (4,109 ) $ (7,434 ) $ (6,769 ) Currency effect on income tax (expense) benefit and adjustments recognized in the period for current tax of prior periods (1) 852 141 (458 ) Deferred taxes 3,452 (1,542 ) 531 Income tax benefit (expense) $ 194 $ (8,835 ) $ (6,697 ) Income tax benefit (expense) attributable to: Continuing operations $ (43 ) $ (8,835 ) $ (6,697 ) Discontinued operations $ 237 $ - $ - </t>
        </is>
      </c>
    </row>
    <row r="5">
      <c r="A5" s="4" t="inlineStr">
        <is>
          <t>Reconciliation of accounting profit multiplied by applicable tax rates [text block]</t>
        </is>
      </c>
      <c r="B5" s="4" t="inlineStr">
        <is>
          <t>Year ended December 31, 2021 2022 2023 Income (loss) from continuing operations before income taxes $ (43,106 ) $ 23,870 $ 159,997 Tax benefit (expense) at nominal tax rate in Norway 9,483 (5,251 ) (35,199 ) Effect of different tax rates applied by subsidiaries (7,958 ) 1,408 25,455 Permanent differences: Tax effect of translation differences exempted for tax 358 (320 ) 1,171 Tax effect of financial items exempted from tax (193 ) 480 665 Withholding taxes (paid) credited (324 ) 299 270 Net other permanent differences (not) tax deductible (1,990 ) (3,585 ) (3,384 ) Other effects: Change in income tax losses carried forward (227 ) (462 ) 2,851 Change in share-based remuneration - - 2,598 Currency effect on income tax (expense) benefit and adjustments recognized in the period for current tax of prior periods 852 141 (458 ) Change in withholding taxes and restricted interest deduction carried forward 147 (1,564 ) (601 ) Change in tax rate (190 ) 21 (64 ) Income tax expense for the year $ (43 ) $ (8,835 ) $ (6,697 ) Effective tax rate 0.1 % (37.0 )% (4.2 )%</t>
        </is>
      </c>
    </row>
    <row r="6">
      <c r="A6" s="4" t="inlineStr">
        <is>
          <t>Disclosure of temporary difference, unused tax losses and unused tax credits [text block]</t>
        </is>
      </c>
      <c r="B6" s="4" t="inlineStr">
        <is>
          <t xml:space="preserve">As of December 31, 2022 2023 Property, equipment, and intangible assets $ 20,466 $ 20,016 Share-based remuneration - (4,094 ) Trade receivables (300 ) (367 ) Intra-group interest costs subject to limitations (1) (8,066 ) (7,648 ) Withholding tax expected to be credited (credit method) (216 ) (34 ) Tax losses carried forward (5,399 ) (5,247 ) Other (606 ) (947 ) Net deferred tax liability $ 5,878 $ 1,679 Recognized and classified as: Deferred tax assets $ 1,473 $ 1,133 Deferred tax liabilities $ 7,352 $ 2,813 </t>
        </is>
      </c>
    </row>
    <row r="7">
      <c r="A7" s="4" t="inlineStr">
        <is>
          <t>Disclosure of changes in deferred taxes [text block]</t>
        </is>
      </c>
      <c r="B7" s="4" t="inlineStr">
        <is>
          <t xml:space="preserve">Year ended December 31, 2022 2023 Net deferred tax liability as of January 1 $ 4,209 $ 5,878 Expense (benefit) in the Statement of Operations 1,542 (531 ) Deferred tax recognized in equity (1) - (3,674 ) Expense (benefit) in the Statement of Comprehensive Income 127 6 Net deferred tax liability as of December 31 $ 5,878 $ 1,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Earnings Per Share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earnings per share [text block]</t>
        </is>
      </c>
      <c r="B4" s="4" t="inlineStr">
        <is>
          <t xml:space="preserve">Year ended December 31, 2021 2022 2023 Net income (loss) attributable to owners of the parent: Income (loss) from continuing operations $ (43,149 ) $ 15,035 $ 153,301 Loss from discontinued operations (816 ) - - Net income (loss) attributable to owners of the parent $ (43,964 ) $ 15,035 $ 153,301 Basic and diluted weighted-average number of ordinary shares in the period: (1) Issued ordinary shares at beginning of period 228,285,684 230,291,732 178,430,242 Effect of shares issued (Note 4) 2,165,283 1,580,952 2,007,850 Effect of shares bought to treasury (Note 16) (164,324 ) (12,914,508 ) (1,926,286 ) Basic weighted-average number of ordinary shares in the period 230,286,642 218,958,176 178,511,806 Effect of employee equity grants (Note 4) (2) - 1,706,927 3,331,410 Diluted weighted-average number of ordinary shares in the period 230,286,642 220,665,102 181,843,216 ADS equivalent of basic weighted-average number of ordinary shares in the period 115,143,321 109,479,088 89,255,903 ADS equivalent of diluted weighted-average number of ordinary shares in the period 115,143,321 110,332,551 90,921,608 Year ended December 31, 2021 2022 2023 Earnings per ADS and per ordinary share for income (loss) from continuing operations: Basic earnings per ADS $ (0.37 ) $ 0.14 $ 1.72 Diluted earnings per ADS $ (0.37 ) $ 0.14 $ 1.69 Basic earnings per ordinary share $ (0.19 ) $ 0.07 $ 0.86 Diluted earnings per ordinary share $ (0.19 ) $ 0.07 $ 0.84 Earnings per ADS and per ordinary share for net income (loss): Basic earnings per ADS $ (0.38 ) $ 0.14 $ 1.72 Diluted earnings per ADS $ (0.38 ) $ 0.14 $ 1.69 Basic earnings per ordinary share $ (0.19 ) $ 0.07 $ 0.86 Diluted earnings per ordinary share $ (0.19 ) $ 0.07 $ 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roperty and Equip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Office properties Equipment Leasehold improvements Furniture and fixtures Total Cost: As of January 1, 2022 $ 10,257 $ 28,604 $ 1,719 $ 782 $ 41,363 Additions - 3,505 19 45 3,570 Adjustments to right-of-use assets 4,182 1,722 - - 5,904 Disposals (404 ) (174 ) - - (578 ) Effect of movements in exchange rates 1 137 (15 ) (5 ) 118 As of December 31, 2022 14,036 33,794 1,724 822 50,377 Additions - 1,829 - 44 1,873 Adjustments to right-of-use assets 1,829 4,527 - - 6,356 Disposals (376 ) (3,410 ) - (1 ) (3,788 ) Effect of movements in exchange rates (84 ) 13 1 (5 ) (75 ) As of December 31, 2023 15,405 36,753 1,725 859 54,742 Depreciation and impairment: As of January 1, 2022 6,086 20,955 1,388 670 29,100 Depreciation 2,047 5,016 196 61 7,321 Disposals (404 ) (174 ) - - (577 ) Effect of movements in exchange rates (1 ) (100 ) 12 - (89 ) As of December 31, 2022 7,728 25,696 1,596 732 35,754 Depreciation 1,664 4,841 116 40 6,660 Disposals (376 ) (3,410 ) - (1 ) (3,786 ) Effect of movements in exchange rates 47 (10 ) (1 ) 5 41 As of December 31, 2023 9,063 27,118 1,711 776 38,669 Net book value as of December 31, 2022 6,308 8,097 127 90 14,623 Net book value as of December 31, 2023 $ 6,343 $ 9,635 $ 14 $ 83 $ 16,074 </t>
        </is>
      </c>
    </row>
    <row r="5">
      <c r="A5" s="4" t="inlineStr">
        <is>
          <t>Disclosure of detailed information about the estimated useful lives of property, plant and equipment [text block]</t>
        </is>
      </c>
      <c r="B5" s="4" t="inlineStr">
        <is>
          <t>● Office properties: Up to 7 years ● Equipment: Up to 10 years, or term of lease contract ● Leasehold improvements: Up to 6 years, or term of lease contract ● Furniture and fixtures: Up to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intangible assets [text block]</t>
        </is>
      </c>
      <c r="B4" s="4" t="inlineStr">
        <is>
          <t xml:space="preserve">Goodwill Trademarks Customer relationships Technology Other intangible assets Total Cost: As of January 1, 2022 $ 433,459 $ 70,600 $ 40,732 $ 35,279 $ 4,077 $ 584,147 Additions (1) - - - 6,789 5 6,794 Disposals - - - (5,211 ) - (5,211 ) Effect of movements in exchange rates (933 ) - - (275 ) (52 ) (1,260 ) As of December 31, 2022 432,526 70,600 40,732 36,582 4,031 584,470 Transfers and additions (1) - 4,281 2,012 6,293 Disposals - - (1 ) (1 ) Effect of movements in exchange rates 411 (10 ) (1 ) 400 As of December 31, 2023 432,937 70,600 40,732 40,852 6,041 591,162 Amortization and impairment: As of January 1, 2022 3,081 - 15,362 28,807 2,893 50,142 Amortization - - 2,580 4,014 25 6,618 Impairment - - - 2,220 974 3,194 Disposals - - - (5,211 ) - (5,211 ) Effect of movements in exchange rates - - - 224 74 298 As of December 31, 2022 3,081 - 17,942 30,054 3,965 55,042 Amortization - - 2,580 3,908 17 6,505 Impairment - - - 681 - 681 Disposals - - - - (1 ) (1 ) Effect of movements in exchange rates - - - 8 1 9 As of December 31, 2023 3,081 - 20,522 34,652 3,982 62,237 Net book value as of December 31, 2022 429,445 70,600 22,790 6,528 66 529,428 Net book value as of December 31, 2023 $ 429,856 $ 70,600 $ 20,210 $ 6,200 $ 2,059 $ 528,926 </t>
        </is>
      </c>
    </row>
    <row r="5">
      <c r="A5" s="4" t="inlineStr">
        <is>
          <t>Disclosure of intangible assets with indefinite and definite useful life [text block]</t>
        </is>
      </c>
      <c r="B5" s="4" t="inlineStr">
        <is>
          <t>● Customer relationships: Up to 15 years ● Technology: Up to 5 years ● Other intangible assets: Up to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Unconsolidated Entit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arrying amounts of investments in associates and joint ventures [text block]</t>
        </is>
      </c>
      <c r="B4" s="4" t="inlineStr">
        <is>
          <t xml:space="preserve">Year ended December 31, 2021 2022 2023 Share of net loss of equity-accounted investees: Share of net loss of Nanobank $ (28,700 ) $ - $ - Share of net loss of OPay (218 ) - - Share of net loss of nHorizon (458 ) (6 ) - Total share of net loss of equity-accounted investees (29,376 ) (6 ) - Impairment of equity-accounted investee: Impairment of investment in Nanobank (115,477 ) - - Total impairment of equity-accounted investee (115,477 ) - - Fair value gain on investments: Fair value gain on preferred and ordinary shares in OPay 88,093 1,500 89,838 Fair value gain on preferred shares in Star X 28,468 - - Total fair value gain on investments 116,561 1,500 89,838 Net gain (loss) from investments in unconsolidated entities $ (28,292 ) $ 1,494 $ 89,838 Carrying amount of net investment as of December 31, Investee Nature of ownership interest Ownership interest Classification of investee Basis of accounting for investment 2022 2023 OPay Ordinary and preferred shares 9.4 % Non-current financial asset (1) FVTPL (2) $ 86,100 $ 253,300 Fjord Bank Ordinary shares 4.9 % Non-current financial asset (3) FVTPL (2) 897 897 nHorizon Innovation Ordinary shares 29.1 % Associate (4) Equity method $ - $ - Year ended December 31, 2022 2023 Carrying amount as of January 1 $ 84,600 $ 86,100 Fair value of shares acquired - 77,362 Change in fair value of preferred shares 1,100 67,018 Change in fair value of ordinary shares 400 22,820 Carrying amount as of December 31 $ 86,100 $ 253,300 </t>
        </is>
      </c>
    </row>
    <row r="5">
      <c r="A5" s="4" t="inlineStr">
        <is>
          <t>Disclosure of sensitivity analysis for equity value, timing and probabilities [text block]</t>
        </is>
      </c>
      <c r="B5" s="4" t="inlineStr">
        <is>
          <t>Equity value Time to exit (in years) Probability Scenarios 2022 2023 2022 2023 2022 2023 Initial public offering 2,1000 -5,00000 2,9000 -8,00000 1.5 1 - 3 30 % 72 % Sale transaction 2,0000 -5,00000 3,5000 -7,50000 1 - 1.5 1 - 3 50 % 8 % Dissolution $400 $234 1.5 3 10 % 10 % Redemption $1,000 $1,000 1.5 3 10 % 10 %</t>
        </is>
      </c>
    </row>
    <row r="6">
      <c r="A6" s="4" t="inlineStr">
        <is>
          <t>Disclosure of sensitivity analysis for equity [text block]</t>
        </is>
      </c>
      <c r="B6" s="4" t="inlineStr">
        <is>
          <t xml:space="preserve">Impact on fair value of shares in OPay 2022 2023 Significant unobservable inputs Change in assumption Decrease in assumption Increase in assumption Decrease in assumption Increase in assumption Weighted average equity value 10 % (9,862 ) 9,862 (24,791 ) 24,791 Time to exit 1 year 16,219 (13,641 ) 47,872 (40,263 ) Relative change in probability of sale (1) 100 % 23,321 (5,791 ) (630 ) 630 Discount for lack of marketability 5 pp 4,768 (4,768 ) 14,072 (14,072 ) Discount rate 2 pp 2,131 (2,045 ) 9,759 (9,202 ) Achievement of financial target (2) 10 pp N/A N/A (8,452 ) 5,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Trade Receivables, Other Receivables, and Prepaymen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de receivables, prepayments and other receivables [text block]</t>
        </is>
      </c>
      <c r="B4" s="4" t="inlineStr">
        <is>
          <t xml:space="preserve">As of December 31, 2022 2023 Trade receivables due from third-party customers $ 60,037 $ 76,468 Trade receivables due from related parties (Note 17) 1,947 591 Total gross trade receivables 61,985 77,059 Allowance for expected credit losses (4,062 ) (7,677 ) Trade receivables net of loss allowance $ 57,923 $ 69,382 As of December 31, 2022 2023 Value added tax $ 1,472 $ 5,781 Unsettled trades (1) 12,993 - Receivable due from Kunlun (Note 17) (2) - 1,300 Other (3) 2,783 678 Total other current receivables $ 17,247 $ 7,760 As of December 31, 2022 2023 Prepaid corporate income taxes $ 421 $ 649 Other prepaid expenses 3,511 4,010 Total prepayments $ 3,932 $ 4,660 </t>
        </is>
      </c>
    </row>
    <row r="5">
      <c r="A5" s="4" t="inlineStr">
        <is>
          <t>Disclosure of aging of trade receivables [text block]</t>
        </is>
      </c>
      <c r="B5" s="4" t="inlineStr">
        <is>
          <t xml:space="preserve">Past due As of December 31, 2022 Current (not past due) &lt;30 days 30-60 days 61-90 days &gt;91 days Total Weighted-average expected credit loss rate 1.3 % 6.8 % 13.3 % 26.2 % 54.0 % 6.6 % Gross carrying amount $ 51,268 $ 3,203 $ 1,296 $ 1,251 $ 4,966 $ 61,985 Loss allowance as of December 31, 2022 $ 662 $ 218 $ 173 $ 328 $ 2,682 $ 4,062 Past due As of December 31, 2023 Current (not past due) &lt;30 days 30-60 days 61-90 days &gt;91 days Total Weighted-average expected credit loss rate 0.7 % 1.2 % 2.1 % 3.1 % 86.4 % 10.0 % Gross carrying amount $ 62,815 $ 4,116 $ 1,247 $ 634 $ 8,248 $ 77,059 Loss allowance as of December 31, 2023 $ 458 $ 47 $ 26 $ 20 $ 7,126 $ 7,677 </t>
        </is>
      </c>
    </row>
    <row r="6">
      <c r="A6" s="4" t="inlineStr">
        <is>
          <t>Provision for impairment of trade receivables [text block]</t>
        </is>
      </c>
      <c r="B6" s="4" t="inlineStr">
        <is>
          <t xml:space="preserve">Year ended December 31, 2022 2023 Loss allowance as of January 1 $ 2,796 $ 4,062 Increase in loss allowance 1,366 3,814 Effect of movements in exchange rates (100 ) (199 ) Loss allowance as of December 31 $ 4,062 $ 7,677 </t>
        </is>
      </c>
    </row>
    <row r="7">
      <c r="A7" s="4" t="inlineStr">
        <is>
          <t>Disclosure of receivables [text block]</t>
        </is>
      </c>
      <c r="B7" s="4" t="inlineStr">
        <is>
          <t xml:space="preserve">Year ended December 31, 2022 2023 Carrying amount as of January 1 $ - $ 56,374 Initial recognition at fair value 83,468 - Interest income (Note 7) 1,285 1,556 Installment and dividend set-off (28,379 ) (25,133 ) Carrying amount as of December 31 $ 56,374 $ 32,797 Recognized and classified as: Non-current receivables from sale of investments $ 28,187 $ - Current receivables from sale of investments $ 28,187 $ 32,797 Year ended December 31, 2022 2023 Carrying amount as of January 1 $ - $ 76,278 Initial recognition at fair value 120,311 - Interest income (Note 7) 2,390 - Fair value gain (loss) (Note 7) (37,923 ) 1,084 Installment and settlement (8,500 ) (77,362 ) Carrying amount as of December 31 $ 76,278 $ - Recognized and classified as: Non-current receivables from sale of investments $ 48,118 $ - Current receivables from sale of investments $ 28,16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Lease Liabilities and Other Loan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borrowings and finance lease liabilities [text block]</t>
        </is>
      </c>
      <c r="B4" s="4" t="inlineStr">
        <is>
          <t xml:space="preserve">As of December 31, 2022 2023 Non-current lease liabilities $ 4,723 $ 6,776 Non-current interest-bearing loans - - Total non-current lease liabilities and other loans 4,723 6,776 Current lease liabilities 2,840 3,659 Current interest-bearing loans 146 - Other current loans 126 111 Total current lease liabilities and other loans 3,112 3,770 Total lease liabilities and other loans $ 7,836 $ 10,545 </t>
        </is>
      </c>
    </row>
    <row r="5">
      <c r="A5" s="4" t="inlineStr">
        <is>
          <t>Disclosure of lease amounts included in financial statements [text block]</t>
        </is>
      </c>
      <c r="B5" s="4" t="inlineStr">
        <is>
          <t xml:space="preserve">As of December 31, 2022 2023 Right-of-use assets: Office properties (Note 10) $ 6,307 $ 6,343 Equipment (Note 10) 1,157 3,713 Total right-of-use assets $ 7,464 $ 10,056 Lease liabilities: Non-current lease liabilities $ 4,723 $ 6,776 Current lease liabilities 2,840 3,659 Total lease liabilities $ 7,564 $ 10,434 Year ended December 31, 2022 2023 Depreciation expense of right-of-use assets classified as property $ 2,047 $ 1,664 Depreciation expense of right-of-use assets classified as equipment 1,636 1,971 Interest expense (included in finance expense) 242 356 Expense relating to short-term leases (included in other operating expenses) 2,609 1,254 Foreign exchange (gain) loss (103 ) 196 Total lease-related expenses $ 6,431 $ 5,441 </t>
        </is>
      </c>
    </row>
    <row r="6">
      <c r="A6" s="4" t="inlineStr">
        <is>
          <t>Disclosure of reconciliation of liabilities arising from financing activities [text block]</t>
        </is>
      </c>
      <c r="B6" s="4" t="inlineStr">
        <is>
          <t xml:space="preserve">Non-current lease liabilities Non-current interest-bearing loans Current lease liabilities Current interest- bearing loans Other current loans Total As of January 1, 2022 $ 1,925 $ 155 $ 3,449 $ 7,784 $ 194 $ 13,508 Net cash flows (353 ) (9 ) (3,484 ) (301 ) (68 ) (4,216 ) Change in credit facility - - - (7,483 ) - (7,483 ) New, modified and disposed leases 3,075 - 2,812 - - 5,887 Interest expense 154 - 88 - - 242 Foreign exchange (gain) loss (78 ) - (24 ) - - (103 ) Other changes (1) - (146 ) - 146 - - As of December 31, 2022 4,723 - 2,840 146 126 7,836 Net cash flows (1,647 ) - (2,260 ) (146 ) (15 ) (4,068 ) New, modified and disposed leases 3,310 - 2,915 - - 6,225 Interest expense 243 - 113 - - 356 Foreign exchange (gain) loss 146 - 50 - - 196 As of December 31, 2023 $ 6,776 $ - $ 3,659 $ - $ 111 $ 10,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Trade and Other Payables, and Other Current Liabilit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trade and other payables [text block]</t>
        </is>
      </c>
      <c r="B4" s="4" t="inlineStr">
        <is>
          <t xml:space="preserve">As of December 31, 2022 2023 Trade payables due to third-party suppliers $ 40,031 $ 49,345 Trade and other payables due to related parties (Note 17) 4,125 483 Value added tax 768 373 Payroll tax 2,012 2,045 Total trade and other payables $ 46,937 $ 52,247 As of December 31, 2022 2023 Accrued personnel expenses $ 11,586 $ 12,887 Other current liabilities 567 398 Total other current liabilities $ 12,152 $ 13,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Financial Assets and Financial Liabilit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As of December 31, 2022 2023 Financial assets at amortized cost: Receivables from sale of investments (Note 12) $ 56,374 $ 32,797 Trade receivables (Note 12) 57,923 69,382 Other receivables (Note 12) (1) 18,993 9,911 Total financial assets at amortized cost 133,290 112,090 Financial assets at fair value through profit or loss: Receivables from sale of investments (Note 12) 76,278 - Unlisted preferred and ordinary shares (Note 11) (2) 86,997 254,197 Listed equity securities (Note 16) (3) 66,250 - Total financial assets at fair value through profit or loss 229,525 254,197 Total financial assets 362,815 366,288 Financial liabilities at amortized cost: Lease liabilities and other loans (Note 13) 7,835 10,545 Trade and other payables (Note 14) 46,937 52,247 Other financial liabilities (Note 13) 12,220 13,379 Total financial liabilities at amortized cost 66,992 76,171 Total financial liabilities $ 66,992 $ 76,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Capital and Financial Risk Manage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gain (loss) on investment portfolio [text block]</t>
        </is>
      </c>
      <c r="B4" s="4" t="inlineStr">
        <is>
          <t xml:space="preserve">Year ended December 31, 2021 2022 2023 Realized net gain (loss) $ 6,752 $ (18,375 ) $ 37,564 Change in unrealized net gain (loss) (11,696 ) 34,321 (34,321 ) Net gain (loss) on investment portfolio $ (4,944 ) $ 15,946 $ 3,243 </t>
        </is>
      </c>
    </row>
    <row r="5">
      <c r="A5" s="4" t="inlineStr">
        <is>
          <t>Disclosure of additional information about understanding financial position and liquidity of entity [text block]</t>
        </is>
      </c>
      <c r="B5" s="4" t="inlineStr">
        <is>
          <t xml:space="preserve">As of December 31, 2022 Less than 12 months 1 to 3 years Over 3 years Total Non-current: Lease liabilities (Note 13) $ - $ 2,228 $ 2,973 $ 5,201 Interest-bearing loans, including interest (Note 13) - - - - Other non-current liabilities - - 68 68 Current: Trade and other payables (Note 14) 46,937 - - 46,937 Lease liabilities (Note 13) 3,084 - - 3,084 Interest-bearing loans, including interest (Note 13) 146 - - 146 Other current liabilities (Note 14) 12,152 - - 12,152 Total financial liabilities, including interest $ 62,319 $ 2,228 $ 3,041 $ 67,588 As of December 31, 2023 Less than 12 months 1 to 3 years Over 3 years Total Non-current: Lease liabilities (Note 13) $ - $ 4,734 $ 2,374 $ 7,109 Other non-current liabilities - - 94 94 Current: Trade and other payables (Note 14) 52,247 - - 52,247 Lease liabilities (Note 13) 4,024 - - 4,024 Other current liabilities (Note 14) 13,285 - - 13,285 Total financial liabilities, including interest $ 69,556 $ 4,734 $ 2,468 $ 76,7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and equipment</t>
        </is>
      </c>
      <c r="B3" s="6" t="n">
        <v>16074</v>
      </c>
      <c r="C3" s="6" t="n">
        <v>14623</v>
      </c>
    </row>
    <row r="4">
      <c r="A4" s="4" t="inlineStr">
        <is>
          <t>Goodwill</t>
        </is>
      </c>
      <c r="B4" s="5" t="n">
        <v>429856</v>
      </c>
      <c r="C4" s="5" t="n">
        <v>429445</v>
      </c>
    </row>
    <row r="5">
      <c r="A5" s="4" t="inlineStr">
        <is>
          <t>Intangible assets</t>
        </is>
      </c>
      <c r="B5" s="5" t="n">
        <v>99070</v>
      </c>
      <c r="C5" s="5" t="n">
        <v>99983</v>
      </c>
    </row>
    <row r="6">
      <c r="A6" s="4" t="inlineStr">
        <is>
          <t>Investment in OPay</t>
        </is>
      </c>
      <c r="B6" s="5" t="n">
        <v>253300</v>
      </c>
      <c r="C6" s="5" t="n">
        <v>0</v>
      </c>
    </row>
    <row r="7">
      <c r="A7" s="4" t="inlineStr">
        <is>
          <t>Other non-current investments and financial assets</t>
        </is>
      </c>
      <c r="B7" s="5" t="n">
        <v>3049</v>
      </c>
      <c r="C7" s="5" t="n">
        <v>2643</v>
      </c>
    </row>
    <row r="8">
      <c r="A8" s="4" t="inlineStr">
        <is>
          <t>Non-current receivables from sale of investments</t>
        </is>
      </c>
      <c r="B8" s="5" t="n">
        <v>0</v>
      </c>
      <c r="C8" s="5" t="n">
        <v>76305</v>
      </c>
    </row>
    <row r="9">
      <c r="A9" s="4" t="inlineStr">
        <is>
          <t>Deferred tax assets</t>
        </is>
      </c>
      <c r="B9" s="5" t="n">
        <v>1133</v>
      </c>
      <c r="C9" s="5" t="n">
        <v>1473</v>
      </c>
    </row>
    <row r="10">
      <c r="A10" s="4" t="inlineStr">
        <is>
          <t>Total non-current assets</t>
        </is>
      </c>
      <c r="B10" s="5" t="n">
        <v>802482</v>
      </c>
      <c r="C10" s="5" t="n">
        <v>624473</v>
      </c>
    </row>
    <row r="11">
      <c r="A11" s="4" t="inlineStr">
        <is>
          <t>Trade receivables</t>
        </is>
      </c>
      <c r="B11" s="5" t="n">
        <v>69382</v>
      </c>
      <c r="C11" s="5" t="n">
        <v>57923</v>
      </c>
    </row>
    <row r="12">
      <c r="A12" s="4" t="inlineStr">
        <is>
          <t>Current receivables from sale of investments</t>
        </is>
      </c>
      <c r="B12" s="5" t="n">
        <v>32797</v>
      </c>
      <c r="C12" s="5" t="n">
        <v>56347</v>
      </c>
    </row>
    <row r="13">
      <c r="A13" s="4" t="inlineStr">
        <is>
          <t>Other current receivables</t>
        </is>
      </c>
      <c r="B13" s="5" t="n">
        <v>7760</v>
      </c>
      <c r="C13" s="5" t="n">
        <v>17247</v>
      </c>
    </row>
    <row r="14">
      <c r="A14" s="4" t="inlineStr">
        <is>
          <t>Prepayments</t>
        </is>
      </c>
      <c r="B14" s="5" t="n">
        <v>4660</v>
      </c>
      <c r="C14" s="5" t="n">
        <v>3932</v>
      </c>
    </row>
    <row r="15">
      <c r="A15" s="4" t="inlineStr">
        <is>
          <t>Marketable securities</t>
        </is>
      </c>
      <c r="B15" s="5" t="n">
        <v>0</v>
      </c>
      <c r="C15" s="5" t="n">
        <v>66250</v>
      </c>
    </row>
    <row r="16">
      <c r="A16" s="4" t="inlineStr">
        <is>
          <t>Cash and cash equivalents</t>
        </is>
      </c>
      <c r="B16" s="5" t="n">
        <v>93863</v>
      </c>
      <c r="C16" s="5" t="n">
        <v>52414</v>
      </c>
    </row>
    <row r="17">
      <c r="A17" s="4" t="inlineStr">
        <is>
          <t>Total cash, cash equivalents, and marketable securities</t>
        </is>
      </c>
      <c r="B17" s="5" t="n">
        <v>93863</v>
      </c>
      <c r="C17" s="5" t="n">
        <v>118664</v>
      </c>
    </row>
    <row r="18">
      <c r="A18" s="4" t="inlineStr">
        <is>
          <t>Assets held for sale</t>
        </is>
      </c>
      <c r="B18" s="5" t="n">
        <v>0</v>
      </c>
      <c r="C18" s="5" t="n">
        <v>86100</v>
      </c>
    </row>
    <row r="19">
      <c r="A19" s="4" t="inlineStr">
        <is>
          <t>Total current assets</t>
        </is>
      </c>
      <c r="B19" s="5" t="n">
        <v>208461</v>
      </c>
      <c r="C19" s="5" t="n">
        <v>340213</v>
      </c>
    </row>
    <row r="20">
      <c r="A20" s="4" t="inlineStr">
        <is>
          <t>Total assets</t>
        </is>
      </c>
      <c r="B20" s="5" t="n">
        <v>1010943</v>
      </c>
      <c r="C20" s="5" t="n">
        <v>964686</v>
      </c>
    </row>
    <row r="21">
      <c r="A21" s="3" t="inlineStr">
        <is>
          <t>Equity:</t>
        </is>
      </c>
      <c r="B21" s="4" t="inlineStr">
        <is>
          <t xml:space="preserve"> </t>
        </is>
      </c>
      <c r="C21" s="4" t="inlineStr">
        <is>
          <t xml:space="preserve"> </t>
        </is>
      </c>
    </row>
    <row r="22">
      <c r="A22" s="4" t="inlineStr">
        <is>
          <t>Share capital</t>
        </is>
      </c>
      <c r="B22" s="5" t="n">
        <v>18</v>
      </c>
      <c r="C22" s="5" t="n">
        <v>18</v>
      </c>
    </row>
    <row r="23">
      <c r="A23" s="4" t="inlineStr">
        <is>
          <t>Other paid in capital</t>
        </is>
      </c>
      <c r="B23" s="5" t="n">
        <v>717610</v>
      </c>
      <c r="C23" s="5" t="n">
        <v>824832</v>
      </c>
    </row>
    <row r="24">
      <c r="A24" s="4" t="inlineStr">
        <is>
          <t>Treasury shares</t>
        </is>
      </c>
      <c r="B24" s="5" t="n">
        <v>-238815</v>
      </c>
      <c r="C24" s="5" t="n">
        <v>-206514</v>
      </c>
    </row>
    <row r="25">
      <c r="A25" s="4" t="inlineStr">
        <is>
          <t>Retained earnings</t>
        </is>
      </c>
      <c r="B25" s="5" t="n">
        <v>445164</v>
      </c>
      <c r="C25" s="5" t="n">
        <v>273262</v>
      </c>
    </row>
    <row r="26">
      <c r="A26" s="4" t="inlineStr">
        <is>
          <t>Foreign currency translation reserve</t>
        </is>
      </c>
      <c r="B26" s="5" t="n">
        <v>-4127</v>
      </c>
      <c r="C26" s="5" t="n">
        <v>-3385</v>
      </c>
    </row>
    <row r="27">
      <c r="A27" s="4" t="inlineStr">
        <is>
          <t>Total equity attributable to owners of the parent</t>
        </is>
      </c>
      <c r="B27" s="5" t="n">
        <v>919850</v>
      </c>
      <c r="C27" s="5" t="n">
        <v>888213</v>
      </c>
    </row>
    <row r="28">
      <c r="A28" s="3" t="inlineStr">
        <is>
          <t>Liabilities:</t>
        </is>
      </c>
      <c r="B28" s="4" t="inlineStr">
        <is>
          <t xml:space="preserve"> </t>
        </is>
      </c>
      <c r="C28" s="4" t="inlineStr">
        <is>
          <t xml:space="preserve"> </t>
        </is>
      </c>
    </row>
    <row r="29">
      <c r="A29" s="4" t="inlineStr">
        <is>
          <t>Non-current lease liabilities and other loans</t>
        </is>
      </c>
      <c r="B29" s="5" t="n">
        <v>6776</v>
      </c>
      <c r="C29" s="5" t="n">
        <v>4723</v>
      </c>
    </row>
    <row r="30">
      <c r="A30" s="4" t="inlineStr">
        <is>
          <t>Deferred tax liabilities</t>
        </is>
      </c>
      <c r="B30" s="5" t="n">
        <v>2813</v>
      </c>
      <c r="C30" s="5" t="n">
        <v>7352</v>
      </c>
    </row>
    <row r="31">
      <c r="A31" s="4" t="inlineStr">
        <is>
          <t>Other non-current liabilities</t>
        </is>
      </c>
      <c r="B31" s="5" t="n">
        <v>94</v>
      </c>
      <c r="C31" s="5" t="n">
        <v>68</v>
      </c>
    </row>
    <row r="32">
      <c r="A32" s="4" t="inlineStr">
        <is>
          <t>Total non-current liabilities</t>
        </is>
      </c>
      <c r="B32" s="5" t="n">
        <v>9682</v>
      </c>
      <c r="C32" s="5" t="n">
        <v>12143</v>
      </c>
    </row>
    <row r="33">
      <c r="A33" s="4" t="inlineStr">
        <is>
          <t>Trade and other payables</t>
        </is>
      </c>
      <c r="B33" s="5" t="n">
        <v>52247</v>
      </c>
      <c r="C33" s="5" t="n">
        <v>46937</v>
      </c>
    </row>
    <row r="34">
      <c r="A34" s="4" t="inlineStr">
        <is>
          <t>Deferred revenue</t>
        </is>
      </c>
      <c r="B34" s="5" t="n">
        <v>10272</v>
      </c>
      <c r="C34" s="5" t="n">
        <v>995</v>
      </c>
    </row>
    <row r="35">
      <c r="A35" s="4" t="inlineStr">
        <is>
          <t>Current lease liabilities and other loans</t>
        </is>
      </c>
      <c r="B35" s="5" t="n">
        <v>3770</v>
      </c>
      <c r="C35" s="5" t="n">
        <v>3112</v>
      </c>
    </row>
    <row r="36">
      <c r="A36" s="4" t="inlineStr">
        <is>
          <t>Income tax payable</t>
        </is>
      </c>
      <c r="B36" s="5" t="n">
        <v>1838</v>
      </c>
      <c r="C36" s="5" t="n">
        <v>1133</v>
      </c>
    </row>
    <row r="37">
      <c r="A37" s="4" t="inlineStr">
        <is>
          <t>Other current liabilities</t>
        </is>
      </c>
      <c r="B37" s="5" t="n">
        <v>13285</v>
      </c>
      <c r="C37" s="5" t="n">
        <v>12152</v>
      </c>
    </row>
    <row r="38">
      <c r="A38" s="4" t="inlineStr">
        <is>
          <t>Total current liabilities</t>
        </is>
      </c>
      <c r="B38" s="5" t="n">
        <v>81411</v>
      </c>
      <c r="C38" s="5" t="n">
        <v>64330</v>
      </c>
    </row>
    <row r="39">
      <c r="A39" s="4" t="inlineStr">
        <is>
          <t>Total liabilities</t>
        </is>
      </c>
      <c r="B39" s="5" t="n">
        <v>91093</v>
      </c>
      <c r="C39" s="5" t="n">
        <v>76472</v>
      </c>
    </row>
    <row r="40">
      <c r="A40" s="4" t="inlineStr">
        <is>
          <t>Total equity and liabilities</t>
        </is>
      </c>
      <c r="B40" s="6" t="n">
        <v>1010943</v>
      </c>
      <c r="C40" s="6" t="n">
        <v>9646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Related Part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nsactions between related parties [text block]</t>
        </is>
      </c>
      <c r="B4" s="4" t="inlineStr">
        <is>
          <t xml:space="preserve">Year ended December 31, 2021 2022 2023 Sales of goods and services: Beijing OFY $ 1,069 $ 256 $ - Kunlun - 1,055 926 nHorizon Infinite 456 543 42 Purchases of goods and services: Kunlun 2,207 5,737 1,361 nHorizon Infinite - 1,777 2,448 Other transactions: Keeneyes Future Holding: - Sale of marketable securities (Note 16) - - 7,800 Kunlun: - Share-based payment expense (Note 4) - 1,865 6,450 - Sale of shares in Star X (Note 13) - 83,468 - - Interest income on receivable from sale of Star X (Note 13) - 1,285 1,556 - Sale of marketable securities (Note 16) - - 51,208 Qifei International Development Co. Ltd.: - Repurchase of shares (Note 16) $ - $ 128,563 $ - As of December 31, 2022 As of December 31, 2023 Receivables Payables Receivables Payables Kunlun (1) $ 57,700 $ 3,516 $ 34,098 $ 372 nHorizon Infinite (2) 32 483 - - OPay 589 126 589 111 Wisdom Connection III Holding 500 - 500 - Total $ 58,821 $ 4,125 $ 35,187 $ 4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40" customWidth="1" min="2" max="2"/>
    <col width="22" customWidth="1" min="3" max="3"/>
  </cols>
  <sheetData>
    <row r="1">
      <c r="A1" s="1" t="inlineStr">
        <is>
          <t>Note 2 - Corporate Information and Group Structure (Details Textual)</t>
        </is>
      </c>
      <c r="B1" s="2" t="inlineStr">
        <is>
          <t>12 Months Ended</t>
        </is>
      </c>
    </row>
    <row r="2">
      <c r="B2" s="2" t="inlineStr">
        <is>
          <t>Dec. 31, 2023 USD ($) $ / shares shares</t>
        </is>
      </c>
      <c r="C2" s="2" t="inlineStr">
        <is>
          <t>Dec. 31, 2022 USD ($)</t>
        </is>
      </c>
    </row>
    <row r="3">
      <c r="A3" s="3" t="inlineStr">
        <is>
          <t>Statement Line Items [Line Items]</t>
        </is>
      </c>
      <c r="B3" s="4" t="inlineStr">
        <is>
          <t xml:space="preserve"> </t>
        </is>
      </c>
      <c r="C3" s="4" t="inlineStr">
        <is>
          <t xml:space="preserve"> </t>
        </is>
      </c>
    </row>
    <row r="4">
      <c r="A4" s="4" t="inlineStr">
        <is>
          <t>Number of ordinary shares per share of ADS (in shares)</t>
        </is>
      </c>
      <c r="B4" s="5" t="n">
        <v>2</v>
      </c>
      <c r="C4" s="4" t="inlineStr">
        <is>
          <t xml:space="preserve"> </t>
        </is>
      </c>
    </row>
    <row r="5">
      <c r="A5" s="4" t="inlineStr">
        <is>
          <t>Treasury shares | $</t>
        </is>
      </c>
      <c r="B5" s="6" t="n">
        <v>238815000</v>
      </c>
      <c r="C5" s="6" t="n">
        <v>206514000</v>
      </c>
    </row>
    <row r="6">
      <c r="A6" s="4" t="inlineStr">
        <is>
          <t>Number of Segments, Reportable</t>
        </is>
      </c>
      <c r="B6" s="5" t="n">
        <v>1</v>
      </c>
      <c r="C6" s="4" t="inlineStr">
        <is>
          <t xml:space="preserve"> </t>
        </is>
      </c>
    </row>
    <row r="7">
      <c r="A7" s="4" t="inlineStr">
        <is>
          <t>Ordinary shar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Number of shares authorised (in shares)</t>
        </is>
      </c>
      <c r="B9" s="5" t="n">
        <v>500000000</v>
      </c>
      <c r="C9" s="4" t="inlineStr">
        <is>
          <t xml:space="preserve"> </t>
        </is>
      </c>
    </row>
    <row r="10">
      <c r="A10" s="4" t="inlineStr">
        <is>
          <t>Number of shares outstanding at end of period (in shares)</t>
        </is>
      </c>
      <c r="B10" s="5" t="n">
        <v>175036568</v>
      </c>
      <c r="C10" s="4" t="inlineStr">
        <is>
          <t xml:space="preserve"> </t>
        </is>
      </c>
    </row>
    <row r="11">
      <c r="A11" s="4" t="inlineStr">
        <is>
          <t>Par value per share (in dollars per share) | $ / shares</t>
        </is>
      </c>
      <c r="B11" s="9" t="n">
        <v>0.0001</v>
      </c>
      <c r="C11" s="4" t="inlineStr">
        <is>
          <t xml:space="preserve"> </t>
        </is>
      </c>
    </row>
    <row r="12">
      <c r="A12" s="4" t="inlineStr">
        <is>
          <t>Treasury shares | $</t>
        </is>
      </c>
      <c r="B12" s="6" t="n">
        <v>3709879</v>
      </c>
      <c r="C12" s="4" t="inlineStr">
        <is>
          <t xml:space="preserve"> </t>
        </is>
      </c>
    </row>
    <row r="13">
      <c r="A13" s="4" t="inlineStr">
        <is>
          <t>American depositary shares (AD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Number of shares outstanding at end of period (in shares)</t>
        </is>
      </c>
      <c r="B15" s="5" t="n">
        <v>87518284</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Revenue Information (Details Textual)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Transaction price allocated to remaining performance obligations</t>
        </is>
      </c>
      <c r="B3" s="6" t="n">
        <v>21613</v>
      </c>
      <c r="C3" s="6" t="n">
        <v>0</v>
      </c>
    </row>
    <row r="4">
      <c r="A4" s="4" t="inlineStr">
        <is>
          <t>Recognized during 2024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ransaction price allocated to remaining performance obligations</t>
        </is>
      </c>
      <c r="B6" s="5" t="n">
        <v>8800</v>
      </c>
      <c r="C6" s="4" t="inlineStr">
        <is>
          <t xml:space="preserve"> </t>
        </is>
      </c>
    </row>
    <row r="7">
      <c r="A7" s="4" t="inlineStr">
        <is>
          <t>Recognized over 2025-2026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ransaction price allocated to remaining performance obligations</t>
        </is>
      </c>
      <c r="B9" s="6" t="n">
        <v>12800</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Informa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Total revenue</t>
        </is>
      </c>
      <c r="B4" s="6" t="n">
        <v>396827</v>
      </c>
      <c r="C4" s="6" t="n">
        <v>331037</v>
      </c>
      <c r="D4" s="6" t="n">
        <v>250991</v>
      </c>
    </row>
    <row r="5">
      <c r="A5" s="4" t="inlineStr">
        <is>
          <t>Customer group 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venue from contracts with customers</t>
        </is>
      </c>
      <c r="B7" s="5" t="n">
        <v>168428</v>
      </c>
      <c r="C7" s="5" t="n">
        <v>148481</v>
      </c>
      <c r="D7" s="5" t="n">
        <v>128650</v>
      </c>
    </row>
    <row r="8">
      <c r="A8" s="4" t="inlineStr">
        <is>
          <t>Customer group 2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Revenue from contracts with customers</t>
        </is>
      </c>
      <c r="B10" s="5" t="n">
        <v>34976</v>
      </c>
      <c r="C10" s="5" t="n">
        <v>29418</v>
      </c>
      <c r="D10" s="5" t="n">
        <v>18494</v>
      </c>
    </row>
    <row r="11">
      <c r="A11" s="4" t="inlineStr">
        <is>
          <t>United States 1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Total revenue</t>
        </is>
      </c>
      <c r="B13" s="5" t="n">
        <v>203056</v>
      </c>
      <c r="C13" s="5" t="n">
        <v>172288</v>
      </c>
      <c r="D13" s="5" t="n">
        <v>144570</v>
      </c>
    </row>
    <row r="14">
      <c r="A14" s="4" t="inlineStr">
        <is>
          <t>Singapore 1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Total revenue</t>
        </is>
      </c>
      <c r="B16" s="5" t="n">
        <v>41181</v>
      </c>
      <c r="C16" s="5" t="n">
        <v>28876</v>
      </c>
      <c r="D16" s="5" t="n">
        <v>24440</v>
      </c>
    </row>
    <row r="17">
      <c r="A17" s="4" t="inlineStr">
        <is>
          <t>Russia 1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Total revenue</t>
        </is>
      </c>
      <c r="B19" s="5" t="n">
        <v>34976</v>
      </c>
      <c r="C19" s="5" t="n">
        <v>20288</v>
      </c>
      <c r="D19" s="5" t="n">
        <v>16156</v>
      </c>
    </row>
    <row r="20">
      <c r="A20" s="4" t="inlineStr">
        <is>
          <t>Other geographical areas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Total revenue</t>
        </is>
      </c>
      <c r="B22" s="5" t="n">
        <v>117614</v>
      </c>
      <c r="C22" s="5" t="n">
        <v>109584</v>
      </c>
      <c r="D22" s="5" t="n">
        <v>65824</v>
      </c>
    </row>
    <row r="23">
      <c r="A23" s="4" t="inlineStr">
        <is>
          <t>Advertising 1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Revenue from contracts with customers</t>
        </is>
      </c>
      <c r="B25" s="5" t="n">
        <v>230980</v>
      </c>
      <c r="C25" s="5" t="n">
        <v>187434</v>
      </c>
      <c r="D25" s="5" t="n">
        <v>123910</v>
      </c>
    </row>
    <row r="26">
      <c r="A26" s="4" t="inlineStr">
        <is>
          <t>Search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Revenue from contracts with customers</t>
        </is>
      </c>
      <c r="B28" s="5" t="n">
        <v>162168</v>
      </c>
      <c r="C28" s="5" t="n">
        <v>140162</v>
      </c>
      <c r="D28" s="5" t="n">
        <v>121961</v>
      </c>
    </row>
    <row r="29">
      <c r="A29" s="4" t="inlineStr">
        <is>
          <t>Technology licensing and other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Revenue from contracts with customers</t>
        </is>
      </c>
      <c r="B31" s="6" t="n">
        <v>3679</v>
      </c>
      <c r="C31" s="6" t="n">
        <v>3441</v>
      </c>
      <c r="D31" s="6" t="n">
        <v>511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Information - Disclosure of Remaining Performance Obligation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Aggregate amount of transaction prices allocated to unsatisfied long-term contracts</t>
        </is>
      </c>
      <c r="B3" s="6" t="n">
        <v>21613</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Personnel Expenses, Including Share-based Remuneration (Details Textual)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Amounts receivable, related party transactions</t>
        </is>
      </c>
      <c r="B4" s="6" t="n">
        <v>35187</v>
      </c>
      <c r="C4" s="6" t="n">
        <v>58821</v>
      </c>
    </row>
    <row r="5">
      <c r="A5" s="4" t="inlineStr">
        <is>
          <t>Key management personnel of entity or paren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mounts receivable, related party transactions</t>
        </is>
      </c>
      <c r="B7" s="5" t="n">
        <v>0</v>
      </c>
      <c r="C7" s="4" t="inlineStr">
        <is>
          <t xml:space="preserve"> </t>
        </is>
      </c>
    </row>
    <row r="8">
      <c r="A8" s="4" t="inlineStr">
        <is>
          <t>Provision of guarantees or collateral by entity, related party transactions</t>
        </is>
      </c>
      <c r="B8" s="6" t="n">
        <v>0</v>
      </c>
      <c r="C8" s="4" t="inlineStr">
        <is>
          <t xml:space="preserve"> </t>
        </is>
      </c>
    </row>
    <row r="9">
      <c r="A9" s="4" t="inlineStr">
        <is>
          <t>Options and RSU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Weighted average remaining contractual life of outstanding share options and other equity instruments (Year)</t>
        </is>
      </c>
      <c r="B11" s="4" t="inlineStr">
        <is>
          <t>7 months 20 days</t>
        </is>
      </c>
      <c r="C11" s="4" t="inlineStr">
        <is>
          <t>10 months 13 days</t>
        </is>
      </c>
    </row>
    <row r="12">
      <c r="A12" s="4" t="inlineStr">
        <is>
          <t>RSU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Weighted average remaining contractual life of outstanding share options and other equity instruments (Year)</t>
        </is>
      </c>
      <c r="B14" s="4" t="inlineStr">
        <is>
          <t>1 year 1 month 6 days</t>
        </is>
      </c>
      <c r="C14" s="4" t="inlineStr">
        <is>
          <t>1 year 2 months 1 day</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ersonnel Expenses, Including Share-based Remuneration - Personnel Expense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Salaries, including bonuses</t>
        </is>
      </c>
      <c r="B4" s="6" t="n">
        <v>41890</v>
      </c>
      <c r="C4" s="6" t="n">
        <v>43235</v>
      </c>
      <c r="D4" s="6" t="n">
        <v>43440</v>
      </c>
    </row>
    <row r="5">
      <c r="A5" s="4" t="inlineStr">
        <is>
          <t>Social security contribution, excluding amounts related to share-based remuneration</t>
        </is>
      </c>
      <c r="B5" s="5" t="n">
        <v>5825</v>
      </c>
      <c r="C5" s="5" t="n">
        <v>5222</v>
      </c>
      <c r="D5" s="5" t="n">
        <v>5371</v>
      </c>
    </row>
    <row r="6">
      <c r="A6" s="4" t="inlineStr">
        <is>
          <t>External temporary hires</t>
        </is>
      </c>
      <c r="B6" s="5" t="n">
        <v>11796</v>
      </c>
      <c r="C6" s="5" t="n">
        <v>10318</v>
      </c>
      <c r="D6" s="5" t="n">
        <v>8617</v>
      </c>
    </row>
    <row r="7">
      <c r="A7" s="4" t="inlineStr">
        <is>
          <t>Defined contribution pension expense</t>
        </is>
      </c>
      <c r="B7" s="5" t="n">
        <v>3814</v>
      </c>
      <c r="C7" s="5" t="n">
        <v>4752</v>
      </c>
      <c r="D7" s="5" t="n">
        <v>4477</v>
      </c>
    </row>
    <row r="8">
      <c r="A8" s="4" t="inlineStr">
        <is>
          <t>Other personnel-related expenses</t>
        </is>
      </c>
      <c r="B8" s="5" t="n">
        <v>2476</v>
      </c>
      <c r="C8" s="5" t="n">
        <v>1758</v>
      </c>
      <c r="D8" s="5" t="n">
        <v>2080</v>
      </c>
    </row>
    <row r="9">
      <c r="A9" s="4" t="inlineStr">
        <is>
          <t>Total personnel expenses, excluding share-based remuneration</t>
        </is>
      </c>
      <c r="B9" s="5" t="n">
        <v>65801</v>
      </c>
      <c r="C9" s="5" t="n">
        <v>65285</v>
      </c>
      <c r="D9" s="5" t="n">
        <v>63984</v>
      </c>
    </row>
    <row r="10">
      <c r="A10" s="4" t="inlineStr">
        <is>
          <t>Share-based remuneration, including related social security contribution</t>
        </is>
      </c>
      <c r="B10" s="5" t="n">
        <v>16950</v>
      </c>
      <c r="C10" s="5" t="n">
        <v>9304</v>
      </c>
      <c r="D10" s="5" t="n">
        <v>10466</v>
      </c>
    </row>
    <row r="11">
      <c r="A11" s="4" t="inlineStr">
        <is>
          <t>Total personnel expenses, including share-based remuneration</t>
        </is>
      </c>
      <c r="B11" s="6" t="n">
        <v>82750</v>
      </c>
      <c r="C11" s="6" t="n">
        <v>74588</v>
      </c>
      <c r="D11" s="6" t="n">
        <v>744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ersonnel Expenses, Including Share-based Remuneration - Research and Development Expenditure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Total research and development expenditure</t>
        </is>
      </c>
      <c r="B4" s="6" t="n">
        <v>46098</v>
      </c>
      <c r="C4" s="6" t="n">
        <v>50537</v>
      </c>
      <c r="D4" s="6" t="n">
        <v>44055</v>
      </c>
    </row>
    <row r="5">
      <c r="A5" s="4" t="inlineStr">
        <is>
          <t>Less: Capitalized development expenditure excluded from personnel expenses (Note 10)</t>
        </is>
      </c>
      <c r="B5" s="5" t="n">
        <v>4587</v>
      </c>
      <c r="C5" s="5" t="n">
        <v>6825</v>
      </c>
      <c r="D5" s="5" t="n">
        <v>4862</v>
      </c>
    </row>
    <row r="6">
      <c r="A6" s="4" t="inlineStr">
        <is>
          <t>Net research and development expenditure recognized as part of personnel expenses</t>
        </is>
      </c>
      <c r="B6" s="6" t="n">
        <v>41511</v>
      </c>
      <c r="C6" s="6" t="n">
        <v>43713</v>
      </c>
      <c r="D6" s="6" t="n">
        <v>391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32" customWidth="1" min="3" max="3"/>
    <col width="25" customWidth="1" min="4" max="4"/>
    <col width="13" customWidth="1" min="5" max="5"/>
  </cols>
  <sheetData>
    <row r="1">
      <c r="A1" s="1" t="inlineStr">
        <is>
          <t>Note 4 - Personnel Expenses, Including Share-based Remuneration - RSUs and Option Activities (Details)</t>
        </is>
      </c>
      <c r="C1" s="2" t="inlineStr">
        <is>
          <t>12 Months Ended</t>
        </is>
      </c>
    </row>
    <row r="2">
      <c r="C2" s="2" t="inlineStr">
        <is>
          <t>Dec. 31, 2023 $ / shares shares</t>
        </is>
      </c>
      <c r="D2" s="2" t="inlineStr">
        <is>
          <t>Dec. 31, 2022 $ / shares</t>
        </is>
      </c>
    </row>
    <row r="3">
      <c r="A3" s="3" t="inlineStr">
        <is>
          <t>Statement Line Items [Line Items]</t>
        </is>
      </c>
      <c r="C3" s="4" t="inlineStr">
        <is>
          <t xml:space="preserve"> </t>
        </is>
      </c>
      <c r="D3" s="4" t="inlineStr">
        <is>
          <t xml:space="preserve"> </t>
        </is>
      </c>
    </row>
    <row r="4">
      <c r="A4" s="4" t="inlineStr">
        <is>
          <t>Outstanding at period start, options</t>
        </is>
      </c>
      <c r="C4" s="5" t="n">
        <v>100000</v>
      </c>
      <c r="D4" s="5" t="n">
        <v>100000</v>
      </c>
    </row>
    <row r="5">
      <c r="A5" s="4" t="inlineStr">
        <is>
          <t>Outstanding at beginning of period, options, weighted average grant date fair value (in dollars per share)</t>
        </is>
      </c>
      <c r="C5" s="10" t="n">
        <v>3.4</v>
      </c>
      <c r="D5" s="10" t="n">
        <v>3.4</v>
      </c>
    </row>
    <row r="6">
      <c r="A6" s="4" t="inlineStr">
        <is>
          <t>Granted during the year, options</t>
        </is>
      </c>
      <c r="C6" s="5" t="n">
        <v>0</v>
      </c>
      <c r="D6" s="5" t="n">
        <v>0</v>
      </c>
    </row>
    <row r="7">
      <c r="A7" s="4" t="inlineStr">
        <is>
          <t>Granted during the year, options, weighted average grant date fair value (in dollars per share)</t>
        </is>
      </c>
      <c r="C7" s="6" t="n">
        <v>0</v>
      </c>
      <c r="D7" s="6" t="n">
        <v>0</v>
      </c>
    </row>
    <row r="8">
      <c r="A8" s="4" t="inlineStr">
        <is>
          <t>Forfeited during the year, options</t>
        </is>
      </c>
      <c r="C8" s="5" t="n">
        <v>0</v>
      </c>
      <c r="D8" s="5" t="n">
        <v>0</v>
      </c>
    </row>
    <row r="9">
      <c r="A9" s="4" t="inlineStr">
        <is>
          <t>Forfeited during the year, options, weighted average grant date fair value (in dollars per share)</t>
        </is>
      </c>
      <c r="C9" s="6" t="n">
        <v>0</v>
      </c>
      <c r="D9" s="6" t="n">
        <v>0</v>
      </c>
    </row>
    <row r="10">
      <c r="A10" s="4" t="inlineStr">
        <is>
          <t>Exercised during the year, options</t>
        </is>
      </c>
      <c r="C10" s="5" t="n">
        <v>-60000</v>
      </c>
      <c r="D10" s="5" t="n">
        <v>0</v>
      </c>
    </row>
    <row r="11">
      <c r="A11" s="4" t="inlineStr">
        <is>
          <t>Exercised during the year, options, weighted average grant date fair value (in dollars per share)</t>
        </is>
      </c>
      <c r="C11" s="7" t="n">
        <v>1.92</v>
      </c>
      <c r="D11" s="6" t="n">
        <v>0</v>
      </c>
    </row>
    <row r="12">
      <c r="A12" s="4" t="inlineStr">
        <is>
          <t>Expired during the year, options</t>
        </is>
      </c>
      <c r="C12" s="5" t="n">
        <v>0</v>
      </c>
      <c r="D12" s="5" t="n">
        <v>0</v>
      </c>
    </row>
    <row r="13">
      <c r="A13" s="4" t="inlineStr">
        <is>
          <t>Expired during the year, options, weighted average grant date fair value (in dollars per share)</t>
        </is>
      </c>
      <c r="C13" s="6" t="n">
        <v>0</v>
      </c>
      <c r="D13" s="6" t="n">
        <v>0</v>
      </c>
    </row>
    <row r="14">
      <c r="A14" s="4" t="inlineStr">
        <is>
          <t>Outstanding at period end, options</t>
        </is>
      </c>
      <c r="C14" s="5" t="n">
        <v>40000</v>
      </c>
      <c r="D14" s="5" t="n">
        <v>100000</v>
      </c>
    </row>
    <row r="15">
      <c r="A15" s="4" t="inlineStr">
        <is>
          <t>Outstanding at period end, options, weighted average grant date fair value (in dollars per share)</t>
        </is>
      </c>
      <c r="C15" s="7" t="n">
        <v>5.62</v>
      </c>
      <c r="D15" s="10" t="n">
        <v>3.4</v>
      </c>
    </row>
    <row r="16">
      <c r="A16" s="4" t="inlineStr">
        <is>
          <t>RSU [member]</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Outstanding at period start, RSUs</t>
        </is>
      </c>
      <c r="C18" s="5" t="n">
        <v>1785275</v>
      </c>
      <c r="D18" s="5" t="n">
        <v>2666525</v>
      </c>
    </row>
    <row r="19">
      <c r="A19" s="4" t="inlineStr">
        <is>
          <t>Outstanding at beginning of period, RSUs, weighted average grant date fair value (in dollars per share)</t>
        </is>
      </c>
      <c r="C19" s="10" t="n">
        <v>9.9</v>
      </c>
      <c r="D19" s="7" t="n">
        <v>9.710000000000001</v>
      </c>
    </row>
    <row r="20">
      <c r="A20" s="4" t="inlineStr">
        <is>
          <t>Granted during the year, RSUs</t>
        </is>
      </c>
      <c r="C20" s="5" t="n">
        <v>934359</v>
      </c>
      <c r="D20" s="5" t="n">
        <v>0</v>
      </c>
    </row>
    <row r="21">
      <c r="A21" s="4" t="inlineStr">
        <is>
          <t>Granted during the year RSUs, weighted average grant date fair value (in dollars per share)</t>
        </is>
      </c>
      <c r="C21" s="7" t="n">
        <v>8.390000000000001</v>
      </c>
      <c r="D21" s="6" t="n">
        <v>0</v>
      </c>
    </row>
    <row r="22">
      <c r="A22" s="4" t="inlineStr">
        <is>
          <t>Forfeited during the year, RSUs</t>
        </is>
      </c>
      <c r="C22" s="5" t="n">
        <v>-50203</v>
      </c>
      <c r="D22" s="5" t="n">
        <v>-82500</v>
      </c>
    </row>
    <row r="23">
      <c r="A23" s="4" t="inlineStr">
        <is>
          <t>Forfeited during the year RSUs, weighted average grant date fair value (in dollars per share)</t>
        </is>
      </c>
      <c r="C23" s="7" t="n">
        <v>8.66</v>
      </c>
      <c r="D23" s="7" t="n">
        <v>9.970000000000001</v>
      </c>
    </row>
    <row r="24">
      <c r="A24" s="4" t="inlineStr">
        <is>
          <t>Exercised during the year, RSUs</t>
        </is>
      </c>
      <c r="C24" s="5" t="n">
        <v>-1008509</v>
      </c>
      <c r="D24" s="5" t="n">
        <v>-798750</v>
      </c>
    </row>
    <row r="25">
      <c r="A25" s="4" t="inlineStr">
        <is>
          <t>Exercised during the year RSUs, weighted average grant date fair value (in dollars per share)</t>
        </is>
      </c>
      <c r="C25" s="7" t="n">
        <v>8.369999999999999</v>
      </c>
      <c r="D25" s="7" t="n">
        <v>9.25</v>
      </c>
    </row>
    <row r="26">
      <c r="A26" s="4" t="inlineStr">
        <is>
          <t>Expired during the year, RSUs</t>
        </is>
      </c>
      <c r="C26" s="5" t="n">
        <v>0</v>
      </c>
      <c r="D26" s="5" t="n">
        <v>0</v>
      </c>
    </row>
    <row r="27">
      <c r="A27" s="4" t="inlineStr">
        <is>
          <t>Expired during the year RSUs, weighted average grant date fair value (in dollars per share)</t>
        </is>
      </c>
      <c r="C27" s="6" t="n">
        <v>0</v>
      </c>
      <c r="D27" s="6" t="n">
        <v>0</v>
      </c>
    </row>
    <row r="28">
      <c r="A28" s="4" t="inlineStr">
        <is>
          <t>Dividend adjustment grants during the year (in shares) | shares</t>
        </is>
      </c>
      <c r="C28" s="5" t="n">
        <v>257551</v>
      </c>
      <c r="D28" s="4" t="inlineStr">
        <is>
          <t xml:space="preserve"> </t>
        </is>
      </c>
    </row>
    <row r="29">
      <c r="A29" s="4" t="inlineStr">
        <is>
          <t>Outstanding at period end, RSUs</t>
        </is>
      </c>
      <c r="C29" s="5" t="n">
        <v>1918473</v>
      </c>
      <c r="D29" s="5" t="n">
        <v>1785275</v>
      </c>
    </row>
    <row r="30">
      <c r="A30" s="4" t="inlineStr">
        <is>
          <t>Outstanding at period end RSUs, weighted average grant date fair value (in dollars per share)</t>
        </is>
      </c>
      <c r="C30" s="7" t="n">
        <v>8.67</v>
      </c>
      <c r="D30" s="10" t="n">
        <v>9.9</v>
      </c>
    </row>
    <row r="31">
      <c r="A31" s="4" t="inlineStr">
        <is>
          <t>Kunlan Tech RSU [Member]</t>
        </is>
      </c>
      <c r="C31" s="4" t="inlineStr">
        <is>
          <t xml:space="preserve"> </t>
        </is>
      </c>
      <c r="D31" s="4" t="inlineStr">
        <is>
          <t xml:space="preserve"> </t>
        </is>
      </c>
    </row>
    <row r="32">
      <c r="A32" s="3" t="inlineStr">
        <is>
          <t>Statement Line Items [Line Items]</t>
        </is>
      </c>
      <c r="C32" s="4" t="inlineStr">
        <is>
          <t xml:space="preserve"> </t>
        </is>
      </c>
      <c r="D32" s="4" t="inlineStr">
        <is>
          <t xml:space="preserve"> </t>
        </is>
      </c>
    </row>
    <row r="33">
      <c r="A33" s="4" t="inlineStr">
        <is>
          <t>Outstanding at period start, RSUs</t>
        </is>
      </c>
      <c r="B33" s="4" t="inlineStr">
        <is>
          <t>[1]</t>
        </is>
      </c>
      <c r="C33" s="5" t="n">
        <v>2925000</v>
      </c>
      <c r="D33" s="5" t="n">
        <v>0</v>
      </c>
    </row>
    <row r="34">
      <c r="A34" s="4" t="inlineStr">
        <is>
          <t>Outstanding at beginning of period, RSUs, weighted average grant date fair value (in dollars per share)</t>
        </is>
      </c>
      <c r="B34" s="4" t="inlineStr">
        <is>
          <t>[1]</t>
        </is>
      </c>
      <c r="C34" s="7" t="n">
        <v>1.22</v>
      </c>
      <c r="D34" s="6" t="n">
        <v>0</v>
      </c>
    </row>
    <row r="35">
      <c r="A35" s="4" t="inlineStr">
        <is>
          <t>Granted during the year, RSUs</t>
        </is>
      </c>
      <c r="C35" s="5" t="n">
        <v>6200000</v>
      </c>
      <c r="D35" s="5" t="n">
        <v>3275000</v>
      </c>
      <c r="E35" s="4" t="inlineStr">
        <is>
          <t>[1]</t>
        </is>
      </c>
    </row>
    <row r="36">
      <c r="A36" s="4" t="inlineStr">
        <is>
          <t>Granted during the year RSUs, weighted average grant date fair value (in dollars per share)</t>
        </is>
      </c>
      <c r="B36" s="4" t="inlineStr">
        <is>
          <t>[1]</t>
        </is>
      </c>
      <c r="C36" s="7" t="n">
        <v>2.01</v>
      </c>
      <c r="D36" s="7" t="n">
        <v>1.22</v>
      </c>
    </row>
    <row r="37">
      <c r="A37" s="4" t="inlineStr">
        <is>
          <t>Forfeited during the year, RSUs</t>
        </is>
      </c>
      <c r="B37" s="4" t="inlineStr">
        <is>
          <t>[1]</t>
        </is>
      </c>
      <c r="C37" s="5" t="n">
        <v>-2000000</v>
      </c>
      <c r="D37" s="5" t="n">
        <v>-350000</v>
      </c>
    </row>
    <row r="38">
      <c r="A38" s="4" t="inlineStr">
        <is>
          <t>Forfeited during the year RSUs, weighted average grant date fair value (in dollars per share)</t>
        </is>
      </c>
      <c r="B38" s="4" t="inlineStr">
        <is>
          <t>[1]</t>
        </is>
      </c>
      <c r="C38" s="7" t="n">
        <v>1.68</v>
      </c>
      <c r="D38" s="7" t="n">
        <v>1.22</v>
      </c>
    </row>
    <row r="39">
      <c r="A39" s="4" t="inlineStr">
        <is>
          <t>Exercised during the year, RSUs</t>
        </is>
      </c>
      <c r="B39" s="4" t="inlineStr">
        <is>
          <t>[1]</t>
        </is>
      </c>
      <c r="C39" s="5" t="n">
        <v>-832500</v>
      </c>
      <c r="D39" s="5" t="n">
        <v>0</v>
      </c>
    </row>
    <row r="40">
      <c r="A40" s="4" t="inlineStr">
        <is>
          <t>Exercised during the year RSUs, weighted average grant date fair value (in dollars per share)</t>
        </is>
      </c>
      <c r="B40" s="4" t="inlineStr">
        <is>
          <t>[1]</t>
        </is>
      </c>
      <c r="C40" s="10" t="n">
        <v>1.1</v>
      </c>
      <c r="D40" s="6" t="n">
        <v>0</v>
      </c>
    </row>
    <row r="41">
      <c r="A41" s="4" t="inlineStr">
        <is>
          <t>Expired during the year, RSUs</t>
        </is>
      </c>
      <c r="C41" s="5" t="n">
        <v>0</v>
      </c>
      <c r="D41" s="5" t="n">
        <v>0</v>
      </c>
      <c r="E41" s="4" t="inlineStr">
        <is>
          <t>[1]</t>
        </is>
      </c>
    </row>
    <row r="42">
      <c r="A42" s="4" t="inlineStr">
        <is>
          <t>Expired during the year RSUs, weighted average grant date fair value (in dollars per share)</t>
        </is>
      </c>
      <c r="B42" s="4" t="inlineStr">
        <is>
          <t>[1]</t>
        </is>
      </c>
      <c r="C42" s="6" t="n">
        <v>0</v>
      </c>
      <c r="D42" s="6" t="n">
        <v>0</v>
      </c>
    </row>
    <row r="43">
      <c r="A43" s="4" t="inlineStr">
        <is>
          <t>Dividend adjustment grants during the year (in shares) | shares</t>
        </is>
      </c>
      <c r="C43" s="5" t="n">
        <v>0</v>
      </c>
      <c r="D43" s="4" t="inlineStr">
        <is>
          <t xml:space="preserve"> </t>
        </is>
      </c>
    </row>
    <row r="44">
      <c r="A44" s="4" t="inlineStr">
        <is>
          <t>Outstanding at period end, RSUs</t>
        </is>
      </c>
      <c r="B44" s="4" t="inlineStr">
        <is>
          <t>[1]</t>
        </is>
      </c>
      <c r="C44" s="5" t="n">
        <v>6292500</v>
      </c>
      <c r="D44" s="5" t="n">
        <v>2925000</v>
      </c>
    </row>
    <row r="45">
      <c r="A45" s="4" t="inlineStr">
        <is>
          <t>Outstanding at period end RSUs, weighted average grant date fair value (in dollars per share)</t>
        </is>
      </c>
      <c r="B45" s="4" t="inlineStr">
        <is>
          <t>[1]</t>
        </is>
      </c>
      <c r="C45" s="7" t="n">
        <v>1.86</v>
      </c>
      <c r="D45" s="7" t="n">
        <v>1.22</v>
      </c>
    </row>
    <row r="46"/>
    <row r="47">
      <c r="A47" s="4" t="inlineStr">
        <is>
          <t>[1]From the exercise of RSUs granted by Kunlun, the employees will acquire shares of Kunlun Tech Co., Ltd., a company listed on the Shenzhen Stock Exchange.</t>
        </is>
      </c>
    </row>
  </sheetData>
  <mergeCells count="5">
    <mergeCell ref="A1:B2"/>
    <mergeCell ref="C1:E1"/>
    <mergeCell ref="D2:E2"/>
    <mergeCell ref="A46:D46"/>
    <mergeCell ref="A47:D4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Note 4 - Personnel Expenses, Including Share-based Remuneration - Fair Value Measurement (Details)</t>
        </is>
      </c>
      <c r="B1" s="2" t="inlineStr">
        <is>
          <t>12 Months Ended</t>
        </is>
      </c>
    </row>
    <row r="2">
      <c r="B2" s="2" t="inlineStr">
        <is>
          <t>Dec. 31, 2023 USD ($) $ / shares</t>
        </is>
      </c>
    </row>
    <row r="3">
      <c r="A3" s="4" t="inlineStr">
        <is>
          <t>Restricted share units (RSU), 2023 [Member] | Opera [member]</t>
        </is>
      </c>
      <c r="B3" s="4" t="inlineStr">
        <is>
          <t xml:space="preserve"> </t>
        </is>
      </c>
    </row>
    <row r="4">
      <c r="A4" s="3" t="inlineStr">
        <is>
          <t>Statement Line Items [Line Items]</t>
        </is>
      </c>
      <c r="B4" s="4" t="inlineStr">
        <is>
          <t xml:space="preserve"> </t>
        </is>
      </c>
    </row>
    <row r="5">
      <c r="A5" s="4" t="inlineStr">
        <is>
          <t>Equity unit price valuation (in dollars per share)</t>
        </is>
      </c>
      <c r="B5" s="7" t="n">
        <v>8.460000000000001</v>
      </c>
      <c r="C5" s="4" t="inlineStr">
        <is>
          <t>[1]</t>
        </is>
      </c>
    </row>
    <row r="6">
      <c r="A6" s="4" t="inlineStr">
        <is>
          <t>Expected Volatility (%) (1)</t>
        </is>
      </c>
      <c r="B6" s="11" t="n">
        <v>0.505</v>
      </c>
      <c r="C6" s="4" t="inlineStr">
        <is>
          <t>[1],[2]</t>
        </is>
      </c>
    </row>
    <row r="7">
      <c r="A7" s="4" t="inlineStr">
        <is>
          <t>Risk free interest rate (%) (1)</t>
        </is>
      </c>
      <c r="B7" s="11" t="n">
        <v>0.049</v>
      </c>
      <c r="C7" s="4" t="inlineStr">
        <is>
          <t>[1],[2]</t>
        </is>
      </c>
    </row>
    <row r="8">
      <c r="A8" s="4" t="inlineStr">
        <is>
          <t>Duration of initial simulation period (years to longstop date) (Year)</t>
        </is>
      </c>
      <c r="B8" s="4" t="inlineStr">
        <is>
          <t>2 years 5 months 26 days</t>
        </is>
      </c>
      <c r="C8" s="4" t="inlineStr">
        <is>
          <t>[1]</t>
        </is>
      </c>
    </row>
    <row r="9">
      <c r="A9" s="4" t="inlineStr">
        <is>
          <t>Duration of second simulation period with postponed exercise (years) (Year)</t>
        </is>
      </c>
      <c r="B9" s="4" t="inlineStr">
        <is>
          <t>3 years</t>
        </is>
      </c>
      <c r="C9" s="4" t="inlineStr">
        <is>
          <t>[1]</t>
        </is>
      </c>
    </row>
    <row r="10">
      <c r="A10" s="4" t="inlineStr">
        <is>
          <t>Exercise price, RSU (in dollars per share)</t>
        </is>
      </c>
      <c r="B10" s="6" t="n">
        <v>0</v>
      </c>
      <c r="C10" s="4" t="inlineStr">
        <is>
          <t>[1]</t>
        </is>
      </c>
    </row>
    <row r="11">
      <c r="A11" s="4" t="inlineStr">
        <is>
          <t>Fair value at the measurement date | $</t>
        </is>
      </c>
      <c r="B11" s="7" t="n">
        <v>8.390000000000001</v>
      </c>
      <c r="C11" s="4" t="inlineStr">
        <is>
          <t>[1]</t>
        </is>
      </c>
    </row>
    <row r="12">
      <c r="A12" s="4" t="inlineStr">
        <is>
          <t>Restricted share units (RSU), 2023 [Member] | Kunlun Tech [member]</t>
        </is>
      </c>
      <c r="B12" s="4" t="inlineStr">
        <is>
          <t xml:space="preserve"> </t>
        </is>
      </c>
    </row>
    <row r="13">
      <c r="A13" s="3" t="inlineStr">
        <is>
          <t>Statement Line Items [Line Items]</t>
        </is>
      </c>
      <c r="B13" s="4" t="inlineStr">
        <is>
          <t xml:space="preserve"> </t>
        </is>
      </c>
    </row>
    <row r="14">
      <c r="A14" s="4" t="inlineStr">
        <is>
          <t>Equity unit price valuation (in dollars per share)</t>
        </is>
      </c>
      <c r="B14" s="7" t="n">
        <v>3.48</v>
      </c>
    </row>
    <row r="15">
      <c r="A15" s="4" t="inlineStr">
        <is>
          <t>Expected Volatility (%) (1)</t>
        </is>
      </c>
      <c r="B15" s="11" t="n">
        <v>0.246</v>
      </c>
      <c r="C15" s="4" t="inlineStr">
        <is>
          <t>[1],[2]</t>
        </is>
      </c>
    </row>
    <row r="16">
      <c r="A16" s="4" t="inlineStr">
        <is>
          <t>Risk free interest rate (%) (1)</t>
        </is>
      </c>
      <c r="B16" s="11" t="n">
        <v>0.021</v>
      </c>
      <c r="C16" s="4" t="inlineStr">
        <is>
          <t>[2]</t>
        </is>
      </c>
    </row>
    <row r="17">
      <c r="A17" s="4" t="inlineStr">
        <is>
          <t>Exercise price, RSU (in dollars per share)</t>
        </is>
      </c>
      <c r="B17" s="7" t="n">
        <v>1.54</v>
      </c>
    </row>
    <row r="18">
      <c r="A18" s="4" t="inlineStr">
        <is>
          <t>Fair value at the measurement date | $</t>
        </is>
      </c>
      <c r="B18" s="7" t="n">
        <v>2.01</v>
      </c>
    </row>
    <row r="19">
      <c r="A19" s="4" t="inlineStr">
        <is>
          <t>Restricted share units (RSU), 2022 [Member] | Kunlun Tech [member]</t>
        </is>
      </c>
      <c r="B19" s="4" t="inlineStr">
        <is>
          <t xml:space="preserve"> </t>
        </is>
      </c>
    </row>
    <row r="20">
      <c r="A20" s="3" t="inlineStr">
        <is>
          <t>Statement Line Items [Line Items]</t>
        </is>
      </c>
      <c r="B20" s="4" t="inlineStr">
        <is>
          <t xml:space="preserve"> </t>
        </is>
      </c>
    </row>
    <row r="21">
      <c r="A21" s="4" t="inlineStr">
        <is>
          <t>Equity unit price valuation (in dollars per share)</t>
        </is>
      </c>
      <c r="B21" s="7" t="n">
        <v>2.88</v>
      </c>
    </row>
    <row r="22">
      <c r="A22" s="4" t="inlineStr">
        <is>
          <t>Expected Volatility (%) (1)</t>
        </is>
      </c>
      <c r="B22" s="11" t="n">
        <v>0.255</v>
      </c>
      <c r="C22" s="4" t="inlineStr">
        <is>
          <t>[1],[2]</t>
        </is>
      </c>
    </row>
    <row r="23">
      <c r="A23" s="4" t="inlineStr">
        <is>
          <t>Risk free interest rate (%) (1)</t>
        </is>
      </c>
      <c r="B23" s="11" t="n">
        <v>0.022</v>
      </c>
      <c r="C23" s="4" t="inlineStr">
        <is>
          <t>[2]</t>
        </is>
      </c>
    </row>
    <row r="24">
      <c r="A24" s="4" t="inlineStr">
        <is>
          <t>Exercise price, RSU (in dollars per share)</t>
        </is>
      </c>
      <c r="B24" s="7" t="n">
        <v>1.77</v>
      </c>
    </row>
    <row r="25">
      <c r="A25" s="4" t="inlineStr">
        <is>
          <t>Fair value at the measurement date | $</t>
        </is>
      </c>
      <c r="B25" s="7" t="n">
        <v>1.22</v>
      </c>
    </row>
    <row r="26"/>
    <row r="27">
      <c r="A27" s="4" t="inlineStr">
        <is>
          <t>[1]Excluding dividend adjustment grants.[2]Specified value is 4 years (modeled on yearly basis).</t>
        </is>
      </c>
    </row>
  </sheetData>
  <mergeCells count="5">
    <mergeCell ref="A1:A2"/>
    <mergeCell ref="B1:C1"/>
    <mergeCell ref="B2:C2"/>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5" customWidth="1" min="2" max="2"/>
    <col width="42" customWidth="1" min="3" max="3"/>
    <col width="13" customWidth="1" min="4" max="4"/>
    <col width="24" customWidth="1" min="5" max="5"/>
    <col width="23" customWidth="1" min="6" max="6"/>
    <col width="25" customWidth="1" min="7" max="7"/>
    <col width="27" customWidth="1" min="8" max="8"/>
    <col width="56" customWidth="1" min="9" max="9"/>
    <col width="13" customWidth="1" min="10" max="10"/>
  </cols>
  <sheetData>
    <row r="1">
      <c r="A1" s="1" t="inlineStr">
        <is>
          <t>Consolidated Statement of Changes In Equity - USD ($) $ in Thousands</t>
        </is>
      </c>
      <c r="B1" s="2" t="inlineStr">
        <is>
          <t>Ordinary shares [member]</t>
        </is>
      </c>
      <c r="C1" s="2" t="inlineStr">
        <is>
          <t>American depositary shares (ADS) [member]</t>
        </is>
      </c>
      <c r="E1" s="2" t="inlineStr">
        <is>
          <t>Issued capital [member]</t>
        </is>
      </c>
      <c r="F1" s="2" t="inlineStr">
        <is>
          <t>Share premium [member]</t>
        </is>
      </c>
      <c r="G1" s="2" t="inlineStr">
        <is>
          <t>Treasury shares [member]</t>
        </is>
      </c>
      <c r="H1" s="2" t="inlineStr">
        <is>
          <t>Retained earnings [member]</t>
        </is>
      </c>
      <c r="I1" s="2" t="inlineStr">
        <is>
          <t>Reserve of exchange differences on translation [member]</t>
        </is>
      </c>
      <c r="J1" s="2" t="inlineStr">
        <is>
          <t>Total</t>
        </is>
      </c>
    </row>
    <row r="2">
      <c r="A2" s="4" t="inlineStr">
        <is>
          <t>Balance (in shares) at Dec. 31, 2020</t>
        </is>
      </c>
      <c r="B2" s="5" t="n">
        <v>228285684</v>
      </c>
      <c r="C2" s="5" t="n">
        <v>114142842</v>
      </c>
      <c r="D2" s="4" t="inlineStr">
        <is>
          <t>[1]</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4" t="inlineStr">
        <is>
          <t xml:space="preserve"> </t>
        </is>
      </c>
      <c r="C3" s="4" t="inlineStr">
        <is>
          <t xml:space="preserve"> </t>
        </is>
      </c>
      <c r="E3" s="6" t="n">
        <v>24</v>
      </c>
      <c r="F3" s="6" t="n">
        <v>824832</v>
      </c>
      <c r="G3" s="6" t="n">
        <v>-59704</v>
      </c>
      <c r="H3" s="6" t="n">
        <v>283334</v>
      </c>
      <c r="I3" s="6" t="n">
        <v>409</v>
      </c>
      <c r="J3" s="6" t="n">
        <v>1048895</v>
      </c>
    </row>
    <row r="4">
      <c r="A4" s="3" t="inlineStr">
        <is>
          <t>Statement Line Items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E5" s="5" t="n">
        <v>0</v>
      </c>
      <c r="F5" s="5" t="n">
        <v>0</v>
      </c>
      <c r="G5" s="5" t="n">
        <v>0</v>
      </c>
      <c r="H5" s="5" t="n">
        <v>-43964</v>
      </c>
      <c r="I5" s="5" t="n">
        <v>0</v>
      </c>
      <c r="J5" s="5" t="n">
        <v>-43964</v>
      </c>
    </row>
    <row r="6">
      <c r="A6" s="4" t="inlineStr">
        <is>
          <t>Other comprehensive loss</t>
        </is>
      </c>
      <c r="B6" s="4" t="inlineStr">
        <is>
          <t xml:space="preserve"> </t>
        </is>
      </c>
      <c r="C6" s="4" t="inlineStr">
        <is>
          <t xml:space="preserve"> </t>
        </is>
      </c>
      <c r="E6" s="5" t="n">
        <v>0</v>
      </c>
      <c r="F6" s="5" t="n">
        <v>0</v>
      </c>
      <c r="G6" s="5" t="n">
        <v>0</v>
      </c>
      <c r="H6" s="5" t="n">
        <v>0</v>
      </c>
      <c r="I6" s="5" t="n">
        <v>-928</v>
      </c>
      <c r="J6" s="5" t="n">
        <v>-928</v>
      </c>
    </row>
    <row r="7">
      <c r="A7" s="4" t="inlineStr">
        <is>
          <t>Share-based remuneration</t>
        </is>
      </c>
      <c r="B7" s="4" t="inlineStr">
        <is>
          <t xml:space="preserve"> </t>
        </is>
      </c>
      <c r="C7" s="4" t="inlineStr">
        <is>
          <t xml:space="preserve"> </t>
        </is>
      </c>
      <c r="E7" s="5" t="n">
        <v>0</v>
      </c>
      <c r="F7" s="5" t="n">
        <v>0</v>
      </c>
      <c r="G7" s="5" t="n">
        <v>0</v>
      </c>
      <c r="H7" s="5" t="n">
        <v>9785</v>
      </c>
      <c r="I7" s="5" t="n">
        <v>0</v>
      </c>
      <c r="J7" s="5" t="n">
        <v>9785</v>
      </c>
    </row>
    <row r="8">
      <c r="A8" s="4" t="inlineStr">
        <is>
          <t>Issuance of shares upon exercise of RSUs and options (in shares)</t>
        </is>
      </c>
      <c r="B8" s="5" t="n">
        <v>2172680</v>
      </c>
      <c r="C8" s="5" t="n">
        <v>10863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of treasury shares (in shares)</t>
        </is>
      </c>
      <c r="B9" s="5" t="n">
        <v>-166632</v>
      </c>
      <c r="C9" s="5" t="n">
        <v>-83316</v>
      </c>
      <c r="D9" s="4" t="inlineStr">
        <is>
          <t>[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of treasury shares</t>
        </is>
      </c>
      <c r="B10" s="4" t="inlineStr">
        <is>
          <t xml:space="preserve"> </t>
        </is>
      </c>
      <c r="C10" s="4" t="inlineStr">
        <is>
          <t xml:space="preserve"> </t>
        </is>
      </c>
      <c r="E10" s="5" t="n">
        <v>0</v>
      </c>
      <c r="F10" s="5" t="n">
        <v>0</v>
      </c>
      <c r="G10" s="5" t="n">
        <v>-749</v>
      </c>
      <c r="H10" s="5" t="n">
        <v>0</v>
      </c>
      <c r="I10" s="5" t="n">
        <v>0</v>
      </c>
      <c r="J10" s="5" t="n">
        <v>-749</v>
      </c>
    </row>
    <row r="11">
      <c r="A11" s="4" t="inlineStr">
        <is>
          <t>Balance (in shares) at Dec. 31, 2021</t>
        </is>
      </c>
      <c r="B11" s="5" t="n">
        <v>230291732</v>
      </c>
      <c r="C11" s="5" t="n">
        <v>115145866</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1</t>
        </is>
      </c>
      <c r="B12" s="4" t="inlineStr">
        <is>
          <t xml:space="preserve"> </t>
        </is>
      </c>
      <c r="C12" s="4" t="inlineStr">
        <is>
          <t xml:space="preserve"> </t>
        </is>
      </c>
      <c r="E12" s="5" t="n">
        <v>24</v>
      </c>
      <c r="F12" s="5" t="n">
        <v>824832</v>
      </c>
      <c r="G12" s="5" t="n">
        <v>-60453</v>
      </c>
      <c r="H12" s="5" t="n">
        <v>249155</v>
      </c>
      <c r="I12" s="5" t="n">
        <v>-520</v>
      </c>
      <c r="J12" s="5" t="n">
        <v>1013039</v>
      </c>
    </row>
    <row r="13">
      <c r="A13" s="3" t="inlineStr">
        <is>
          <t>Statement Line Items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E14" s="5" t="n">
        <v>0</v>
      </c>
      <c r="F14" s="5" t="n">
        <v>0</v>
      </c>
      <c r="G14" s="5" t="n">
        <v>0</v>
      </c>
      <c r="H14" s="5" t="n">
        <v>15035</v>
      </c>
      <c r="I14" s="5" t="n">
        <v>0</v>
      </c>
      <c r="J14" s="5" t="n">
        <v>15035</v>
      </c>
    </row>
    <row r="15">
      <c r="A15" s="4" t="inlineStr">
        <is>
          <t>Other comprehensive loss</t>
        </is>
      </c>
      <c r="B15" s="4" t="inlineStr">
        <is>
          <t xml:space="preserve"> </t>
        </is>
      </c>
      <c r="C15" s="4" t="inlineStr">
        <is>
          <t xml:space="preserve"> </t>
        </is>
      </c>
      <c r="E15" s="5" t="n">
        <v>0</v>
      </c>
      <c r="F15" s="5" t="n">
        <v>0</v>
      </c>
      <c r="G15" s="5" t="n">
        <v>0</v>
      </c>
      <c r="H15" s="5" t="n">
        <v>0</v>
      </c>
      <c r="I15" s="5" t="n">
        <v>-2865</v>
      </c>
      <c r="J15" s="5" t="n">
        <v>-2865</v>
      </c>
    </row>
    <row r="16">
      <c r="A16" s="4" t="inlineStr">
        <is>
          <t>Share-based remuneration</t>
        </is>
      </c>
      <c r="B16" s="4" t="inlineStr">
        <is>
          <t xml:space="preserve"> </t>
        </is>
      </c>
      <c r="C16" s="4" t="inlineStr">
        <is>
          <t xml:space="preserve"> </t>
        </is>
      </c>
      <c r="E16" s="5" t="n">
        <v>0</v>
      </c>
      <c r="F16" s="5" t="n">
        <v>0</v>
      </c>
      <c r="G16" s="5" t="n">
        <v>0</v>
      </c>
      <c r="H16" s="5" t="n">
        <v>9073</v>
      </c>
      <c r="I16" s="5" t="n">
        <v>0</v>
      </c>
      <c r="J16" s="5" t="n">
        <v>9073</v>
      </c>
    </row>
    <row r="17">
      <c r="A17" s="4" t="inlineStr">
        <is>
          <t>Issuance of shares upon exercise of RSUs and options (in shares)</t>
        </is>
      </c>
      <c r="B17" s="5" t="n">
        <v>1597500</v>
      </c>
      <c r="C17" s="5" t="n">
        <v>7987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 of treasury shares (in shares)</t>
        </is>
      </c>
      <c r="B18" s="5" t="n">
        <v>-53458990</v>
      </c>
      <c r="C18" s="5" t="n">
        <v>-267294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of treasury shares</t>
        </is>
      </c>
      <c r="B19" s="4" t="inlineStr">
        <is>
          <t xml:space="preserve"> </t>
        </is>
      </c>
      <c r="C19" s="4" t="inlineStr">
        <is>
          <t xml:space="preserve"> </t>
        </is>
      </c>
      <c r="E19" s="5" t="n">
        <v>-6</v>
      </c>
      <c r="F19" s="5" t="n">
        <v>0</v>
      </c>
      <c r="G19" s="5" t="n">
        <v>-146063</v>
      </c>
      <c r="H19" s="5" t="n">
        <v>0</v>
      </c>
      <c r="I19" s="5" t="n">
        <v>0</v>
      </c>
      <c r="J19" s="5" t="n">
        <v>-146068</v>
      </c>
    </row>
    <row r="20">
      <c r="A20" s="4" t="inlineStr">
        <is>
          <t>Balance (in shares) at Dec. 31, 2022</t>
        </is>
      </c>
      <c r="B20" s="5" t="n">
        <v>178430242</v>
      </c>
      <c r="C20" s="5" t="n">
        <v>8921512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2</t>
        </is>
      </c>
      <c r="B21" s="4" t="inlineStr">
        <is>
          <t xml:space="preserve"> </t>
        </is>
      </c>
      <c r="C21" s="4" t="inlineStr">
        <is>
          <t xml:space="preserve"> </t>
        </is>
      </c>
      <c r="E21" s="5" t="n">
        <v>18</v>
      </c>
      <c r="F21" s="5" t="n">
        <v>824832</v>
      </c>
      <c r="G21" s="5" t="n">
        <v>-206514</v>
      </c>
      <c r="H21" s="5" t="n">
        <v>273262</v>
      </c>
      <c r="I21" s="5" t="n">
        <v>-3385</v>
      </c>
      <c r="J21" s="5" t="n">
        <v>888213</v>
      </c>
    </row>
    <row r="22">
      <c r="A22" s="3" t="inlineStr">
        <is>
          <t>Statement Line Items [Line Item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E23" s="5" t="n">
        <v>0</v>
      </c>
      <c r="F23" s="5" t="n">
        <v>0</v>
      </c>
      <c r="G23" s="5" t="n">
        <v>0</v>
      </c>
      <c r="H23" s="5" t="n">
        <v>153301</v>
      </c>
      <c r="I23" s="5" t="n">
        <v>0</v>
      </c>
      <c r="J23" s="5" t="n">
        <v>153301</v>
      </c>
    </row>
    <row r="24">
      <c r="A24" s="4" t="inlineStr">
        <is>
          <t>Other comprehensive loss</t>
        </is>
      </c>
      <c r="B24" s="4" t="inlineStr">
        <is>
          <t xml:space="preserve"> </t>
        </is>
      </c>
      <c r="C24" s="4" t="inlineStr">
        <is>
          <t xml:space="preserve"> </t>
        </is>
      </c>
      <c r="E24" s="5" t="n">
        <v>0</v>
      </c>
      <c r="F24" s="5" t="n">
        <v>0</v>
      </c>
      <c r="G24" s="5" t="n">
        <v>0</v>
      </c>
      <c r="H24" s="5" t="n">
        <v>0</v>
      </c>
      <c r="I24" s="5" t="n">
        <v>-742</v>
      </c>
      <c r="J24" s="5" t="n">
        <v>-742</v>
      </c>
    </row>
    <row r="25">
      <c r="A25" s="4" t="inlineStr">
        <is>
          <t>Share-based remuneration</t>
        </is>
      </c>
      <c r="B25" s="4" t="inlineStr">
        <is>
          <t xml:space="preserve"> </t>
        </is>
      </c>
      <c r="C25" s="4" t="inlineStr">
        <is>
          <t xml:space="preserve"> </t>
        </is>
      </c>
      <c r="E25" s="5" t="n">
        <v>0</v>
      </c>
      <c r="F25" s="5" t="n">
        <v>0</v>
      </c>
      <c r="G25" s="5" t="n">
        <v>0</v>
      </c>
      <c r="H25" s="5" t="n">
        <v>18600</v>
      </c>
      <c r="I25" s="5" t="n">
        <v>0</v>
      </c>
      <c r="J25" s="5" t="n">
        <v>18600</v>
      </c>
    </row>
    <row r="26">
      <c r="A26" s="4" t="inlineStr">
        <is>
          <t>Issuance of shares upon exercise of RSUs and options (in shares)</t>
        </is>
      </c>
      <c r="B26" s="5" t="n">
        <v>2137018</v>
      </c>
      <c r="C26" s="5" t="n">
        <v>106850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of treasury shares (in shares)</t>
        </is>
      </c>
      <c r="B27" s="5" t="n">
        <v>-5530692</v>
      </c>
      <c r="C27" s="5" t="n">
        <v>-27653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of treasury shares</t>
        </is>
      </c>
      <c r="B28" s="4" t="inlineStr">
        <is>
          <t xml:space="preserve"> </t>
        </is>
      </c>
      <c r="C28" s="4" t="inlineStr">
        <is>
          <t xml:space="preserve"> </t>
        </is>
      </c>
      <c r="E28" s="5" t="n">
        <v>0</v>
      </c>
      <c r="F28" s="5" t="n">
        <v>0</v>
      </c>
      <c r="G28" s="5" t="n">
        <v>-32695</v>
      </c>
      <c r="H28" s="5" t="n">
        <v>0</v>
      </c>
      <c r="I28" s="5" t="n">
        <v>0</v>
      </c>
      <c r="J28" s="5" t="n">
        <v>-32695</v>
      </c>
    </row>
    <row r="29">
      <c r="A29" s="4" t="inlineStr">
        <is>
          <t>Issuance of shares upon exercise of RSUs and options</t>
        </is>
      </c>
      <c r="B29" s="4" t="inlineStr">
        <is>
          <t xml:space="preserve"> </t>
        </is>
      </c>
      <c r="C29" s="4" t="inlineStr">
        <is>
          <t xml:space="preserve"> </t>
        </is>
      </c>
      <c r="E29" s="5" t="n">
        <v>0</v>
      </c>
      <c r="F29" s="5" t="n">
        <v>0</v>
      </c>
      <c r="G29" s="5" t="n">
        <v>394</v>
      </c>
      <c r="H29" s="5" t="n">
        <v>0</v>
      </c>
      <c r="I29" s="5" t="n">
        <v>0</v>
      </c>
      <c r="J29" s="5" t="n">
        <v>394</v>
      </c>
    </row>
    <row r="30">
      <c r="A30" s="4" t="inlineStr">
        <is>
          <t>Dividends</t>
        </is>
      </c>
      <c r="B30" s="4" t="inlineStr">
        <is>
          <t xml:space="preserve"> </t>
        </is>
      </c>
      <c r="C30" s="4" t="inlineStr">
        <is>
          <t xml:space="preserve"> </t>
        </is>
      </c>
      <c r="E30" s="5" t="n">
        <v>0</v>
      </c>
      <c r="F30" s="5" t="n">
        <v>-107222</v>
      </c>
      <c r="G30" s="5" t="n">
        <v>0</v>
      </c>
      <c r="H30" s="5" t="n">
        <v>0</v>
      </c>
      <c r="I30" s="5" t="n">
        <v>0</v>
      </c>
      <c r="J30" s="5" t="n">
        <v>-107222</v>
      </c>
    </row>
    <row r="31">
      <c r="A31" s="4" t="inlineStr">
        <is>
          <t>Balance (in shares) at Dec. 31, 2023</t>
        </is>
      </c>
      <c r="B31" s="5" t="n">
        <v>175036568</v>
      </c>
      <c r="C31" s="5" t="n">
        <v>875182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Dec. 31, 2023</t>
        </is>
      </c>
      <c r="B32" s="4" t="inlineStr">
        <is>
          <t xml:space="preserve"> </t>
        </is>
      </c>
      <c r="C32" s="4" t="inlineStr">
        <is>
          <t xml:space="preserve"> </t>
        </is>
      </c>
      <c r="E32" s="6" t="n">
        <v>18</v>
      </c>
      <c r="F32" s="6" t="n">
        <v>717610</v>
      </c>
      <c r="G32" s="6" t="n">
        <v>-238815</v>
      </c>
      <c r="H32" s="6" t="n">
        <v>445164</v>
      </c>
      <c r="I32" s="6" t="n">
        <v>-4127</v>
      </c>
      <c r="J32" s="6" t="n">
        <v>919850</v>
      </c>
    </row>
    <row r="33"/>
    <row r="34">
      <c r="A34" s="4" t="inlineStr">
        <is>
          <t>[1]Opera Limited has American depositary shares listed on the Nasdaq Global Select Market, each representing two ordinary shares in the company.</t>
        </is>
      </c>
    </row>
  </sheetData>
  <mergeCells count="3">
    <mergeCell ref="C1:D1"/>
    <mergeCell ref="A33:J33"/>
    <mergeCell ref="A34:J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ersonnel Expenses, Including Share-based Remuneration - Compensation of Key Management Personnel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Short-term employee benefits</t>
        </is>
      </c>
      <c r="B4" s="6" t="n">
        <v>2495</v>
      </c>
      <c r="C4" s="6" t="n">
        <v>2371</v>
      </c>
      <c r="D4" s="6" t="n">
        <v>2046</v>
      </c>
    </row>
    <row r="5">
      <c r="A5" s="4" t="inlineStr">
        <is>
          <t>Post-employment and medical benefits</t>
        </is>
      </c>
      <c r="B5" s="5" t="n">
        <v>72</v>
      </c>
      <c r="C5" s="5" t="n">
        <v>56</v>
      </c>
      <c r="D5" s="5" t="n">
        <v>60</v>
      </c>
    </row>
    <row r="6">
      <c r="A6" s="4" t="inlineStr">
        <is>
          <t>Share-based payment transactions</t>
        </is>
      </c>
      <c r="B6" s="5" t="n">
        <v>1693</v>
      </c>
      <c r="C6" s="5" t="n">
        <v>1488</v>
      </c>
      <c r="D6" s="5" t="n">
        <v>1209</v>
      </c>
    </row>
    <row r="7">
      <c r="A7" s="4" t="inlineStr">
        <is>
          <t>Total compensation for key management personnel</t>
        </is>
      </c>
      <c r="B7" s="6" t="n">
        <v>4260</v>
      </c>
      <c r="C7" s="6" t="n">
        <v>3914</v>
      </c>
      <c r="D7" s="6" t="n">
        <v>33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Other Operating Expenses - Other Expenses (Details) - USD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Hosting</t>
        </is>
      </c>
      <c r="C4" s="6" t="n">
        <v>10161</v>
      </c>
      <c r="D4" s="6" t="n">
        <v>9267</v>
      </c>
      <c r="E4" s="6" t="n">
        <v>7647</v>
      </c>
    </row>
    <row r="5">
      <c r="A5" s="4" t="inlineStr">
        <is>
          <t>Audit, legal and other advisory services</t>
        </is>
      </c>
      <c r="B5" s="4" t="inlineStr">
        <is>
          <t>[1]</t>
        </is>
      </c>
      <c r="C5" s="5" t="n">
        <v>8669</v>
      </c>
      <c r="D5" s="5" t="n">
        <v>6857</v>
      </c>
      <c r="E5" s="5" t="n">
        <v>6579</v>
      </c>
    </row>
    <row r="6">
      <c r="A6" s="4" t="inlineStr">
        <is>
          <t>Software license fees</t>
        </is>
      </c>
      <c r="C6" s="5" t="n">
        <v>3357</v>
      </c>
      <c r="D6" s="5" t="n">
        <v>2149</v>
      </c>
      <c r="E6" s="5" t="n">
        <v>1782</v>
      </c>
    </row>
    <row r="7">
      <c r="A7" s="4" t="inlineStr">
        <is>
          <t>Rent and other office expenses</t>
        </is>
      </c>
      <c r="C7" s="5" t="n">
        <v>2700</v>
      </c>
      <c r="D7" s="5" t="n">
        <v>3743</v>
      </c>
      <c r="E7" s="5" t="n">
        <v>3152</v>
      </c>
    </row>
    <row r="8">
      <c r="A8" s="4" t="inlineStr">
        <is>
          <t>Travel</t>
        </is>
      </c>
      <c r="C8" s="5" t="n">
        <v>1848</v>
      </c>
      <c r="D8" s="5" t="n">
        <v>1496</v>
      </c>
      <c r="E8" s="5" t="n">
        <v>542</v>
      </c>
    </row>
    <row r="9">
      <c r="A9" s="4" t="inlineStr">
        <is>
          <t>Other expenses</t>
        </is>
      </c>
      <c r="C9" s="5" t="n">
        <v>4106</v>
      </c>
      <c r="D9" s="5" t="n">
        <v>3502</v>
      </c>
      <c r="E9" s="5" t="n">
        <v>3101</v>
      </c>
    </row>
    <row r="10">
      <c r="A10" s="4" t="inlineStr">
        <is>
          <t>Total other operating expenses</t>
        </is>
      </c>
      <c r="C10" s="6" t="n">
        <v>30842</v>
      </c>
      <c r="D10" s="6" t="n">
        <v>27015</v>
      </c>
      <c r="E10" s="6" t="n">
        <v>22802</v>
      </c>
    </row>
    <row r="11"/>
    <row r="12">
      <c r="A12" s="4" t="inlineStr">
        <is>
          <t>[1]Amount in 2020 includes US$3.5 million related to actions taken following a short seller report.</t>
        </is>
      </c>
    </row>
  </sheetData>
  <mergeCells count="4">
    <mergeCell ref="A1:B2"/>
    <mergeCell ref="C1:E1"/>
    <mergeCell ref="A11:D11"/>
    <mergeCell ref="A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6 - Finance Income and Finance Expenses - Finance Income (Details) - USD ($) $ in Thousands</t>
        </is>
      </c>
      <c r="B1" s="2" t="inlineStr">
        <is>
          <t>12 Months Ended</t>
        </is>
      </c>
      <c r="E1" s="2" t="inlineStr">
        <is>
          <t>72 Months Ended</t>
        </is>
      </c>
    </row>
    <row r="2">
      <c r="B2" s="2" t="inlineStr">
        <is>
          <t>Dec. 31, 2023</t>
        </is>
      </c>
      <c r="C2" s="2" t="inlineStr">
        <is>
          <t>Dec. 31, 2022</t>
        </is>
      </c>
      <c r="D2" s="2" t="inlineStr">
        <is>
          <t>Dec. 31, 2021</t>
        </is>
      </c>
      <c r="E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Interest income on receivables from sales of investments (Note 12)</t>
        </is>
      </c>
      <c r="B4" s="6" t="n">
        <v>1556</v>
      </c>
      <c r="C4" s="6" t="n">
        <v>3675</v>
      </c>
      <c r="D4" s="6" t="n">
        <v>0</v>
      </c>
      <c r="E4" s="4" t="inlineStr">
        <is>
          <t xml:space="preserve"> </t>
        </is>
      </c>
    </row>
    <row r="5">
      <c r="A5" s="4" t="inlineStr">
        <is>
          <t>Other interest income</t>
        </is>
      </c>
      <c r="B5" s="5" t="n">
        <v>2989</v>
      </c>
      <c r="C5" s="5" t="n">
        <v>1675</v>
      </c>
      <c r="D5" s="5" t="n">
        <v>35</v>
      </c>
      <c r="E5" s="4" t="inlineStr">
        <is>
          <t xml:space="preserve"> </t>
        </is>
      </c>
    </row>
    <row r="6">
      <c r="A6" s="4" t="inlineStr">
        <is>
          <t>Fair value gain (loss) (Note 7)</t>
        </is>
      </c>
      <c r="B6" s="5" t="n">
        <v>1084</v>
      </c>
      <c r="C6" s="5" t="n">
        <v>0</v>
      </c>
      <c r="D6" s="5" t="n">
        <v>0</v>
      </c>
      <c r="E6" s="4" t="inlineStr">
        <is>
          <t xml:space="preserve"> </t>
        </is>
      </c>
    </row>
    <row r="7">
      <c r="A7" s="4" t="inlineStr">
        <is>
          <t>Net gain on investment portfolio (Note 16)</t>
        </is>
      </c>
      <c r="B7" s="5" t="n">
        <v>3243</v>
      </c>
      <c r="C7" s="5" t="n">
        <v>15946</v>
      </c>
      <c r="D7" s="5" t="n">
        <v>0</v>
      </c>
      <c r="E7" s="6" t="n">
        <v>34200</v>
      </c>
    </row>
    <row r="8">
      <c r="A8" s="4" t="inlineStr">
        <is>
          <t>Other finance income</t>
        </is>
      </c>
      <c r="B8" s="5" t="n">
        <v>5</v>
      </c>
      <c r="C8" s="5" t="n">
        <v>157</v>
      </c>
      <c r="D8" s="5" t="n">
        <v>88</v>
      </c>
      <c r="E8" s="4" t="inlineStr">
        <is>
          <t xml:space="preserve"> </t>
        </is>
      </c>
    </row>
    <row r="9">
      <c r="A9" s="4" t="inlineStr">
        <is>
          <t>Total finance income</t>
        </is>
      </c>
      <c r="B9" s="5" t="n">
        <v>8876</v>
      </c>
      <c r="C9" s="5" t="n">
        <v>21454</v>
      </c>
      <c r="D9" s="5" t="n">
        <v>123</v>
      </c>
      <c r="E9" s="4" t="inlineStr">
        <is>
          <t xml:space="preserve"> </t>
        </is>
      </c>
    </row>
    <row r="10">
      <c r="A10" s="4" t="inlineStr">
        <is>
          <t>Interest expense</t>
        </is>
      </c>
      <c r="B10" s="5" t="n">
        <v>-369</v>
      </c>
      <c r="C10" s="5" t="n">
        <v>-282</v>
      </c>
      <c r="D10" s="5" t="n">
        <v>-316</v>
      </c>
      <c r="E10" s="4" t="inlineStr">
        <is>
          <t xml:space="preserve"> </t>
        </is>
      </c>
    </row>
    <row r="11">
      <c r="A11" s="4" t="inlineStr">
        <is>
          <t>Net loss on investment portfolio (Note 16)</t>
        </is>
      </c>
      <c r="B11" s="5" t="n">
        <v>0</v>
      </c>
      <c r="C11" s="5" t="n">
        <v>0</v>
      </c>
      <c r="D11" s="5" t="n">
        <v>-4944</v>
      </c>
      <c r="E11" s="4" t="inlineStr">
        <is>
          <t xml:space="preserve"> </t>
        </is>
      </c>
    </row>
    <row r="12">
      <c r="A12" s="4" t="inlineStr">
        <is>
          <t>Fair value loss on receivable from sale of investment (Note 12)</t>
        </is>
      </c>
      <c r="B12" s="5" t="n">
        <v>0</v>
      </c>
      <c r="C12" s="5" t="n">
        <v>-37923</v>
      </c>
      <c r="D12" s="5" t="n">
        <v>0</v>
      </c>
      <c r="E12" s="4" t="inlineStr">
        <is>
          <t xml:space="preserve"> </t>
        </is>
      </c>
    </row>
    <row r="13">
      <c r="A13" s="4" t="inlineStr">
        <is>
          <t>Other finance costs</t>
        </is>
      </c>
      <c r="B13" s="5" t="n">
        <v>-276</v>
      </c>
      <c r="C13" s="5" t="n">
        <v>-1524</v>
      </c>
      <c r="D13" s="5" t="n">
        <v>-1652</v>
      </c>
      <c r="E13" s="4" t="inlineStr">
        <is>
          <t xml:space="preserve"> </t>
        </is>
      </c>
    </row>
    <row r="14">
      <c r="A14" s="4" t="inlineStr">
        <is>
          <t>Total finance expenses</t>
        </is>
      </c>
      <c r="B14" s="5" t="n">
        <v>-644</v>
      </c>
      <c r="C14" s="5" t="n">
        <v>-39729</v>
      </c>
      <c r="D14" s="5" t="n">
        <v>-6912</v>
      </c>
      <c r="E14" s="4" t="inlineStr">
        <is>
          <t xml:space="preserve"> </t>
        </is>
      </c>
    </row>
    <row r="15">
      <c r="A15" s="4" t="inlineStr">
        <is>
          <t>Unrealized foreign exchange gain (loss)</t>
        </is>
      </c>
      <c r="B15" s="5" t="n">
        <v>-1901</v>
      </c>
      <c r="C15" s="5" t="n">
        <v>-1512</v>
      </c>
      <c r="D15" s="5" t="n">
        <v>-494</v>
      </c>
      <c r="E15" s="4" t="inlineStr">
        <is>
          <t xml:space="preserve"> </t>
        </is>
      </c>
    </row>
    <row r="16">
      <c r="A16" s="4" t="inlineStr">
        <is>
          <t>Realized foreign exchange gain (loss)</t>
        </is>
      </c>
      <c r="B16" s="5" t="n">
        <v>938</v>
      </c>
      <c r="C16" s="5" t="n">
        <v>355</v>
      </c>
      <c r="D16" s="5" t="n">
        <v>-1320</v>
      </c>
      <c r="E16" s="4" t="inlineStr">
        <is>
          <t xml:space="preserve"> </t>
        </is>
      </c>
    </row>
    <row r="17">
      <c r="A17" s="4" t="inlineStr">
        <is>
          <t>Total foreign exchange gain (loss)</t>
        </is>
      </c>
      <c r="B17" s="5" t="n">
        <v>-963</v>
      </c>
      <c r="C17" s="5" t="n">
        <v>-1157</v>
      </c>
      <c r="D17" s="5" t="n">
        <v>-1814</v>
      </c>
      <c r="E17" s="4" t="inlineStr">
        <is>
          <t xml:space="preserve"> </t>
        </is>
      </c>
    </row>
    <row r="18">
      <c r="A18" s="4" t="inlineStr">
        <is>
          <t>Net finance income (expense)</t>
        </is>
      </c>
      <c r="B18" s="6" t="n">
        <v>7269</v>
      </c>
      <c r="C18" s="6" t="n">
        <v>-19432</v>
      </c>
      <c r="D18" s="6" t="n">
        <v>-8603</v>
      </c>
      <c r="E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Note 7 - Income Tax (Details Textual)</t>
        </is>
      </c>
      <c r="B1" s="2" t="inlineStr">
        <is>
          <t>12 Months Ended</t>
        </is>
      </c>
    </row>
    <row r="2">
      <c r="B2" s="2" t="inlineStr">
        <is>
          <t>Dec. 31, 2023</t>
        </is>
      </c>
    </row>
    <row r="3">
      <c r="A3" s="3" t="inlineStr">
        <is>
          <t>Statement Line Items [Line Items]</t>
        </is>
      </c>
      <c r="B3" s="4" t="inlineStr">
        <is>
          <t xml:space="preserve"> </t>
        </is>
      </c>
    </row>
    <row r="4">
      <c r="A4" s="4" t="inlineStr">
        <is>
          <t>Applicable tax rate</t>
        </is>
      </c>
      <c r="B4" s="12" t="n">
        <v>0.22</v>
      </c>
    </row>
    <row r="5">
      <c r="A5" s="4" t="inlineStr">
        <is>
          <t>Changes in tax rates or tax laws enacted or announced [member]</t>
        </is>
      </c>
      <c r="B5" s="4" t="inlineStr">
        <is>
          <t xml:space="preserve"> </t>
        </is>
      </c>
    </row>
    <row r="6">
      <c r="A6" s="3" t="inlineStr">
        <is>
          <t>Statement Line Items [Line Items]</t>
        </is>
      </c>
      <c r="B6" s="4" t="inlineStr">
        <is>
          <t xml:space="preserve"> </t>
        </is>
      </c>
    </row>
    <row r="7">
      <c r="A7" s="4" t="inlineStr">
        <is>
          <t>Applicable tax rate</t>
        </is>
      </c>
      <c r="B7" s="12" t="n">
        <v>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 - Summary of Income Tax (Expense) Benefit (Details) - USD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Current income taxes</t>
        </is>
      </c>
      <c r="C4" s="6" t="n">
        <v>-6769</v>
      </c>
      <c r="D4" s="6" t="n">
        <v>-7434</v>
      </c>
      <c r="E4" s="6" t="n">
        <v>-4109</v>
      </c>
    </row>
    <row r="5">
      <c r="A5" s="4" t="inlineStr">
        <is>
          <t>Currency effect on income tax (expense) benefit and adjustments recognized in the period for current tax of prior periods (1)</t>
        </is>
      </c>
      <c r="B5" s="4" t="inlineStr">
        <is>
          <t>[1]</t>
        </is>
      </c>
      <c r="C5" s="5" t="n">
        <v>-458</v>
      </c>
      <c r="D5" s="5" t="n">
        <v>141</v>
      </c>
      <c r="E5" s="5" t="n">
        <v>852</v>
      </c>
    </row>
    <row r="6">
      <c r="A6" s="4" t="inlineStr">
        <is>
          <t>Deferred taxes</t>
        </is>
      </c>
      <c r="C6" s="5" t="n">
        <v>531</v>
      </c>
      <c r="D6" s="5" t="n">
        <v>-1542</v>
      </c>
      <c r="E6" s="5" t="n">
        <v>3452</v>
      </c>
    </row>
    <row r="7">
      <c r="A7" s="4" t="inlineStr">
        <is>
          <t>Income tax benefit (expense)</t>
        </is>
      </c>
      <c r="C7" s="5" t="n">
        <v>-6697</v>
      </c>
      <c r="D7" s="5" t="n">
        <v>-8835</v>
      </c>
      <c r="E7" s="5" t="n">
        <v>194</v>
      </c>
    </row>
    <row r="8">
      <c r="A8" s="4" t="inlineStr">
        <is>
          <t>Continuing operations</t>
        </is>
      </c>
      <c r="C8" s="5" t="n">
        <v>-6697</v>
      </c>
      <c r="D8" s="5" t="n">
        <v>-8835</v>
      </c>
      <c r="E8" s="5" t="n">
        <v>-43</v>
      </c>
    </row>
    <row r="9">
      <c r="A9" s="4" t="inlineStr">
        <is>
          <t>Discontinued operations</t>
        </is>
      </c>
      <c r="C9" s="6" t="n">
        <v>0</v>
      </c>
      <c r="D9" s="6" t="n">
        <v>0</v>
      </c>
      <c r="E9" s="6" t="n">
        <v>237</v>
      </c>
    </row>
    <row r="10"/>
    <row r="11">
      <c r="A11" s="4" t="inlineStr">
        <is>
          <t>[1]Currency effect on income tax (expense) benefit due to corporate income tax filings being in Norwegian kroner for Norwegian subsidiaries with the U.S. dollar as their functional currency.</t>
        </is>
      </c>
    </row>
  </sheetData>
  <mergeCells count="4">
    <mergeCell ref="A1:B2"/>
    <mergeCell ref="C1:E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 - Reconciliation of Tax (Expense) Benefit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Income (loss) before income taxes from continuing operations</t>
        </is>
      </c>
      <c r="B4" s="6" t="n">
        <v>159997</v>
      </c>
      <c r="C4" s="6" t="n">
        <v>23870</v>
      </c>
      <c r="D4" s="6" t="n">
        <v>-43106</v>
      </c>
    </row>
    <row r="5">
      <c r="A5" s="4" t="inlineStr">
        <is>
          <t>Tax benefit (expense) at nominal tax rate in Norway</t>
        </is>
      </c>
      <c r="B5" s="5" t="n">
        <v>-35199</v>
      </c>
      <c r="C5" s="5" t="n">
        <v>-5251</v>
      </c>
      <c r="D5" s="5" t="n">
        <v>9483</v>
      </c>
    </row>
    <row r="6">
      <c r="A6" s="4" t="inlineStr">
        <is>
          <t>Effect of different tax rates applied by subsidiaries</t>
        </is>
      </c>
      <c r="B6" s="5" t="n">
        <v>25455</v>
      </c>
      <c r="C6" s="5" t="n">
        <v>1408</v>
      </c>
      <c r="D6" s="5" t="n">
        <v>-7958</v>
      </c>
    </row>
    <row r="7">
      <c r="A7" s="4" t="inlineStr">
        <is>
          <t>Tax effect of translation differences exempted for tax</t>
        </is>
      </c>
      <c r="B7" s="5" t="n">
        <v>1171</v>
      </c>
      <c r="C7" s="5" t="n">
        <v>-320</v>
      </c>
      <c r="D7" s="5" t="n">
        <v>358</v>
      </c>
    </row>
    <row r="8">
      <c r="A8" s="4" t="inlineStr">
        <is>
          <t>Tax effect of financial items exempted from tax</t>
        </is>
      </c>
      <c r="B8" s="5" t="n">
        <v>665</v>
      </c>
      <c r="C8" s="5" t="n">
        <v>480</v>
      </c>
      <c r="D8" s="5" t="n">
        <v>-193</v>
      </c>
    </row>
    <row r="9">
      <c r="A9" s="4" t="inlineStr">
        <is>
          <t>Withholding taxes (paid) credited</t>
        </is>
      </c>
      <c r="B9" s="5" t="n">
        <v>270</v>
      </c>
      <c r="C9" s="5" t="n">
        <v>299</v>
      </c>
      <c r="D9" s="5" t="n">
        <v>-324</v>
      </c>
    </row>
    <row r="10">
      <c r="A10" s="4" t="inlineStr">
        <is>
          <t>Net other permanent differences (not) tax deductible</t>
        </is>
      </c>
      <c r="B10" s="5" t="n">
        <v>-3384</v>
      </c>
      <c r="C10" s="5" t="n">
        <v>-3585</v>
      </c>
      <c r="D10" s="5" t="n">
        <v>-1990</v>
      </c>
    </row>
    <row r="11">
      <c r="A11" s="4" t="inlineStr">
        <is>
          <t>Change in income tax losses carried forward</t>
        </is>
      </c>
      <c r="B11" s="5" t="n">
        <v>2851</v>
      </c>
      <c r="C11" s="5" t="n">
        <v>-462</v>
      </c>
      <c r="D11" s="5" t="n">
        <v>-227</v>
      </c>
    </row>
    <row r="12">
      <c r="A12" s="4" t="inlineStr">
        <is>
          <t>Change in share-based remuneration</t>
        </is>
      </c>
      <c r="B12" s="5" t="n">
        <v>2598</v>
      </c>
      <c r="C12" s="5" t="n">
        <v>0</v>
      </c>
      <c r="D12" s="5" t="n">
        <v>0</v>
      </c>
    </row>
    <row r="13">
      <c r="A13" s="4" t="inlineStr">
        <is>
          <t>Currency effect on income tax (expense) benefit and adjustments recognized in the period for current tax of prior periods</t>
        </is>
      </c>
      <c r="B13" s="5" t="n">
        <v>-458</v>
      </c>
      <c r="C13" s="5" t="n">
        <v>141</v>
      </c>
      <c r="D13" s="5" t="n">
        <v>852</v>
      </c>
    </row>
    <row r="14">
      <c r="A14" s="4" t="inlineStr">
        <is>
          <t>Change in withholding taxes and restricted interest deduction carried forward</t>
        </is>
      </c>
      <c r="B14" s="5" t="n">
        <v>-601</v>
      </c>
      <c r="C14" s="5" t="n">
        <v>-1564</v>
      </c>
      <c r="D14" s="5" t="n">
        <v>147</v>
      </c>
    </row>
    <row r="15">
      <c r="A15" s="4" t="inlineStr">
        <is>
          <t>Change in tax rate</t>
        </is>
      </c>
      <c r="B15" s="5" t="n">
        <v>-64</v>
      </c>
      <c r="C15" s="5" t="n">
        <v>21</v>
      </c>
      <c r="D15" s="5" t="n">
        <v>-190</v>
      </c>
    </row>
    <row r="16">
      <c r="A16" s="4" t="inlineStr">
        <is>
          <t>Income tax expense for the year</t>
        </is>
      </c>
      <c r="B16" s="6" t="n">
        <v>-6697</v>
      </c>
      <c r="C16" s="6" t="n">
        <v>-8835</v>
      </c>
      <c r="D16" s="6" t="n">
        <v>-43</v>
      </c>
    </row>
    <row r="17">
      <c r="A17" s="4" t="inlineStr">
        <is>
          <t>Effective tax rate</t>
        </is>
      </c>
      <c r="B17" s="4" t="inlineStr">
        <is>
          <t>(4.20%)</t>
        </is>
      </c>
      <c r="C17" s="4" t="inlineStr">
        <is>
          <t>(37.00%)</t>
        </is>
      </c>
      <c r="D17" s="11" t="n">
        <v>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come Tax - Deferred Tax Assets and Liabilities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Net deferred tax liability (asset) recognized</t>
        </is>
      </c>
      <c r="B3" s="6" t="n">
        <v>1679</v>
      </c>
      <c r="C3" s="6" t="n">
        <v>5878</v>
      </c>
      <c r="D3" s="6" t="n">
        <v>4209</v>
      </c>
    </row>
    <row r="4">
      <c r="A4" s="4" t="inlineStr">
        <is>
          <t>Deferred tax assets</t>
        </is>
      </c>
      <c r="B4" s="5" t="n">
        <v>1133</v>
      </c>
      <c r="C4" s="5" t="n">
        <v>1473</v>
      </c>
      <c r="D4" s="4" t="inlineStr">
        <is>
          <t xml:space="preserve"> </t>
        </is>
      </c>
    </row>
    <row r="5">
      <c r="A5" s="4" t="inlineStr">
        <is>
          <t>Deferred tax liabilities</t>
        </is>
      </c>
      <c r="B5" s="5" t="n">
        <v>2813</v>
      </c>
      <c r="C5" s="5" t="n">
        <v>7352</v>
      </c>
      <c r="D5" s="4" t="inlineStr">
        <is>
          <t xml:space="preserve"> </t>
        </is>
      </c>
    </row>
    <row r="6">
      <c r="A6" s="4" t="inlineStr">
        <is>
          <t>Temporary difference, property, equipment and intangible asse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Net deferred tax liability (asset) recognized</t>
        </is>
      </c>
      <c r="B8" s="5" t="n">
        <v>20016</v>
      </c>
      <c r="C8" s="5" t="n">
        <v>20466</v>
      </c>
      <c r="D8" s="4" t="inlineStr">
        <is>
          <t xml:space="preserve"> </t>
        </is>
      </c>
    </row>
    <row r="9">
      <c r="A9" s="4" t="inlineStr">
        <is>
          <t>Temporary difference, share-based remuneration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Net deferred tax liability (asset) recognized</t>
        </is>
      </c>
      <c r="B11" s="5" t="n">
        <v>-4094</v>
      </c>
      <c r="C11" s="5" t="n">
        <v>0</v>
      </c>
      <c r="D11" s="4" t="inlineStr">
        <is>
          <t xml:space="preserve"> </t>
        </is>
      </c>
    </row>
    <row r="12">
      <c r="A12" s="4" t="inlineStr">
        <is>
          <t>Temporary difference, trade receivable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Net deferred tax liability (asset) recognized</t>
        </is>
      </c>
      <c r="B14" s="5" t="n">
        <v>-367</v>
      </c>
      <c r="C14" s="5" t="n">
        <v>-300</v>
      </c>
      <c r="D14" s="4" t="inlineStr">
        <is>
          <t xml:space="preserve"> </t>
        </is>
      </c>
    </row>
    <row r="15">
      <c r="A15" s="4" t="inlineStr">
        <is>
          <t>Temporary difference, intercompany interest costs subject to limitation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Net deferred tax liability (asset) recognized</t>
        </is>
      </c>
      <c r="B17" s="5" t="n">
        <v>-7648</v>
      </c>
      <c r="C17" s="5" t="n">
        <v>-8066</v>
      </c>
      <c r="D17" s="4" t="inlineStr">
        <is>
          <t xml:space="preserve"> </t>
        </is>
      </c>
    </row>
    <row r="18">
      <c r="A18" s="4" t="inlineStr">
        <is>
          <t>Temporary difference, withholding tax expected to be credited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Net deferred tax liability (asset) recognized</t>
        </is>
      </c>
      <c r="B20" s="5" t="n">
        <v>-34</v>
      </c>
      <c r="C20" s="5" t="n">
        <v>-216</v>
      </c>
      <c r="D20" s="4" t="inlineStr">
        <is>
          <t xml:space="preserve"> </t>
        </is>
      </c>
    </row>
    <row r="21">
      <c r="A21" s="4" t="inlineStr">
        <is>
          <t>Allowance for credit losse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Net deferred tax liability (asset) recognized</t>
        </is>
      </c>
      <c r="B23" s="5" t="n">
        <v>-5247</v>
      </c>
      <c r="C23" s="5" t="n">
        <v>-5399</v>
      </c>
      <c r="D23" s="4" t="inlineStr">
        <is>
          <t xml:space="preserve"> </t>
        </is>
      </c>
    </row>
    <row r="24">
      <c r="A24" s="4" t="inlineStr">
        <is>
          <t>Other temporary differences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Net deferred tax liability (asset) recognized</t>
        </is>
      </c>
      <c r="B26" s="6" t="n">
        <v>-947</v>
      </c>
      <c r="C26" s="6" t="n">
        <v>-606</v>
      </c>
      <c r="D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Income Tax - Changes in Deferred Taxes (Details) - USD ($) $ in Thousands</t>
        </is>
      </c>
      <c r="C1" s="2" t="inlineStr">
        <is>
          <t>12 Months Ended</t>
        </is>
      </c>
    </row>
    <row r="2">
      <c r="C2" s="2" t="inlineStr">
        <is>
          <t>Dec. 31, 2023</t>
        </is>
      </c>
      <c r="D2" s="2" t="inlineStr">
        <is>
          <t>Dec. 31, 2022</t>
        </is>
      </c>
    </row>
    <row r="3">
      <c r="A3" s="3" t="inlineStr">
        <is>
          <t>Statement Line Items [Line Items]</t>
        </is>
      </c>
      <c r="C3" s="4" t="inlineStr">
        <is>
          <t xml:space="preserve"> </t>
        </is>
      </c>
      <c r="D3" s="4" t="inlineStr">
        <is>
          <t xml:space="preserve"> </t>
        </is>
      </c>
    </row>
    <row r="4">
      <c r="A4" s="4" t="inlineStr">
        <is>
          <t>Net deferred tax liability, balance</t>
        </is>
      </c>
      <c r="C4" s="6" t="n">
        <v>5878</v>
      </c>
      <c r="D4" s="6" t="n">
        <v>4209</v>
      </c>
    </row>
    <row r="5">
      <c r="A5" s="4" t="inlineStr">
        <is>
          <t>Expense (benefit) in the Statement of Operations</t>
        </is>
      </c>
      <c r="C5" s="5" t="n">
        <v>-531</v>
      </c>
      <c r="D5" s="5" t="n">
        <v>1542</v>
      </c>
    </row>
    <row r="6">
      <c r="A6" s="4" t="inlineStr">
        <is>
          <t>Deferred tax recognized in equity (1)</t>
        </is>
      </c>
      <c r="B6" s="4" t="inlineStr">
        <is>
          <t>[1]</t>
        </is>
      </c>
      <c r="C6" s="5" t="n">
        <v>-3674</v>
      </c>
      <c r="D6" s="5" t="n">
        <v>0</v>
      </c>
    </row>
    <row r="7">
      <c r="A7" s="4" t="inlineStr">
        <is>
          <t>Expense (benefit) in the Statement of Comprehensive Income</t>
        </is>
      </c>
      <c r="C7" s="5" t="n">
        <v>6</v>
      </c>
      <c r="D7" s="5" t="n">
        <v>127</v>
      </c>
    </row>
    <row r="8">
      <c r="A8" s="4" t="inlineStr">
        <is>
          <t>Net deferred tax liability, balance</t>
        </is>
      </c>
      <c r="C8" s="6" t="n">
        <v>1679</v>
      </c>
      <c r="D8" s="6" t="n">
        <v>5878</v>
      </c>
    </row>
    <row r="9"/>
    <row r="10">
      <c r="A10" s="4" t="inlineStr">
        <is>
          <t>[1]When the amount of tax deduction from share-based remuneration exceeds the amount of the related cumulative remuneration expense, the current and deferred tax associated with the excess is recognized directly in equity.</t>
        </is>
      </c>
    </row>
  </sheetData>
  <mergeCells count="4">
    <mergeCell ref="A1:B2"/>
    <mergeCell ref="C1:D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21" customWidth="1" min="3" max="3"/>
  </cols>
  <sheetData>
    <row r="1">
      <c r="A1" s="1" t="inlineStr">
        <is>
          <t>Note 8 - Earnings Per Share (Details Textual)</t>
        </is>
      </c>
      <c r="B1" s="2" t="inlineStr">
        <is>
          <t>12 Months Ended</t>
        </is>
      </c>
    </row>
    <row r="2">
      <c r="B2" s="2" t="inlineStr">
        <is>
          <t>Dec. 31, 2021</t>
        </is>
      </c>
      <c r="C2" s="2" t="inlineStr">
        <is>
          <t>Dec. 31, 2023 shares</t>
        </is>
      </c>
    </row>
    <row r="3">
      <c r="A3" s="3" t="inlineStr">
        <is>
          <t>Statement Line Items [Line Items]</t>
        </is>
      </c>
      <c r="B3" s="4" t="inlineStr">
        <is>
          <t xml:space="preserve"> </t>
        </is>
      </c>
      <c r="C3" s="4" t="inlineStr">
        <is>
          <t xml:space="preserve"> </t>
        </is>
      </c>
    </row>
    <row r="4">
      <c r="A4" s="4" t="inlineStr">
        <is>
          <t>Number of ordinary shares per share of ADS (in shares)</t>
        </is>
      </c>
      <c r="B4" s="4" t="inlineStr">
        <is>
          <t xml:space="preserve"> </t>
        </is>
      </c>
      <c r="C4" s="5" t="n">
        <v>2</v>
      </c>
    </row>
    <row r="5">
      <c r="A5" s="4" t="inlineStr">
        <is>
          <t>AD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Number of instruments that are antidilutive in period presented</t>
        </is>
      </c>
      <c r="B7" s="5" t="n">
        <v>2766525</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Earnings Per Share - Income (Los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Income (loss) from continuing operations</t>
        </is>
      </c>
      <c r="C4" s="6" t="n">
        <v>153301</v>
      </c>
      <c r="D4" s="6" t="n">
        <v>15035</v>
      </c>
      <c r="E4" s="6" t="n">
        <v>-43149</v>
      </c>
    </row>
    <row r="5">
      <c r="A5" s="4" t="inlineStr">
        <is>
          <t>Loss from discontinued operations</t>
        </is>
      </c>
      <c r="C5" s="5" t="n">
        <v>0</v>
      </c>
      <c r="D5" s="5" t="n">
        <v>0</v>
      </c>
      <c r="E5" s="5" t="n">
        <v>-816</v>
      </c>
    </row>
    <row r="6">
      <c r="A6" s="4" t="inlineStr">
        <is>
          <t>Net income (loss) attributable to owners of the parent</t>
        </is>
      </c>
      <c r="C6" s="6" t="n">
        <v>153301</v>
      </c>
      <c r="D6" s="6" t="n">
        <v>15035</v>
      </c>
      <c r="E6" s="6" t="n">
        <v>-43964</v>
      </c>
    </row>
    <row r="7">
      <c r="A7" s="4" t="inlineStr">
        <is>
          <t>Issued ordinary shares at beginning of period (in shares)</t>
        </is>
      </c>
      <c r="C7" s="5" t="n">
        <v>178430242</v>
      </c>
      <c r="D7" s="5" t="n">
        <v>230291732</v>
      </c>
      <c r="E7" s="5" t="n">
        <v>228285684</v>
      </c>
    </row>
    <row r="8">
      <c r="A8" s="4" t="inlineStr">
        <is>
          <t>Effect of shares issued (Note 4) (in shares)</t>
        </is>
      </c>
      <c r="C8" s="5" t="n">
        <v>2007850</v>
      </c>
      <c r="D8" s="5" t="n">
        <v>1580952</v>
      </c>
      <c r="E8" s="5" t="n">
        <v>2165283</v>
      </c>
    </row>
    <row r="9">
      <c r="A9" s="4" t="inlineStr">
        <is>
          <t>Effect of shares bought to treasury (Note 16) (in shares)</t>
        </is>
      </c>
      <c r="C9" s="5" t="n">
        <v>-1926286</v>
      </c>
      <c r="D9" s="5" t="n">
        <v>-12914508</v>
      </c>
      <c r="E9" s="5" t="n">
        <v>-164324</v>
      </c>
    </row>
    <row r="10">
      <c r="A10" s="4" t="inlineStr">
        <is>
          <t>Basic weighted-average number of ordinary shares in the period (in shares)</t>
        </is>
      </c>
      <c r="B10" s="4" t="inlineStr">
        <is>
          <t>[1]</t>
        </is>
      </c>
      <c r="C10" s="5" t="n">
        <v>178511806</v>
      </c>
      <c r="D10" s="5" t="n">
        <v>218958176</v>
      </c>
      <c r="E10" s="5" t="n">
        <v>230286642</v>
      </c>
    </row>
    <row r="11">
      <c r="A11" s="4" t="inlineStr">
        <is>
          <t>Effect of employee equity grants (Note 4) (2) (in shares)</t>
        </is>
      </c>
      <c r="B11" s="4" t="inlineStr">
        <is>
          <t>[2]</t>
        </is>
      </c>
      <c r="C11" s="5" t="n">
        <v>3331410</v>
      </c>
      <c r="D11" s="5" t="n">
        <v>1706927</v>
      </c>
      <c r="E11" s="5" t="n">
        <v>0</v>
      </c>
    </row>
    <row r="12">
      <c r="A12" s="4" t="inlineStr">
        <is>
          <t>Diluted weighted-average number of ordinary shares in the period (in shares)</t>
        </is>
      </c>
      <c r="C12" s="5" t="n">
        <v>181843216</v>
      </c>
      <c r="D12" s="5" t="n">
        <v>220665102</v>
      </c>
      <c r="E12" s="5" t="n">
        <v>230286642</v>
      </c>
    </row>
    <row r="13">
      <c r="A13" s="4" t="inlineStr">
        <is>
          <t>ADS equivalent of basic weighted-average number of ordinary shares in the period (in shares)</t>
        </is>
      </c>
      <c r="B13" s="4" t="inlineStr">
        <is>
          <t>[1]</t>
        </is>
      </c>
      <c r="C13" s="5" t="n">
        <v>178511806</v>
      </c>
      <c r="D13" s="5" t="n">
        <v>218958176</v>
      </c>
      <c r="E13" s="5" t="n">
        <v>230286642</v>
      </c>
    </row>
    <row r="14">
      <c r="A14" s="4" t="inlineStr">
        <is>
          <t>ADS equivalent of diluted weighted-average number of ordinary shares in the period (in shares)</t>
        </is>
      </c>
      <c r="C14" s="5" t="n">
        <v>181843216</v>
      </c>
      <c r="D14" s="5" t="n">
        <v>220665102</v>
      </c>
      <c r="E14" s="5" t="n">
        <v>230286642</v>
      </c>
    </row>
    <row r="15">
      <c r="A15" s="4" t="inlineStr">
        <is>
          <t>ADS [member]</t>
        </is>
      </c>
      <c r="C15" s="4" t="inlineStr">
        <is>
          <t xml:space="preserve"> </t>
        </is>
      </c>
      <c r="D15" s="4" t="inlineStr">
        <is>
          <t xml:space="preserve"> </t>
        </is>
      </c>
      <c r="E15" s="4" t="inlineStr">
        <is>
          <t xml:space="preserve"> </t>
        </is>
      </c>
    </row>
    <row r="16">
      <c r="A16" s="3" t="inlineStr">
        <is>
          <t>Statement Line Items [Line Items]</t>
        </is>
      </c>
      <c r="C16" s="4" t="inlineStr">
        <is>
          <t xml:space="preserve"> </t>
        </is>
      </c>
      <c r="D16" s="4" t="inlineStr">
        <is>
          <t xml:space="preserve"> </t>
        </is>
      </c>
      <c r="E16" s="4" t="inlineStr">
        <is>
          <t xml:space="preserve"> </t>
        </is>
      </c>
    </row>
    <row r="17">
      <c r="A17" s="4" t="inlineStr">
        <is>
          <t>Basic weighted-average number of ordinary shares in the period (in shares)</t>
        </is>
      </c>
      <c r="C17" s="5" t="n">
        <v>89255903</v>
      </c>
      <c r="D17" s="5" t="n">
        <v>109479088</v>
      </c>
      <c r="E17" s="5" t="n">
        <v>115143321</v>
      </c>
    </row>
    <row r="18">
      <c r="A18" s="4" t="inlineStr">
        <is>
          <t>Diluted weighted-average number of ordinary shares in the period (in shares)</t>
        </is>
      </c>
      <c r="C18" s="5" t="n">
        <v>90921608</v>
      </c>
      <c r="D18" s="5" t="n">
        <v>110332551</v>
      </c>
      <c r="E18" s="5" t="n">
        <v>115143321</v>
      </c>
    </row>
    <row r="19">
      <c r="A19" s="4" t="inlineStr">
        <is>
          <t>ADS equivalent of basic weighted-average number of ordinary shares in the period (in shares)</t>
        </is>
      </c>
      <c r="C19" s="5" t="n">
        <v>89255903</v>
      </c>
      <c r="D19" s="5" t="n">
        <v>109479088</v>
      </c>
      <c r="E19" s="5" t="n">
        <v>115143321</v>
      </c>
    </row>
    <row r="20">
      <c r="A20" s="4" t="inlineStr">
        <is>
          <t>ADS equivalent of diluted weighted-average number of ordinary shares in the period (in shares)</t>
        </is>
      </c>
      <c r="C20" s="5" t="n">
        <v>90921608</v>
      </c>
      <c r="D20" s="5" t="n">
        <v>110332551</v>
      </c>
      <c r="E20" s="5" t="n">
        <v>115143321</v>
      </c>
    </row>
    <row r="21">
      <c r="A21" s="4" t="inlineStr">
        <is>
          <t>Basic earnings per ADS (in dollars per share)</t>
        </is>
      </c>
      <c r="C21" s="7" t="n">
        <v>1.72</v>
      </c>
      <c r="D21" s="7" t="n">
        <v>0.14</v>
      </c>
      <c r="E21" s="7" t="n">
        <v>-0.37</v>
      </c>
    </row>
    <row r="22">
      <c r="A22" s="4" t="inlineStr">
        <is>
          <t>Diluted earnings per ADS (in dollars per share)</t>
        </is>
      </c>
      <c r="C22" s="8" t="n">
        <v>1.69</v>
      </c>
      <c r="D22" s="8" t="n">
        <v>0.14</v>
      </c>
      <c r="E22" s="8" t="n">
        <v>-0.37</v>
      </c>
    </row>
    <row r="23">
      <c r="A23" s="4" t="inlineStr">
        <is>
          <t>Basic earnings per share (in dollars per share)</t>
        </is>
      </c>
      <c r="C23" s="8" t="n">
        <v>1.72</v>
      </c>
      <c r="D23" s="8" t="n">
        <v>0.14</v>
      </c>
      <c r="E23" s="8" t="n">
        <v>-0.38</v>
      </c>
    </row>
    <row r="24">
      <c r="A24" s="4" t="inlineStr">
        <is>
          <t>Diluted earnings per share (in dollars per share)</t>
        </is>
      </c>
      <c r="C24" s="8" t="n">
        <v>1.69</v>
      </c>
      <c r="D24" s="8" t="n">
        <v>0.14</v>
      </c>
      <c r="E24" s="8" t="n">
        <v>-0.38</v>
      </c>
    </row>
    <row r="25">
      <c r="A25" s="4" t="inlineStr">
        <is>
          <t>Ordinary shares [member]</t>
        </is>
      </c>
      <c r="C25" s="4" t="inlineStr">
        <is>
          <t xml:space="preserve"> </t>
        </is>
      </c>
      <c r="D25" s="4" t="inlineStr">
        <is>
          <t xml:space="preserve"> </t>
        </is>
      </c>
      <c r="E25" s="4" t="inlineStr">
        <is>
          <t xml:space="preserve"> </t>
        </is>
      </c>
    </row>
    <row r="26">
      <c r="A26" s="3" t="inlineStr">
        <is>
          <t>Statement Line Items [Line Items]</t>
        </is>
      </c>
      <c r="C26" s="4" t="inlineStr">
        <is>
          <t xml:space="preserve"> </t>
        </is>
      </c>
      <c r="D26" s="4" t="inlineStr">
        <is>
          <t xml:space="preserve"> </t>
        </is>
      </c>
      <c r="E26" s="4" t="inlineStr">
        <is>
          <t xml:space="preserve"> </t>
        </is>
      </c>
    </row>
    <row r="27">
      <c r="A27" s="4" t="inlineStr">
        <is>
          <t>Basic earnings per ADS (in dollars per share)</t>
        </is>
      </c>
      <c r="C27" s="8" t="n">
        <v>0.86</v>
      </c>
      <c r="D27" s="8" t="n">
        <v>0.07000000000000001</v>
      </c>
      <c r="E27" s="8" t="n">
        <v>-0.19</v>
      </c>
    </row>
    <row r="28">
      <c r="A28" s="4" t="inlineStr">
        <is>
          <t>Diluted earnings per ADS (in dollars per share)</t>
        </is>
      </c>
      <c r="C28" s="8" t="n">
        <v>0.84</v>
      </c>
      <c r="D28" s="8" t="n">
        <v>0.07000000000000001</v>
      </c>
      <c r="E28" s="8" t="n">
        <v>-0.19</v>
      </c>
    </row>
    <row r="29">
      <c r="A29" s="4" t="inlineStr">
        <is>
          <t>Basic earnings per share (in dollars per share)</t>
        </is>
      </c>
      <c r="C29" s="8" t="n">
        <v>0.86</v>
      </c>
      <c r="D29" s="8" t="n">
        <v>0.07000000000000001</v>
      </c>
      <c r="E29" s="8" t="n">
        <v>-0.19</v>
      </c>
    </row>
    <row r="30">
      <c r="A30" s="4" t="inlineStr">
        <is>
          <t>Diluted earnings per share (in dollars per share)</t>
        </is>
      </c>
      <c r="C30" s="7" t="n">
        <v>0.84</v>
      </c>
      <c r="D30" s="7" t="n">
        <v>0.07000000000000001</v>
      </c>
      <c r="E30" s="7" t="n">
        <v>-0.19</v>
      </c>
    </row>
    <row r="31"/>
    <row r="32">
      <c r="A32" s="4" t="inlineStr">
        <is>
          <t>[1]The number of ordinary shares outstanding in the periods, and its ADS equivalent, are presented in the Statement of Changes in Equity.[2]In 2021, the number of diluted weighted-average number of ordinary shares, and its ADS equivalent, excluded the effect of 2,766,525 ADSs that would be issued at the vesting of the employee equity grants because these potential shares would have had anti-dilutive effects on the diluted net loss per ADS and per share.</t>
        </is>
      </c>
    </row>
  </sheetData>
  <mergeCells count="4">
    <mergeCell ref="A1:B2"/>
    <mergeCell ref="C1:E1"/>
    <mergeCell ref="A31:D31"/>
    <mergeCell ref="A32:D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loss) before income taxes from continuing operations</t>
        </is>
      </c>
      <c r="B4" s="6" t="n">
        <v>159997</v>
      </c>
      <c r="C4" s="6" t="n">
        <v>23870</v>
      </c>
      <c r="D4" s="6" t="n">
        <v>-43106</v>
      </c>
    </row>
    <row r="5">
      <c r="A5" s="4" t="inlineStr">
        <is>
          <t>Loss before income taxes from discontinued operations</t>
        </is>
      </c>
      <c r="B5" s="5" t="n">
        <v>0</v>
      </c>
      <c r="C5" s="5" t="n">
        <v>0</v>
      </c>
      <c r="D5" s="5" t="n">
        <v>-1053</v>
      </c>
    </row>
    <row r="6">
      <c r="A6" s="3" t="inlineStr">
        <is>
          <t>Adjustments to reconcile income (loss) before income taxes to net cash flows:</t>
        </is>
      </c>
      <c r="B6" s="4" t="inlineStr">
        <is>
          <t xml:space="preserve"> </t>
        </is>
      </c>
      <c r="C6" s="4" t="inlineStr">
        <is>
          <t xml:space="preserve"> </t>
        </is>
      </c>
      <c r="D6" s="4" t="inlineStr">
        <is>
          <t xml:space="preserve"> </t>
        </is>
      </c>
    </row>
    <row r="7">
      <c r="A7" s="4" t="inlineStr">
        <is>
          <t>Share-based payment expense</t>
        </is>
      </c>
      <c r="B7" s="5" t="n">
        <v>14926</v>
      </c>
      <c r="C7" s="5" t="n">
        <v>9073</v>
      </c>
      <c r="D7" s="5" t="n">
        <v>9785</v>
      </c>
    </row>
    <row r="8">
      <c r="A8" s="4" t="inlineStr">
        <is>
          <t>Adjustments for depreciation and amortisation expense</t>
        </is>
      </c>
      <c r="B8" s="5" t="n">
        <v>13165</v>
      </c>
      <c r="C8" s="5" t="n">
        <v>13939</v>
      </c>
      <c r="D8" s="5" t="n">
        <v>19600</v>
      </c>
    </row>
    <row r="9">
      <c r="A9" s="4" t="inlineStr">
        <is>
          <t>Impairment of non-financial assets</t>
        </is>
      </c>
      <c r="B9" s="5" t="n">
        <v>681</v>
      </c>
      <c r="C9" s="5" t="n">
        <v>3194</v>
      </c>
      <c r="D9" s="5" t="n">
        <v>5624</v>
      </c>
    </row>
    <row r="10">
      <c r="A10" s="4" t="inlineStr">
        <is>
          <t>Share of net loss of equity-accounted investees</t>
        </is>
      </c>
      <c r="B10" s="5" t="n">
        <v>0</v>
      </c>
      <c r="C10" s="5" t="n">
        <v>6</v>
      </c>
      <c r="D10" s="5" t="n">
        <v>29376</v>
      </c>
    </row>
    <row r="11">
      <c r="A11" s="4" t="inlineStr">
        <is>
          <t>Impairment of equity-accounted investee</t>
        </is>
      </c>
      <c r="B11" s="5" t="n">
        <v>0</v>
      </c>
      <c r="C11" s="5" t="n">
        <v>0</v>
      </c>
      <c r="D11" s="5" t="n">
        <v>115477</v>
      </c>
    </row>
    <row r="12">
      <c r="A12" s="4" t="inlineStr">
        <is>
          <t>Fair value gain on investments</t>
        </is>
      </c>
      <c r="B12" s="5" t="n">
        <v>-89838</v>
      </c>
      <c r="C12" s="5" t="n">
        <v>-1500</v>
      </c>
      <c r="D12" s="5" t="n">
        <v>-116561</v>
      </c>
    </row>
    <row r="13">
      <c r="A13" s="4" t="inlineStr">
        <is>
          <t>Net finance expense (income)</t>
        </is>
      </c>
      <c r="B13" s="5" t="n">
        <v>-7269</v>
      </c>
      <c r="C13" s="5" t="n">
        <v>18224</v>
      </c>
      <c r="D13" s="5" t="n">
        <v>8603</v>
      </c>
    </row>
    <row r="14">
      <c r="A14" s="4" t="inlineStr">
        <is>
          <t>Other adjustments</t>
        </is>
      </c>
      <c r="B14" s="5" t="n">
        <v>-255</v>
      </c>
      <c r="C14" s="5" t="n">
        <v>-452</v>
      </c>
      <c r="D14" s="5" t="n">
        <v>-1833</v>
      </c>
    </row>
    <row r="15">
      <c r="A15" s="3" t="inlineStr">
        <is>
          <t>Changes in working capital:</t>
        </is>
      </c>
      <c r="B15" s="4" t="inlineStr">
        <is>
          <t xml:space="preserve"> </t>
        </is>
      </c>
      <c r="C15" s="4" t="inlineStr">
        <is>
          <t xml:space="preserve"> </t>
        </is>
      </c>
      <c r="D15" s="4" t="inlineStr">
        <is>
          <t xml:space="preserve"> </t>
        </is>
      </c>
    </row>
    <row r="16">
      <c r="A16" s="4" t="inlineStr">
        <is>
          <t>Change in trade and other receivables</t>
        </is>
      </c>
      <c r="B16" s="5" t="n">
        <v>-17956</v>
      </c>
      <c r="C16" s="5" t="n">
        <v>-19299</v>
      </c>
      <c r="D16" s="5" t="n">
        <v>-7291</v>
      </c>
    </row>
    <row r="17">
      <c r="A17" s="4" t="inlineStr">
        <is>
          <t>Change in prepayments</t>
        </is>
      </c>
      <c r="B17" s="5" t="n">
        <v>-500</v>
      </c>
      <c r="C17" s="5" t="n">
        <v>4253</v>
      </c>
      <c r="D17" s="5" t="n">
        <v>-132</v>
      </c>
    </row>
    <row r="18">
      <c r="A18" s="4" t="inlineStr">
        <is>
          <t>Change in trade and other payables</t>
        </is>
      </c>
      <c r="B18" s="5" t="n">
        <v>5310</v>
      </c>
      <c r="C18" s="5" t="n">
        <v>8559</v>
      </c>
      <c r="D18" s="5" t="n">
        <v>12925</v>
      </c>
    </row>
    <row r="19">
      <c r="A19" s="4" t="inlineStr">
        <is>
          <t>Change in deferred revenue</t>
        </is>
      </c>
      <c r="B19" s="5" t="n">
        <v>9277</v>
      </c>
      <c r="C19" s="5" t="n">
        <v>-97</v>
      </c>
      <c r="D19" s="5" t="n">
        <v>747</v>
      </c>
    </row>
    <row r="20">
      <c r="A20" s="4" t="inlineStr">
        <is>
          <t>Change in other liabilities</t>
        </is>
      </c>
      <c r="B20" s="5" t="n">
        <v>1158</v>
      </c>
      <c r="C20" s="5" t="n">
        <v>3</v>
      </c>
      <c r="D20" s="5" t="n">
        <v>-146</v>
      </c>
    </row>
    <row r="21">
      <c r="A21" s="4" t="inlineStr">
        <is>
          <t>Income taxes paid</t>
        </is>
      </c>
      <c r="B21" s="5" t="n">
        <v>-5937</v>
      </c>
      <c r="C21" s="5" t="n">
        <v>-3111</v>
      </c>
      <c r="D21" s="5" t="n">
        <v>-5452</v>
      </c>
    </row>
    <row r="22">
      <c r="A22" s="4" t="inlineStr">
        <is>
          <t>Net cash flow from operating activities</t>
        </is>
      </c>
      <c r="B22" s="5" t="n">
        <v>82761</v>
      </c>
      <c r="C22" s="5" t="n">
        <v>56662</v>
      </c>
      <c r="D22" s="5" t="n">
        <v>2656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equipment</t>
        </is>
      </c>
      <c r="B24" s="5" t="n">
        <v>-1873</v>
      </c>
      <c r="C24" s="5" t="n">
        <v>-3187</v>
      </c>
      <c r="D24" s="5" t="n">
        <v>-1060</v>
      </c>
    </row>
    <row r="25">
      <c r="A25" s="4" t="inlineStr">
        <is>
          <t>Purchase of intangible assets</t>
        </is>
      </c>
      <c r="B25" s="5" t="n">
        <v>-250</v>
      </c>
      <c r="C25" s="5" t="n">
        <v>0</v>
      </c>
      <c r="D25" s="5" t="n">
        <v>0</v>
      </c>
    </row>
    <row r="26">
      <c r="A26" s="4" t="inlineStr">
        <is>
          <t>Development expenditure</t>
        </is>
      </c>
      <c r="B26" s="5" t="n">
        <v>-4281</v>
      </c>
      <c r="C26" s="5" t="n">
        <v>-6789</v>
      </c>
      <c r="D26" s="5" t="n">
        <v>-4836</v>
      </c>
    </row>
    <row r="27">
      <c r="A27" s="4" t="inlineStr">
        <is>
          <t>Acquisition of subsidiary, net of cash acquired</t>
        </is>
      </c>
      <c r="B27" s="5" t="n">
        <v>0</v>
      </c>
      <c r="C27" s="5" t="n">
        <v>0</v>
      </c>
      <c r="D27" s="5" t="n">
        <v>-9008</v>
      </c>
    </row>
    <row r="28">
      <c r="A28" s="4" t="inlineStr">
        <is>
          <t>Proceeds from sale of shares in associate</t>
        </is>
      </c>
      <c r="B28" s="5" t="n">
        <v>0</v>
      </c>
      <c r="C28" s="5" t="n">
        <v>36879</v>
      </c>
      <c r="D28" s="5" t="n">
        <v>50000</v>
      </c>
    </row>
    <row r="29">
      <c r="A29" s="4" t="inlineStr">
        <is>
          <t>Net sale (purchase) of listed equity instruments</t>
        </is>
      </c>
      <c r="B29" s="5" t="n">
        <v>23414</v>
      </c>
      <c r="C29" s="5" t="n">
        <v>16178</v>
      </c>
      <c r="D29" s="5" t="n">
        <v>-84835</v>
      </c>
    </row>
    <row r="30">
      <c r="A30" s="4" t="inlineStr">
        <is>
          <t>Interest income received</t>
        </is>
      </c>
      <c r="B30" s="5" t="n">
        <v>2989</v>
      </c>
      <c r="C30" s="5" t="n">
        <v>1368</v>
      </c>
      <c r="D30" s="5" t="n">
        <v>35</v>
      </c>
    </row>
    <row r="31">
      <c r="A31" s="4" t="inlineStr">
        <is>
          <t>Net cash flow from (used in) investing activities</t>
        </is>
      </c>
      <c r="B31" s="5" t="n">
        <v>19999</v>
      </c>
      <c r="C31" s="5" t="n">
        <v>44450</v>
      </c>
      <c r="D31" s="5" t="n">
        <v>-49703</v>
      </c>
    </row>
    <row r="32">
      <c r="A32" s="3" t="inlineStr">
        <is>
          <t>Cash flows from financing activities:</t>
        </is>
      </c>
      <c r="B32" s="4" t="inlineStr">
        <is>
          <t xml:space="preserve"> </t>
        </is>
      </c>
      <c r="C32" s="4" t="inlineStr">
        <is>
          <t xml:space="preserve"> </t>
        </is>
      </c>
      <c r="D32" s="4" t="inlineStr">
        <is>
          <t xml:space="preserve"> </t>
        </is>
      </c>
    </row>
    <row r="33">
      <c r="A33" s="4" t="inlineStr">
        <is>
          <t>Acquisition of treasury shares</t>
        </is>
      </c>
      <c r="B33" s="5" t="n">
        <v>-32695</v>
      </c>
      <c r="C33" s="5" t="n">
        <v>-146068</v>
      </c>
      <c r="D33" s="5" t="n">
        <v>-749</v>
      </c>
    </row>
    <row r="34">
      <c r="A34" s="4" t="inlineStr">
        <is>
          <t>Proceeds from exercise of share options</t>
        </is>
      </c>
      <c r="B34" s="5" t="n">
        <v>394</v>
      </c>
      <c r="C34" s="5" t="n">
        <v>0</v>
      </c>
      <c r="D34" s="5" t="n">
        <v>0</v>
      </c>
    </row>
    <row r="35">
      <c r="A35" s="4" t="inlineStr">
        <is>
          <t>Dividends paid</t>
        </is>
      </c>
      <c r="B35" s="5" t="n">
        <v>-23105</v>
      </c>
      <c r="C35" s="5" t="n">
        <v>0</v>
      </c>
      <c r="D35" s="5" t="n">
        <v>0</v>
      </c>
    </row>
    <row r="36">
      <c r="A36" s="4" t="inlineStr">
        <is>
          <t>Interests on loans and borrowings</t>
        </is>
      </c>
      <c r="B36" s="5" t="n">
        <v>-369</v>
      </c>
      <c r="C36" s="5" t="n">
        <v>-293</v>
      </c>
      <c r="D36" s="5" t="n">
        <v>-316</v>
      </c>
    </row>
    <row r="37">
      <c r="A37" s="4" t="inlineStr">
        <is>
          <t>Repayment of loans and borrowings</t>
        </is>
      </c>
      <c r="B37" s="5" t="n">
        <v>-161</v>
      </c>
      <c r="C37" s="5" t="n">
        <v>-378</v>
      </c>
      <c r="D37" s="5" t="n">
        <v>-499</v>
      </c>
    </row>
    <row r="38">
      <c r="A38" s="4" t="inlineStr">
        <is>
          <t>Payment of lease liabilities</t>
        </is>
      </c>
      <c r="B38" s="5" t="n">
        <v>-3907</v>
      </c>
      <c r="C38" s="5" t="n">
        <v>-3837</v>
      </c>
      <c r="D38" s="5" t="n">
        <v>-5119</v>
      </c>
    </row>
    <row r="39">
      <c r="A39" s="4" t="inlineStr">
        <is>
          <t>Net cash flow used in financing activities</t>
        </is>
      </c>
      <c r="B39" s="5" t="n">
        <v>-59843</v>
      </c>
      <c r="C39" s="5" t="n">
        <v>-150578</v>
      </c>
      <c r="D39" s="5" t="n">
        <v>-6683</v>
      </c>
    </row>
    <row r="40">
      <c r="A40" s="4" t="inlineStr">
        <is>
          <t>Net change in cash and cash equivalents</t>
        </is>
      </c>
      <c r="B40" s="5" t="n">
        <v>42918</v>
      </c>
      <c r="C40" s="5" t="n">
        <v>-49465</v>
      </c>
      <c r="D40" s="5" t="n">
        <v>-29822</v>
      </c>
    </row>
    <row r="41">
      <c r="A41" s="4" t="inlineStr">
        <is>
          <t>Cash and cash equivalents at beginning of period</t>
        </is>
      </c>
      <c r="B41" s="5" t="n">
        <v>52414</v>
      </c>
      <c r="C41" s="5" t="n">
        <v>102876</v>
      </c>
      <c r="D41" s="5" t="n">
        <v>134168</v>
      </c>
    </row>
    <row r="42">
      <c r="A42" s="4" t="inlineStr">
        <is>
          <t>Effect of exchange rate changes on cash and cash equivalents</t>
        </is>
      </c>
      <c r="B42" s="5" t="n">
        <v>-1469</v>
      </c>
      <c r="C42" s="5" t="n">
        <v>-996</v>
      </c>
      <c r="D42" s="5" t="n">
        <v>-1472</v>
      </c>
    </row>
    <row r="43">
      <c r="A43" s="4" t="inlineStr">
        <is>
          <t>Cash and cash equivalents at end of period</t>
        </is>
      </c>
      <c r="B43" s="6" t="n">
        <v>93863</v>
      </c>
      <c r="C43" s="6" t="n">
        <v>52414</v>
      </c>
      <c r="D43" s="6" t="n">
        <v>1028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 Property and Equipment (Details Textual) - USD ($) $ in Million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Additions to right-of-use assets</t>
        </is>
      </c>
      <c r="B4" s="10" t="n">
        <v>6.4</v>
      </c>
      <c r="C4" s="10" t="n">
        <v>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and Equipment - Components of Property, Plant and Equipment, Net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eginning of the year</t>
        </is>
      </c>
      <c r="B4" s="6" t="n">
        <v>14623</v>
      </c>
      <c r="C4" s="4" t="inlineStr">
        <is>
          <t xml:space="preserve"> </t>
        </is>
      </c>
    </row>
    <row r="5">
      <c r="A5" s="4" t="inlineStr">
        <is>
          <t>End of the year</t>
        </is>
      </c>
      <c r="B5" s="5" t="n">
        <v>16074</v>
      </c>
      <c r="C5" s="6" t="n">
        <v>14623</v>
      </c>
    </row>
    <row r="6">
      <c r="A6" s="4" t="inlineStr">
        <is>
          <t>Beginning of the year</t>
        </is>
      </c>
      <c r="B6" s="5" t="n">
        <v>-14623</v>
      </c>
      <c r="C6" s="4" t="inlineStr">
        <is>
          <t xml:space="preserve"> </t>
        </is>
      </c>
    </row>
    <row r="7">
      <c r="A7" s="4" t="inlineStr">
        <is>
          <t>End of the year</t>
        </is>
      </c>
      <c r="B7" s="5" t="n">
        <v>-16074</v>
      </c>
      <c r="C7" s="5" t="n">
        <v>-14623</v>
      </c>
    </row>
    <row r="8">
      <c r="A8" s="4" t="inlineStr">
        <is>
          <t>Office propertie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Beginning of the year</t>
        </is>
      </c>
      <c r="B10" s="5" t="n">
        <v>6308</v>
      </c>
      <c r="C10" s="4" t="inlineStr">
        <is>
          <t xml:space="preserve"> </t>
        </is>
      </c>
    </row>
    <row r="11">
      <c r="A11" s="4" t="inlineStr">
        <is>
          <t>End of the year</t>
        </is>
      </c>
      <c r="B11" s="5" t="n">
        <v>6343</v>
      </c>
      <c r="C11" s="5" t="n">
        <v>6308</v>
      </c>
    </row>
    <row r="12">
      <c r="A12" s="4" t="inlineStr">
        <is>
          <t>Beginning of the year</t>
        </is>
      </c>
      <c r="B12" s="5" t="n">
        <v>-6308</v>
      </c>
      <c r="C12" s="4" t="inlineStr">
        <is>
          <t xml:space="preserve"> </t>
        </is>
      </c>
    </row>
    <row r="13">
      <c r="A13" s="4" t="inlineStr">
        <is>
          <t>End of the year</t>
        </is>
      </c>
      <c r="B13" s="5" t="n">
        <v>-6343</v>
      </c>
      <c r="C13" s="5" t="n">
        <v>-6308</v>
      </c>
    </row>
    <row r="14">
      <c r="A14" s="4" t="inlineStr">
        <is>
          <t>Equipment 1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Beginning of the year</t>
        </is>
      </c>
      <c r="B16" s="5" t="n">
        <v>8097</v>
      </c>
      <c r="C16" s="4" t="inlineStr">
        <is>
          <t xml:space="preserve"> </t>
        </is>
      </c>
    </row>
    <row r="17">
      <c r="A17" s="4" t="inlineStr">
        <is>
          <t>End of the year</t>
        </is>
      </c>
      <c r="B17" s="5" t="n">
        <v>9635</v>
      </c>
      <c r="C17" s="5" t="n">
        <v>8097</v>
      </c>
    </row>
    <row r="18">
      <c r="A18" s="4" t="inlineStr">
        <is>
          <t>Beginning of the year</t>
        </is>
      </c>
      <c r="B18" s="5" t="n">
        <v>-8097</v>
      </c>
      <c r="C18" s="4" t="inlineStr">
        <is>
          <t xml:space="preserve"> </t>
        </is>
      </c>
    </row>
    <row r="19">
      <c r="A19" s="4" t="inlineStr">
        <is>
          <t>End of the year</t>
        </is>
      </c>
      <c r="B19" s="5" t="n">
        <v>-9635</v>
      </c>
      <c r="C19" s="5" t="n">
        <v>-8097</v>
      </c>
    </row>
    <row r="20">
      <c r="A20" s="4" t="inlineStr">
        <is>
          <t>Leasehold improvement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Beginning of the year</t>
        </is>
      </c>
      <c r="B22" s="5" t="n">
        <v>127</v>
      </c>
      <c r="C22" s="4" t="inlineStr">
        <is>
          <t xml:space="preserve"> </t>
        </is>
      </c>
    </row>
    <row r="23">
      <c r="A23" s="4" t="inlineStr">
        <is>
          <t>End of the year</t>
        </is>
      </c>
      <c r="B23" s="5" t="n">
        <v>14</v>
      </c>
      <c r="C23" s="5" t="n">
        <v>127</v>
      </c>
    </row>
    <row r="24">
      <c r="A24" s="4" t="inlineStr">
        <is>
          <t>Beginning of the year</t>
        </is>
      </c>
      <c r="B24" s="5" t="n">
        <v>-127</v>
      </c>
      <c r="C24" s="4" t="inlineStr">
        <is>
          <t xml:space="preserve"> </t>
        </is>
      </c>
    </row>
    <row r="25">
      <c r="A25" s="4" t="inlineStr">
        <is>
          <t>End of the year</t>
        </is>
      </c>
      <c r="B25" s="5" t="n">
        <v>-14</v>
      </c>
      <c r="C25" s="5" t="n">
        <v>-127</v>
      </c>
    </row>
    <row r="26">
      <c r="A26" s="4" t="inlineStr">
        <is>
          <t>Furniture and fixtures 1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Beginning of the year</t>
        </is>
      </c>
      <c r="B28" s="5" t="n">
        <v>90</v>
      </c>
      <c r="C28" s="4" t="inlineStr">
        <is>
          <t xml:space="preserve"> </t>
        </is>
      </c>
    </row>
    <row r="29">
      <c r="A29" s="4" t="inlineStr">
        <is>
          <t>End of the year</t>
        </is>
      </c>
      <c r="B29" s="5" t="n">
        <v>83</v>
      </c>
      <c r="C29" s="5" t="n">
        <v>90</v>
      </c>
    </row>
    <row r="30">
      <c r="A30" s="4" t="inlineStr">
        <is>
          <t>Beginning of the year</t>
        </is>
      </c>
      <c r="B30" s="5" t="n">
        <v>-90</v>
      </c>
      <c r="C30" s="4" t="inlineStr">
        <is>
          <t xml:space="preserve"> </t>
        </is>
      </c>
    </row>
    <row r="31">
      <c r="A31" s="4" t="inlineStr">
        <is>
          <t>End of the year</t>
        </is>
      </c>
      <c r="B31" s="5" t="n">
        <v>-83</v>
      </c>
      <c r="C31" s="5" t="n">
        <v>-90</v>
      </c>
    </row>
    <row r="32">
      <c r="A32" s="4" t="inlineStr">
        <is>
          <t>Gross carrying amount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Beginning of the year</t>
        </is>
      </c>
      <c r="B34" s="5" t="n">
        <v>50377</v>
      </c>
      <c r="C34" s="5" t="n">
        <v>41363</v>
      </c>
    </row>
    <row r="35">
      <c r="A35" s="4" t="inlineStr">
        <is>
          <t>Additions</t>
        </is>
      </c>
      <c r="B35" s="5" t="n">
        <v>1873</v>
      </c>
      <c r="C35" s="5" t="n">
        <v>3570</v>
      </c>
    </row>
    <row r="36">
      <c r="A36" s="4" t="inlineStr">
        <is>
          <t>Adjustments to right-of-use assets</t>
        </is>
      </c>
      <c r="B36" s="5" t="n">
        <v>6356</v>
      </c>
      <c r="C36" s="5" t="n">
        <v>5904</v>
      </c>
    </row>
    <row r="37">
      <c r="A37" s="4" t="inlineStr">
        <is>
          <t>Disposals</t>
        </is>
      </c>
      <c r="B37" s="5" t="n">
        <v>-3788</v>
      </c>
      <c r="C37" s="5" t="n">
        <v>-578</v>
      </c>
    </row>
    <row r="38">
      <c r="A38" s="4" t="inlineStr">
        <is>
          <t>Effect of movements in exchange rates, property, plant and equipment</t>
        </is>
      </c>
      <c r="B38" s="5" t="n">
        <v>-75</v>
      </c>
      <c r="C38" s="5" t="n">
        <v>118</v>
      </c>
    </row>
    <row r="39">
      <c r="A39" s="4" t="inlineStr">
        <is>
          <t>End of the year</t>
        </is>
      </c>
      <c r="B39" s="5" t="n">
        <v>54742</v>
      </c>
      <c r="C39" s="5" t="n">
        <v>50377</v>
      </c>
    </row>
    <row r="40">
      <c r="A40" s="4" t="inlineStr">
        <is>
          <t>Beginning of the year</t>
        </is>
      </c>
      <c r="B40" s="5" t="n">
        <v>-50377</v>
      </c>
      <c r="C40" s="5" t="n">
        <v>-41363</v>
      </c>
    </row>
    <row r="41">
      <c r="A41" s="4" t="inlineStr">
        <is>
          <t>Disposals</t>
        </is>
      </c>
      <c r="B41" s="5" t="n">
        <v>3788</v>
      </c>
      <c r="C41" s="5" t="n">
        <v>578</v>
      </c>
    </row>
    <row r="42">
      <c r="A42" s="4" t="inlineStr">
        <is>
          <t>End of the year</t>
        </is>
      </c>
      <c r="B42" s="5" t="n">
        <v>-54742</v>
      </c>
      <c r="C42" s="5" t="n">
        <v>-50377</v>
      </c>
    </row>
    <row r="43">
      <c r="A43" s="4" t="inlineStr">
        <is>
          <t>Gross carrying amount [member] | Office properties [member]</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Beginning of the year</t>
        </is>
      </c>
      <c r="B45" s="5" t="n">
        <v>14036</v>
      </c>
      <c r="C45" s="5" t="n">
        <v>10257</v>
      </c>
    </row>
    <row r="46">
      <c r="A46" s="4" t="inlineStr">
        <is>
          <t>Additions</t>
        </is>
      </c>
      <c r="B46" s="5" t="n">
        <v>0</v>
      </c>
      <c r="C46" s="5" t="n">
        <v>0</v>
      </c>
    </row>
    <row r="47">
      <c r="A47" s="4" t="inlineStr">
        <is>
          <t>Adjustments to right-of-use assets</t>
        </is>
      </c>
      <c r="B47" s="5" t="n">
        <v>1829</v>
      </c>
      <c r="C47" s="5" t="n">
        <v>4182</v>
      </c>
    </row>
    <row r="48">
      <c r="A48" s="4" t="inlineStr">
        <is>
          <t>Disposals</t>
        </is>
      </c>
      <c r="B48" s="5" t="n">
        <v>-376</v>
      </c>
      <c r="C48" s="5" t="n">
        <v>-404</v>
      </c>
    </row>
    <row r="49">
      <c r="A49" s="4" t="inlineStr">
        <is>
          <t>Effect of movements in exchange rates, property, plant and equipment</t>
        </is>
      </c>
      <c r="B49" s="5" t="n">
        <v>-84</v>
      </c>
      <c r="C49" s="5" t="n">
        <v>1</v>
      </c>
    </row>
    <row r="50">
      <c r="A50" s="4" t="inlineStr">
        <is>
          <t>End of the year</t>
        </is>
      </c>
      <c r="B50" s="5" t="n">
        <v>15405</v>
      </c>
      <c r="C50" s="5" t="n">
        <v>14036</v>
      </c>
    </row>
    <row r="51">
      <c r="A51" s="4" t="inlineStr">
        <is>
          <t>Beginning of the year</t>
        </is>
      </c>
      <c r="B51" s="5" t="n">
        <v>-14036</v>
      </c>
      <c r="C51" s="5" t="n">
        <v>-10257</v>
      </c>
    </row>
    <row r="52">
      <c r="A52" s="4" t="inlineStr">
        <is>
          <t>Disposals</t>
        </is>
      </c>
      <c r="B52" s="5" t="n">
        <v>376</v>
      </c>
      <c r="C52" s="5" t="n">
        <v>404</v>
      </c>
    </row>
    <row r="53">
      <c r="A53" s="4" t="inlineStr">
        <is>
          <t>End of the year</t>
        </is>
      </c>
      <c r="B53" s="5" t="n">
        <v>-15405</v>
      </c>
      <c r="C53" s="5" t="n">
        <v>-14036</v>
      </c>
    </row>
    <row r="54">
      <c r="A54" s="4" t="inlineStr">
        <is>
          <t>Gross carrying amount [member] | Equipment 1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Beginning of the year</t>
        </is>
      </c>
      <c r="B56" s="5" t="n">
        <v>33794</v>
      </c>
      <c r="C56" s="5" t="n">
        <v>28604</v>
      </c>
    </row>
    <row r="57">
      <c r="A57" s="4" t="inlineStr">
        <is>
          <t>Additions</t>
        </is>
      </c>
      <c r="B57" s="5" t="n">
        <v>1829</v>
      </c>
      <c r="C57" s="5" t="n">
        <v>3505</v>
      </c>
    </row>
    <row r="58">
      <c r="A58" s="4" t="inlineStr">
        <is>
          <t>Adjustments to right-of-use assets</t>
        </is>
      </c>
      <c r="B58" s="5" t="n">
        <v>4527</v>
      </c>
      <c r="C58" s="5" t="n">
        <v>1722</v>
      </c>
    </row>
    <row r="59">
      <c r="A59" s="4" t="inlineStr">
        <is>
          <t>Disposals</t>
        </is>
      </c>
      <c r="B59" s="5" t="n">
        <v>-3410</v>
      </c>
      <c r="C59" s="5" t="n">
        <v>-174</v>
      </c>
    </row>
    <row r="60">
      <c r="A60" s="4" t="inlineStr">
        <is>
          <t>Effect of movements in exchange rates, property, plant and equipment</t>
        </is>
      </c>
      <c r="B60" s="5" t="n">
        <v>13</v>
      </c>
      <c r="C60" s="5" t="n">
        <v>137</v>
      </c>
    </row>
    <row r="61">
      <c r="A61" s="4" t="inlineStr">
        <is>
          <t>End of the year</t>
        </is>
      </c>
      <c r="B61" s="5" t="n">
        <v>36753</v>
      </c>
      <c r="C61" s="5" t="n">
        <v>33794</v>
      </c>
    </row>
    <row r="62">
      <c r="A62" s="4" t="inlineStr">
        <is>
          <t>Beginning of the year</t>
        </is>
      </c>
      <c r="B62" s="5" t="n">
        <v>-33794</v>
      </c>
      <c r="C62" s="5" t="n">
        <v>-28604</v>
      </c>
    </row>
    <row r="63">
      <c r="A63" s="4" t="inlineStr">
        <is>
          <t>Disposals</t>
        </is>
      </c>
      <c r="B63" s="5" t="n">
        <v>3410</v>
      </c>
      <c r="C63" s="5" t="n">
        <v>174</v>
      </c>
    </row>
    <row r="64">
      <c r="A64" s="4" t="inlineStr">
        <is>
          <t>End of the year</t>
        </is>
      </c>
      <c r="B64" s="5" t="n">
        <v>-36753</v>
      </c>
      <c r="C64" s="5" t="n">
        <v>-33794</v>
      </c>
    </row>
    <row r="65">
      <c r="A65" s="4" t="inlineStr">
        <is>
          <t>Gross carrying amount [member] | Leasehold improvements [member]</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Beginning of the year</t>
        </is>
      </c>
      <c r="B67" s="5" t="n">
        <v>1724</v>
      </c>
      <c r="C67" s="5" t="n">
        <v>1719</v>
      </c>
    </row>
    <row r="68">
      <c r="A68" s="4" t="inlineStr">
        <is>
          <t>Additions</t>
        </is>
      </c>
      <c r="B68" s="5" t="n">
        <v>0</v>
      </c>
      <c r="C68" s="5" t="n">
        <v>19</v>
      </c>
    </row>
    <row r="69">
      <c r="A69" s="4" t="inlineStr">
        <is>
          <t>Adjustments to right-of-use assets</t>
        </is>
      </c>
      <c r="B69" s="5" t="n">
        <v>0</v>
      </c>
      <c r="C69" s="5" t="n">
        <v>0</v>
      </c>
    </row>
    <row r="70">
      <c r="A70" s="4" t="inlineStr">
        <is>
          <t>Disposals</t>
        </is>
      </c>
      <c r="B70" s="5" t="n">
        <v>0</v>
      </c>
      <c r="C70" s="5" t="n">
        <v>0</v>
      </c>
    </row>
    <row r="71">
      <c r="A71" s="4" t="inlineStr">
        <is>
          <t>Effect of movements in exchange rates, property, plant and equipment</t>
        </is>
      </c>
      <c r="B71" s="5" t="n">
        <v>1</v>
      </c>
      <c r="C71" s="5" t="n">
        <v>-15</v>
      </c>
    </row>
    <row r="72">
      <c r="A72" s="4" t="inlineStr">
        <is>
          <t>End of the year</t>
        </is>
      </c>
      <c r="B72" s="5" t="n">
        <v>1725</v>
      </c>
      <c r="C72" s="5" t="n">
        <v>1724</v>
      </c>
    </row>
    <row r="73">
      <c r="A73" s="4" t="inlineStr">
        <is>
          <t>Beginning of the year</t>
        </is>
      </c>
      <c r="B73" s="5" t="n">
        <v>-1724</v>
      </c>
      <c r="C73" s="5" t="n">
        <v>-1719</v>
      </c>
    </row>
    <row r="74">
      <c r="A74" s="4" t="inlineStr">
        <is>
          <t>Disposals</t>
        </is>
      </c>
      <c r="B74" s="5" t="n">
        <v>0</v>
      </c>
      <c r="C74" s="5" t="n">
        <v>0</v>
      </c>
    </row>
    <row r="75">
      <c r="A75" s="4" t="inlineStr">
        <is>
          <t>End of the year</t>
        </is>
      </c>
      <c r="B75" s="5" t="n">
        <v>-1725</v>
      </c>
      <c r="C75" s="5" t="n">
        <v>-1724</v>
      </c>
    </row>
    <row r="76">
      <c r="A76" s="4" t="inlineStr">
        <is>
          <t>Gross carrying amount [member] | Furniture and fixtures 1 [member]</t>
        </is>
      </c>
      <c r="B76" s="4" t="inlineStr">
        <is>
          <t xml:space="preserve"> </t>
        </is>
      </c>
      <c r="C76" s="4" t="inlineStr">
        <is>
          <t xml:space="preserve"> </t>
        </is>
      </c>
    </row>
    <row r="77">
      <c r="A77" s="3" t="inlineStr">
        <is>
          <t>Statement Line Items [Line Items]</t>
        </is>
      </c>
      <c r="B77" s="4" t="inlineStr">
        <is>
          <t xml:space="preserve"> </t>
        </is>
      </c>
      <c r="C77" s="4" t="inlineStr">
        <is>
          <t xml:space="preserve"> </t>
        </is>
      </c>
    </row>
    <row r="78">
      <c r="A78" s="4" t="inlineStr">
        <is>
          <t>Beginning of the year</t>
        </is>
      </c>
      <c r="B78" s="5" t="n">
        <v>822</v>
      </c>
      <c r="C78" s="5" t="n">
        <v>782</v>
      </c>
    </row>
    <row r="79">
      <c r="A79" s="4" t="inlineStr">
        <is>
          <t>Additions</t>
        </is>
      </c>
      <c r="B79" s="5" t="n">
        <v>44</v>
      </c>
      <c r="C79" s="5" t="n">
        <v>45</v>
      </c>
    </row>
    <row r="80">
      <c r="A80" s="4" t="inlineStr">
        <is>
          <t>Adjustments to right-of-use assets</t>
        </is>
      </c>
      <c r="B80" s="5" t="n">
        <v>0</v>
      </c>
      <c r="C80" s="5" t="n">
        <v>0</v>
      </c>
    </row>
    <row r="81">
      <c r="A81" s="4" t="inlineStr">
        <is>
          <t>Disposals</t>
        </is>
      </c>
      <c r="B81" s="5" t="n">
        <v>-1</v>
      </c>
      <c r="C81" s="5" t="n">
        <v>0</v>
      </c>
    </row>
    <row r="82">
      <c r="A82" s="4" t="inlineStr">
        <is>
          <t>Effect of movements in exchange rates, property, plant and equipment</t>
        </is>
      </c>
      <c r="B82" s="5" t="n">
        <v>-5</v>
      </c>
      <c r="C82" s="5" t="n">
        <v>-5</v>
      </c>
    </row>
    <row r="83">
      <c r="A83" s="4" t="inlineStr">
        <is>
          <t>End of the year</t>
        </is>
      </c>
      <c r="B83" s="5" t="n">
        <v>859</v>
      </c>
      <c r="C83" s="5" t="n">
        <v>822</v>
      </c>
    </row>
    <row r="84">
      <c r="A84" s="4" t="inlineStr">
        <is>
          <t>Beginning of the year</t>
        </is>
      </c>
      <c r="B84" s="5" t="n">
        <v>-822</v>
      </c>
      <c r="C84" s="5" t="n">
        <v>-782</v>
      </c>
    </row>
    <row r="85">
      <c r="A85" s="4" t="inlineStr">
        <is>
          <t>Disposals</t>
        </is>
      </c>
      <c r="B85" s="5" t="n">
        <v>1</v>
      </c>
      <c r="C85" s="5" t="n">
        <v>0</v>
      </c>
    </row>
    <row r="86">
      <c r="A86" s="4" t="inlineStr">
        <is>
          <t>End of the year</t>
        </is>
      </c>
      <c r="B86" s="5" t="n">
        <v>-859</v>
      </c>
      <c r="C86" s="5" t="n">
        <v>-822</v>
      </c>
    </row>
    <row r="87">
      <c r="A87" s="4" t="inlineStr">
        <is>
          <t>Accumulated depreciation, amortisation and impairment [member]</t>
        </is>
      </c>
      <c r="B87" s="4" t="inlineStr">
        <is>
          <t xml:space="preserve"> </t>
        </is>
      </c>
      <c r="C87" s="4" t="inlineStr">
        <is>
          <t xml:space="preserve"> </t>
        </is>
      </c>
    </row>
    <row r="88">
      <c r="A88" s="3" t="inlineStr">
        <is>
          <t>Statement Line Items [Line Items]</t>
        </is>
      </c>
      <c r="B88" s="4" t="inlineStr">
        <is>
          <t xml:space="preserve"> </t>
        </is>
      </c>
      <c r="C88" s="4" t="inlineStr">
        <is>
          <t xml:space="preserve"> </t>
        </is>
      </c>
    </row>
    <row r="89">
      <c r="A89" s="4" t="inlineStr">
        <is>
          <t>Beginning of the year</t>
        </is>
      </c>
      <c r="B89" s="5" t="n">
        <v>-35754</v>
      </c>
      <c r="C89" s="5" t="n">
        <v>-29100</v>
      </c>
    </row>
    <row r="90">
      <c r="A90" s="4" t="inlineStr">
        <is>
          <t>Disposals</t>
        </is>
      </c>
      <c r="B90" s="5" t="n">
        <v>3786</v>
      </c>
      <c r="C90" s="5" t="n">
        <v>577</v>
      </c>
    </row>
    <row r="91">
      <c r="A91" s="4" t="inlineStr">
        <is>
          <t>Effect of movements in exchange rates, property, plant and equipment</t>
        </is>
      </c>
      <c r="B91" s="5" t="n">
        <v>41</v>
      </c>
      <c r="C91" s="5" t="n">
        <v>-89</v>
      </c>
    </row>
    <row r="92">
      <c r="A92" s="4" t="inlineStr">
        <is>
          <t>End of the year</t>
        </is>
      </c>
      <c r="B92" s="5" t="n">
        <v>-38669</v>
      </c>
      <c r="C92" s="5" t="n">
        <v>-35754</v>
      </c>
    </row>
    <row r="93">
      <c r="A93" s="4" t="inlineStr">
        <is>
          <t>Beginning of the year</t>
        </is>
      </c>
      <c r="B93" s="5" t="n">
        <v>35754</v>
      </c>
      <c r="C93" s="5" t="n">
        <v>29100</v>
      </c>
    </row>
    <row r="94">
      <c r="A94" s="4" t="inlineStr">
        <is>
          <t>Depreciation</t>
        </is>
      </c>
      <c r="B94" s="5" t="n">
        <v>6660</v>
      </c>
      <c r="C94" s="5" t="n">
        <v>7321</v>
      </c>
    </row>
    <row r="95">
      <c r="A95" s="4" t="inlineStr">
        <is>
          <t>Disposals</t>
        </is>
      </c>
      <c r="B95" s="5" t="n">
        <v>-3786</v>
      </c>
      <c r="C95" s="5" t="n">
        <v>-577</v>
      </c>
    </row>
    <row r="96">
      <c r="A96" s="4" t="inlineStr">
        <is>
          <t>End of the year</t>
        </is>
      </c>
      <c r="B96" s="5" t="n">
        <v>38669</v>
      </c>
      <c r="C96" s="5" t="n">
        <v>35754</v>
      </c>
    </row>
    <row r="97">
      <c r="A97" s="4" t="inlineStr">
        <is>
          <t>Accumulated depreciation, amortisation and impairment [member] | Office properties [member]</t>
        </is>
      </c>
      <c r="B97" s="4" t="inlineStr">
        <is>
          <t xml:space="preserve"> </t>
        </is>
      </c>
      <c r="C97" s="4" t="inlineStr">
        <is>
          <t xml:space="preserve"> </t>
        </is>
      </c>
    </row>
    <row r="98">
      <c r="A98" s="3" t="inlineStr">
        <is>
          <t>Statement Line Items [Line Items]</t>
        </is>
      </c>
      <c r="B98" s="4" t="inlineStr">
        <is>
          <t xml:space="preserve"> </t>
        </is>
      </c>
      <c r="C98" s="4" t="inlineStr">
        <is>
          <t xml:space="preserve"> </t>
        </is>
      </c>
    </row>
    <row r="99">
      <c r="A99" s="4" t="inlineStr">
        <is>
          <t>Beginning of the year</t>
        </is>
      </c>
      <c r="B99" s="5" t="n">
        <v>-7728</v>
      </c>
      <c r="C99" s="5" t="n">
        <v>-6086</v>
      </c>
    </row>
    <row r="100">
      <c r="A100" s="4" t="inlineStr">
        <is>
          <t>Disposals</t>
        </is>
      </c>
      <c r="B100" s="5" t="n">
        <v>376</v>
      </c>
      <c r="C100" s="5" t="n">
        <v>404</v>
      </c>
    </row>
    <row r="101">
      <c r="A101" s="4" t="inlineStr">
        <is>
          <t>Effect of movements in exchange rates, property, plant and equipment</t>
        </is>
      </c>
      <c r="B101" s="5" t="n">
        <v>47</v>
      </c>
      <c r="C101" s="5" t="n">
        <v>-1</v>
      </c>
    </row>
    <row r="102">
      <c r="A102" s="4" t="inlineStr">
        <is>
          <t>End of the year</t>
        </is>
      </c>
      <c r="B102" s="5" t="n">
        <v>-9063</v>
      </c>
      <c r="C102" s="5" t="n">
        <v>-7728</v>
      </c>
    </row>
    <row r="103">
      <c r="A103" s="4" t="inlineStr">
        <is>
          <t>Beginning of the year</t>
        </is>
      </c>
      <c r="B103" s="5" t="n">
        <v>7728</v>
      </c>
      <c r="C103" s="5" t="n">
        <v>6086</v>
      </c>
    </row>
    <row r="104">
      <c r="A104" s="4" t="inlineStr">
        <is>
          <t>Depreciation</t>
        </is>
      </c>
      <c r="B104" s="5" t="n">
        <v>1664</v>
      </c>
      <c r="C104" s="5" t="n">
        <v>2047</v>
      </c>
    </row>
    <row r="105">
      <c r="A105" s="4" t="inlineStr">
        <is>
          <t>Disposals</t>
        </is>
      </c>
      <c r="B105" s="5" t="n">
        <v>-376</v>
      </c>
      <c r="C105" s="5" t="n">
        <v>-404</v>
      </c>
    </row>
    <row r="106">
      <c r="A106" s="4" t="inlineStr">
        <is>
          <t>End of the year</t>
        </is>
      </c>
      <c r="B106" s="5" t="n">
        <v>9063</v>
      </c>
      <c r="C106" s="5" t="n">
        <v>7728</v>
      </c>
    </row>
    <row r="107">
      <c r="A107" s="4" t="inlineStr">
        <is>
          <t>Accumulated depreciation, amortisation and impairment [member] | Equipment 1 [member]</t>
        </is>
      </c>
      <c r="B107" s="4" t="inlineStr">
        <is>
          <t xml:space="preserve"> </t>
        </is>
      </c>
      <c r="C107" s="4" t="inlineStr">
        <is>
          <t xml:space="preserve"> </t>
        </is>
      </c>
    </row>
    <row r="108">
      <c r="A108" s="3" t="inlineStr">
        <is>
          <t>Statement Line Items [Line Items]</t>
        </is>
      </c>
      <c r="B108" s="4" t="inlineStr">
        <is>
          <t xml:space="preserve"> </t>
        </is>
      </c>
      <c r="C108" s="4" t="inlineStr">
        <is>
          <t xml:space="preserve"> </t>
        </is>
      </c>
    </row>
    <row r="109">
      <c r="A109" s="4" t="inlineStr">
        <is>
          <t>Beginning of the year</t>
        </is>
      </c>
      <c r="B109" s="5" t="n">
        <v>-25696</v>
      </c>
      <c r="C109" s="5" t="n">
        <v>-20955</v>
      </c>
    </row>
    <row r="110">
      <c r="A110" s="4" t="inlineStr">
        <is>
          <t>Disposals</t>
        </is>
      </c>
      <c r="B110" s="5" t="n">
        <v>3410</v>
      </c>
      <c r="C110" s="5" t="n">
        <v>174</v>
      </c>
    </row>
    <row r="111">
      <c r="A111" s="4" t="inlineStr">
        <is>
          <t>Effect of movements in exchange rates, property, plant and equipment</t>
        </is>
      </c>
      <c r="B111" s="5" t="n">
        <v>-10</v>
      </c>
      <c r="C111" s="5" t="n">
        <v>-100</v>
      </c>
    </row>
    <row r="112">
      <c r="A112" s="4" t="inlineStr">
        <is>
          <t>End of the year</t>
        </is>
      </c>
      <c r="B112" s="5" t="n">
        <v>-27118</v>
      </c>
      <c r="C112" s="5" t="n">
        <v>-25696</v>
      </c>
    </row>
    <row r="113">
      <c r="A113" s="4" t="inlineStr">
        <is>
          <t>Beginning of the year</t>
        </is>
      </c>
      <c r="B113" s="5" t="n">
        <v>25696</v>
      </c>
      <c r="C113" s="5" t="n">
        <v>20955</v>
      </c>
    </row>
    <row r="114">
      <c r="A114" s="4" t="inlineStr">
        <is>
          <t>Depreciation</t>
        </is>
      </c>
      <c r="B114" s="5" t="n">
        <v>4841</v>
      </c>
      <c r="C114" s="5" t="n">
        <v>5016</v>
      </c>
    </row>
    <row r="115">
      <c r="A115" s="4" t="inlineStr">
        <is>
          <t>Disposals</t>
        </is>
      </c>
      <c r="B115" s="5" t="n">
        <v>-3410</v>
      </c>
      <c r="C115" s="5" t="n">
        <v>-174</v>
      </c>
    </row>
    <row r="116">
      <c r="A116" s="4" t="inlineStr">
        <is>
          <t>End of the year</t>
        </is>
      </c>
      <c r="B116" s="5" t="n">
        <v>27118</v>
      </c>
      <c r="C116" s="5" t="n">
        <v>25696</v>
      </c>
    </row>
    <row r="117">
      <c r="A117" s="4" t="inlineStr">
        <is>
          <t>Accumulated depreciation, amortisation and impairment [member] | Leasehold improvements [member]</t>
        </is>
      </c>
      <c r="B117" s="4" t="inlineStr">
        <is>
          <t xml:space="preserve"> </t>
        </is>
      </c>
      <c r="C117" s="4" t="inlineStr">
        <is>
          <t xml:space="preserve"> </t>
        </is>
      </c>
    </row>
    <row r="118">
      <c r="A118" s="3" t="inlineStr">
        <is>
          <t>Statement Line Items [Line Items]</t>
        </is>
      </c>
      <c r="B118" s="4" t="inlineStr">
        <is>
          <t xml:space="preserve"> </t>
        </is>
      </c>
      <c r="C118" s="4" t="inlineStr">
        <is>
          <t xml:space="preserve"> </t>
        </is>
      </c>
    </row>
    <row r="119">
      <c r="A119" s="4" t="inlineStr">
        <is>
          <t>Beginning of the year</t>
        </is>
      </c>
      <c r="B119" s="5" t="n">
        <v>-1596</v>
      </c>
      <c r="C119" s="5" t="n">
        <v>-1388</v>
      </c>
    </row>
    <row r="120">
      <c r="A120" s="4" t="inlineStr">
        <is>
          <t>Disposals</t>
        </is>
      </c>
      <c r="B120" s="5" t="n">
        <v>0</v>
      </c>
      <c r="C120" s="5" t="n">
        <v>0</v>
      </c>
    </row>
    <row r="121">
      <c r="A121" s="4" t="inlineStr">
        <is>
          <t>Effect of movements in exchange rates, property, plant and equipment</t>
        </is>
      </c>
      <c r="B121" s="5" t="n">
        <v>-1</v>
      </c>
      <c r="C121" s="5" t="n">
        <v>12</v>
      </c>
    </row>
    <row r="122">
      <c r="A122" s="4" t="inlineStr">
        <is>
          <t>End of the year</t>
        </is>
      </c>
      <c r="B122" s="5" t="n">
        <v>-1711</v>
      </c>
      <c r="C122" s="5" t="n">
        <v>-1596</v>
      </c>
    </row>
    <row r="123">
      <c r="A123" s="4" t="inlineStr">
        <is>
          <t>Beginning of the year</t>
        </is>
      </c>
      <c r="B123" s="5" t="n">
        <v>1596</v>
      </c>
      <c r="C123" s="5" t="n">
        <v>1388</v>
      </c>
    </row>
    <row r="124">
      <c r="A124" s="4" t="inlineStr">
        <is>
          <t>Depreciation</t>
        </is>
      </c>
      <c r="B124" s="5" t="n">
        <v>116</v>
      </c>
      <c r="C124" s="5" t="n">
        <v>196</v>
      </c>
    </row>
    <row r="125">
      <c r="A125" s="4" t="inlineStr">
        <is>
          <t>Disposals</t>
        </is>
      </c>
      <c r="B125" s="5" t="n">
        <v>0</v>
      </c>
      <c r="C125" s="5" t="n">
        <v>0</v>
      </c>
    </row>
    <row r="126">
      <c r="A126" s="4" t="inlineStr">
        <is>
          <t>End of the year</t>
        </is>
      </c>
      <c r="B126" s="5" t="n">
        <v>1711</v>
      </c>
      <c r="C126" s="5" t="n">
        <v>1596</v>
      </c>
    </row>
    <row r="127">
      <c r="A127" s="4" t="inlineStr">
        <is>
          <t>Accumulated depreciation, amortisation and impairment [member] | Furniture and fixtures 1 [member]</t>
        </is>
      </c>
      <c r="B127" s="4" t="inlineStr">
        <is>
          <t xml:space="preserve"> </t>
        </is>
      </c>
      <c r="C127" s="4" t="inlineStr">
        <is>
          <t xml:space="preserve"> </t>
        </is>
      </c>
    </row>
    <row r="128">
      <c r="A128" s="3" t="inlineStr">
        <is>
          <t>Statement Line Items [Line Items]</t>
        </is>
      </c>
      <c r="B128" s="4" t="inlineStr">
        <is>
          <t xml:space="preserve"> </t>
        </is>
      </c>
      <c r="C128" s="4" t="inlineStr">
        <is>
          <t xml:space="preserve"> </t>
        </is>
      </c>
    </row>
    <row r="129">
      <c r="A129" s="4" t="inlineStr">
        <is>
          <t>Beginning of the year</t>
        </is>
      </c>
      <c r="B129" s="5" t="n">
        <v>-732</v>
      </c>
      <c r="C129" s="5" t="n">
        <v>-670</v>
      </c>
    </row>
    <row r="130">
      <c r="A130" s="4" t="inlineStr">
        <is>
          <t>Disposals</t>
        </is>
      </c>
      <c r="B130" s="5" t="n">
        <v>1</v>
      </c>
      <c r="C130" s="5" t="n">
        <v>0</v>
      </c>
    </row>
    <row r="131">
      <c r="A131" s="4" t="inlineStr">
        <is>
          <t>Effect of movements in exchange rates, property, plant and equipment</t>
        </is>
      </c>
      <c r="B131" s="5" t="n">
        <v>5</v>
      </c>
      <c r="C131" s="5" t="n">
        <v>0</v>
      </c>
    </row>
    <row r="132">
      <c r="A132" s="4" t="inlineStr">
        <is>
          <t>End of the year</t>
        </is>
      </c>
      <c r="B132" s="5" t="n">
        <v>-776</v>
      </c>
      <c r="C132" s="5" t="n">
        <v>-732</v>
      </c>
    </row>
    <row r="133">
      <c r="A133" s="4" t="inlineStr">
        <is>
          <t>Beginning of the year</t>
        </is>
      </c>
      <c r="B133" s="5" t="n">
        <v>732</v>
      </c>
      <c r="C133" s="5" t="n">
        <v>670</v>
      </c>
    </row>
    <row r="134">
      <c r="A134" s="4" t="inlineStr">
        <is>
          <t>Depreciation</t>
        </is>
      </c>
      <c r="B134" s="5" t="n">
        <v>40</v>
      </c>
      <c r="C134" s="5" t="n">
        <v>61</v>
      </c>
    </row>
    <row r="135">
      <c r="A135" s="4" t="inlineStr">
        <is>
          <t>Disposals</t>
        </is>
      </c>
      <c r="B135" s="5" t="n">
        <v>-1</v>
      </c>
      <c r="C135" s="5" t="n">
        <v>0</v>
      </c>
    </row>
    <row r="136">
      <c r="A136" s="4" t="inlineStr">
        <is>
          <t>End of the year</t>
        </is>
      </c>
      <c r="B136" s="6" t="n">
        <v>776</v>
      </c>
      <c r="C136" s="6" t="n">
        <v>7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9 - Property and Equipment - Estimated Useful Lives of Property, Plant and Equipment (Details) - Top of range [member]</t>
        </is>
      </c>
      <c r="B1" s="2" t="inlineStr">
        <is>
          <t>12 Months Ended</t>
        </is>
      </c>
    </row>
    <row r="2">
      <c r="B2" s="2" t="inlineStr">
        <is>
          <t>Dec. 31, 2023</t>
        </is>
      </c>
    </row>
    <row r="3">
      <c r="A3" s="4" t="inlineStr">
        <is>
          <t>Office properties [member]</t>
        </is>
      </c>
      <c r="B3" s="4" t="inlineStr">
        <is>
          <t xml:space="preserve"> </t>
        </is>
      </c>
    </row>
    <row r="4">
      <c r="A4" s="3" t="inlineStr">
        <is>
          <t>Statement Line Items [Line Items]</t>
        </is>
      </c>
      <c r="B4" s="4" t="inlineStr">
        <is>
          <t xml:space="preserve"> </t>
        </is>
      </c>
    </row>
    <row r="5">
      <c r="A5" s="4" t="inlineStr">
        <is>
          <t>Useful life (Year)</t>
        </is>
      </c>
      <c r="B5" s="4" t="inlineStr">
        <is>
          <t>7 years</t>
        </is>
      </c>
    </row>
    <row r="6">
      <c r="A6" s="4" t="inlineStr">
        <is>
          <t>Equipment 1 [member]</t>
        </is>
      </c>
      <c r="B6" s="4" t="inlineStr">
        <is>
          <t xml:space="preserve"> </t>
        </is>
      </c>
    </row>
    <row r="7">
      <c r="A7" s="3" t="inlineStr">
        <is>
          <t>Statement Line Items [Line Items]</t>
        </is>
      </c>
      <c r="B7" s="4" t="inlineStr">
        <is>
          <t xml:space="preserve"> </t>
        </is>
      </c>
    </row>
    <row r="8">
      <c r="A8" s="4" t="inlineStr">
        <is>
          <t>Useful life (Year)</t>
        </is>
      </c>
      <c r="B8" s="4" t="inlineStr">
        <is>
          <t>10 years</t>
        </is>
      </c>
    </row>
    <row r="9">
      <c r="A9" s="4" t="inlineStr">
        <is>
          <t>Leasehold improvements [member]</t>
        </is>
      </c>
      <c r="B9" s="4" t="inlineStr">
        <is>
          <t xml:space="preserve"> </t>
        </is>
      </c>
    </row>
    <row r="10">
      <c r="A10" s="3" t="inlineStr">
        <is>
          <t>Statement Line Items [Line Items]</t>
        </is>
      </c>
      <c r="B10" s="4" t="inlineStr">
        <is>
          <t xml:space="preserve"> </t>
        </is>
      </c>
    </row>
    <row r="11">
      <c r="A11" s="4" t="inlineStr">
        <is>
          <t>Useful life (Year)</t>
        </is>
      </c>
      <c r="B11" s="4" t="inlineStr">
        <is>
          <t>6 years</t>
        </is>
      </c>
    </row>
    <row r="12">
      <c r="A12" s="4" t="inlineStr">
        <is>
          <t>Furniture and fixtures 1 [member]</t>
        </is>
      </c>
      <c r="B12" s="4" t="inlineStr">
        <is>
          <t xml:space="preserve"> </t>
        </is>
      </c>
    </row>
    <row r="13">
      <c r="A13" s="3" t="inlineStr">
        <is>
          <t>Statement Line Items [Line Items]</t>
        </is>
      </c>
      <c r="B13" s="4" t="inlineStr">
        <is>
          <t xml:space="preserve"> </t>
        </is>
      </c>
    </row>
    <row r="14">
      <c r="A14" s="4" t="inlineStr">
        <is>
          <t>Useful life (Year)</t>
        </is>
      </c>
      <c r="B14"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Goodwill and Intangible Assets (Details Textual) $ in Thousands</t>
        </is>
      </c>
      <c r="B1" s="2" t="inlineStr">
        <is>
          <t>12 Months Ended</t>
        </is>
      </c>
    </row>
    <row r="2">
      <c r="B2" s="2" t="inlineStr">
        <is>
          <t>Dec. 31, 2023 USD ($)</t>
        </is>
      </c>
      <c r="C2" s="2" t="inlineStr">
        <is>
          <t>Dec. 31, 2022 USD ($)</t>
        </is>
      </c>
      <c r="D2" s="2" t="inlineStr">
        <is>
          <t>Dec. 31, 2021 USD ($)</t>
        </is>
      </c>
      <c r="E2" s="2" t="inlineStr">
        <is>
          <t>Dec. 31, 2016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intangible assets other than goodwill</t>
        </is>
      </c>
      <c r="B4" s="6" t="n">
        <v>99070</v>
      </c>
      <c r="C4" s="6" t="n">
        <v>99983</v>
      </c>
      <c r="D4" s="4" t="inlineStr">
        <is>
          <t xml:space="preserve"> </t>
        </is>
      </c>
      <c r="E4" s="4" t="inlineStr">
        <is>
          <t xml:space="preserve"> </t>
        </is>
      </c>
    </row>
    <row r="5">
      <c r="A5" s="4" t="inlineStr">
        <is>
          <t>Cash generating unit, nominal growth rate</t>
        </is>
      </c>
      <c r="B5" s="11" t="n">
        <v>0.028</v>
      </c>
      <c r="C5" s="12" t="n">
        <v>0.03</v>
      </c>
      <c r="D5" s="4" t="inlineStr">
        <is>
          <t xml:space="preserve"> </t>
        </is>
      </c>
      <c r="E5" s="4" t="inlineStr">
        <is>
          <t xml:space="preserve"> </t>
        </is>
      </c>
    </row>
    <row r="6">
      <c r="A6" s="4" t="inlineStr">
        <is>
          <t>Risk-free rate, significant unobservable inputs, assets</t>
        </is>
      </c>
      <c r="B6" s="11" t="n">
        <v>0.039</v>
      </c>
      <c r="C6" s="11" t="n">
        <v>0.039</v>
      </c>
      <c r="D6" s="4" t="inlineStr">
        <is>
          <t xml:space="preserve"> </t>
        </is>
      </c>
      <c r="E6" s="4" t="inlineStr">
        <is>
          <t xml:space="preserve"> </t>
        </is>
      </c>
    </row>
    <row r="7">
      <c r="A7" s="4" t="inlineStr">
        <is>
          <t>Market risk premium rate, ignificant unobservable inputs, assets</t>
        </is>
      </c>
      <c r="B7" s="11" t="n">
        <v>0.046</v>
      </c>
      <c r="C7" s="11" t="n">
        <v>0.046</v>
      </c>
      <c r="D7" s="4" t="inlineStr">
        <is>
          <t xml:space="preserve"> </t>
        </is>
      </c>
      <c r="E7" s="4" t="inlineStr">
        <is>
          <t xml:space="preserve"> </t>
        </is>
      </c>
    </row>
    <row r="8">
      <c r="A8" s="4" t="inlineStr">
        <is>
          <t>Estimated beta for equity</t>
        </is>
      </c>
      <c r="B8" s="13" t="n">
        <v>0.9</v>
      </c>
      <c r="C8" s="13" t="n">
        <v>0.9</v>
      </c>
      <c r="D8" s="4" t="inlineStr">
        <is>
          <t xml:space="preserve"> </t>
        </is>
      </c>
      <c r="E8" s="4" t="inlineStr">
        <is>
          <t xml:space="preserve"> </t>
        </is>
      </c>
    </row>
    <row r="9">
      <c r="A9" s="4" t="inlineStr">
        <is>
          <t>Equity to total capital, percent</t>
        </is>
      </c>
      <c r="B9" s="12" t="n">
        <v>1</v>
      </c>
      <c r="C9" s="12" t="n">
        <v>1</v>
      </c>
      <c r="D9" s="4" t="inlineStr">
        <is>
          <t xml:space="preserve"> </t>
        </is>
      </c>
      <c r="E9" s="4" t="inlineStr">
        <is>
          <t xml:space="preserve"> </t>
        </is>
      </c>
    </row>
    <row r="10">
      <c r="A10" s="4" t="inlineStr">
        <is>
          <t>Sensitivity analysis, reasonably possible increase (decrease) in revenue</t>
        </is>
      </c>
      <c r="B10" s="11" t="n">
        <v>0.195</v>
      </c>
      <c r="C10" s="4" t="inlineStr">
        <is>
          <t xml:space="preserve"> </t>
        </is>
      </c>
      <c r="D10" s="4" t="inlineStr">
        <is>
          <t xml:space="preserve"> </t>
        </is>
      </c>
      <c r="E10" s="4" t="inlineStr">
        <is>
          <t xml:space="preserve"> </t>
        </is>
      </c>
    </row>
    <row r="11">
      <c r="A11" s="4" t="inlineStr">
        <is>
          <t>Sensitivity Analysis, Annualized Decline in Growth for Cash Inflows</t>
        </is>
      </c>
      <c r="B11" s="11" t="n">
        <v>0.042</v>
      </c>
      <c r="C11" s="4" t="inlineStr">
        <is>
          <t xml:space="preserve"> </t>
        </is>
      </c>
      <c r="D11" s="4" t="inlineStr">
        <is>
          <t xml:space="preserve"> </t>
        </is>
      </c>
      <c r="E11" s="4" t="inlineStr">
        <is>
          <t xml:space="preserve"> </t>
        </is>
      </c>
    </row>
    <row r="12">
      <c r="A12" s="4" t="inlineStr">
        <is>
          <t>Sensitivity analysis, reasonably possible increase (decrease) in operating expenditure</t>
        </is>
      </c>
      <c r="B12" s="11" t="n">
        <v>0.123</v>
      </c>
      <c r="C12" s="4" t="inlineStr">
        <is>
          <t xml:space="preserve"> </t>
        </is>
      </c>
      <c r="D12" s="4" t="inlineStr">
        <is>
          <t xml:space="preserve"> </t>
        </is>
      </c>
      <c r="E12" s="4" t="inlineStr">
        <is>
          <t xml:space="preserve"> </t>
        </is>
      </c>
    </row>
    <row r="13">
      <c r="A13" s="4" t="inlineStr">
        <is>
          <t>Sensitivity Analysis, Negative Long Term Growth Rate</t>
        </is>
      </c>
      <c r="B13" s="11" t="n">
        <v>0.095</v>
      </c>
      <c r="C13" s="4" t="inlineStr">
        <is>
          <t xml:space="preserve"> </t>
        </is>
      </c>
      <c r="D13" s="4" t="inlineStr">
        <is>
          <t xml:space="preserve"> </t>
        </is>
      </c>
      <c r="E13" s="4" t="inlineStr">
        <is>
          <t xml:space="preserve"> </t>
        </is>
      </c>
    </row>
    <row r="14">
      <c r="A14" s="4" t="inlineStr">
        <is>
          <t>Sensitivity analysis, reasonably possible increase (decrease) in WACC</t>
        </is>
      </c>
      <c r="B14" s="11" t="n">
        <v>0.081</v>
      </c>
      <c r="C14" s="4" t="inlineStr">
        <is>
          <t xml:space="preserve"> </t>
        </is>
      </c>
      <c r="D14" s="4" t="inlineStr">
        <is>
          <t xml:space="preserve"> </t>
        </is>
      </c>
      <c r="E14" s="4" t="inlineStr">
        <is>
          <t xml:space="preserve"> </t>
        </is>
      </c>
    </row>
    <row r="15">
      <c r="A15" s="4" t="inlineStr">
        <is>
          <t>Weighted average cost of capital, measurement input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Significant unobservable input, assets</t>
        </is>
      </c>
      <c r="B17" s="8" t="n">
        <v>0.14</v>
      </c>
      <c r="C17" s="14" t="n">
        <v>0.128</v>
      </c>
      <c r="D17" s="4" t="inlineStr">
        <is>
          <t xml:space="preserve"> </t>
        </is>
      </c>
      <c r="E17" s="4" t="inlineStr">
        <is>
          <t xml:space="preserve"> </t>
        </is>
      </c>
    </row>
    <row r="18">
      <c r="A18" s="4" t="inlineStr">
        <is>
          <t>Weighted average cost of capital pre-tax, measurement input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Significant unobservable input, assets</t>
        </is>
      </c>
      <c r="B20" s="14" t="n">
        <v>0.161</v>
      </c>
      <c r="C20" s="14" t="n">
        <v>0.146</v>
      </c>
      <c r="D20" s="4" t="inlineStr">
        <is>
          <t xml:space="preserve"> </t>
        </is>
      </c>
      <c r="E20" s="4" t="inlineStr">
        <is>
          <t xml:space="preserve"> </t>
        </is>
      </c>
    </row>
    <row r="21">
      <c r="A21" s="4" t="inlineStr">
        <is>
          <t>Country risk premium, measurement input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Significant unobservable input, assets</t>
        </is>
      </c>
      <c r="B23" s="13" t="n">
        <v>3.3</v>
      </c>
      <c r="C23" s="13" t="n">
        <v>1.9</v>
      </c>
      <c r="D23" s="4" t="inlineStr">
        <is>
          <t xml:space="preserve"> </t>
        </is>
      </c>
      <c r="E23" s="4" t="inlineStr">
        <is>
          <t xml:space="preserve"> </t>
        </is>
      </c>
    </row>
    <row r="24">
      <c r="A24" s="4" t="inlineStr">
        <is>
          <t>Size premium, measurement input [member]</t>
        </is>
      </c>
      <c r="B24" s="4" t="inlineStr">
        <is>
          <t xml:space="preserve"> </t>
        </is>
      </c>
      <c r="C24" s="4" t="inlineStr">
        <is>
          <t xml:space="preserve"> </t>
        </is>
      </c>
      <c r="D24" s="4" t="inlineStr">
        <is>
          <t xml:space="preserve"> </t>
        </is>
      </c>
      <c r="E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row>
    <row r="26">
      <c r="A26" s="4" t="inlineStr">
        <is>
          <t>Significant unobservable input, assets</t>
        </is>
      </c>
      <c r="B26" s="13" t="n">
        <v>2.6</v>
      </c>
      <c r="C26" s="13" t="n">
        <v>2.9</v>
      </c>
      <c r="D26" s="4" t="inlineStr">
        <is>
          <t xml:space="preserve"> </t>
        </is>
      </c>
      <c r="E26" s="4" t="inlineStr">
        <is>
          <t xml:space="preserve"> </t>
        </is>
      </c>
    </row>
    <row r="27">
      <c r="A27" s="4" t="inlineStr">
        <is>
          <t>Browser and News [member]</t>
        </is>
      </c>
      <c r="B27" s="4" t="inlineStr">
        <is>
          <t xml:space="preserve"> </t>
        </is>
      </c>
      <c r="C27" s="4" t="inlineStr">
        <is>
          <t xml:space="preserve"> </t>
        </is>
      </c>
      <c r="D27" s="4" t="inlineStr">
        <is>
          <t xml:space="preserve"> </t>
        </is>
      </c>
      <c r="E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row>
    <row r="29">
      <c r="A29" s="4" t="inlineStr">
        <is>
          <t>Cash flows, annualized growth rate</t>
        </is>
      </c>
      <c r="B29" s="11" t="n">
        <v>0.153</v>
      </c>
      <c r="C29" s="11" t="n">
        <v>0.161</v>
      </c>
      <c r="D29" s="4" t="inlineStr">
        <is>
          <t xml:space="preserve"> </t>
        </is>
      </c>
      <c r="E29" s="4" t="inlineStr">
        <is>
          <t xml:space="preserve"> </t>
        </is>
      </c>
    </row>
    <row r="30">
      <c r="A30" s="4" t="inlineStr">
        <is>
          <t>Browser and News [member] | Trademark [member]</t>
        </is>
      </c>
      <c r="B30" s="4" t="inlineStr">
        <is>
          <t xml:space="preserve"> </t>
        </is>
      </c>
      <c r="C30" s="4" t="inlineStr">
        <is>
          <t xml:space="preserve"> </t>
        </is>
      </c>
      <c r="D30" s="4" t="inlineStr">
        <is>
          <t xml:space="preserve"> </t>
        </is>
      </c>
      <c r="E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row>
    <row r="32">
      <c r="A32" s="4" t="inlineStr">
        <is>
          <t>Intangible assets with indefinite useful life</t>
        </is>
      </c>
      <c r="B32" s="4" t="inlineStr">
        <is>
          <t xml:space="preserve"> </t>
        </is>
      </c>
      <c r="C32" s="4" t="inlineStr">
        <is>
          <t xml:space="preserve"> </t>
        </is>
      </c>
      <c r="D32" s="6" t="n">
        <v>70600</v>
      </c>
      <c r="E32" s="4" t="inlineStr">
        <is>
          <t xml:space="preserve"> </t>
        </is>
      </c>
    </row>
    <row r="33">
      <c r="A33" s="4" t="inlineStr">
        <is>
          <t>Pocosys [member]</t>
        </is>
      </c>
      <c r="B33" s="4" t="inlineStr">
        <is>
          <t xml:space="preserve"> </t>
        </is>
      </c>
      <c r="C33" s="4" t="inlineStr">
        <is>
          <t xml:space="preserve"> </t>
        </is>
      </c>
      <c r="D33" s="4" t="inlineStr">
        <is>
          <t xml:space="preserve"> </t>
        </is>
      </c>
      <c r="E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row>
    <row r="35">
      <c r="A35" s="4" t="inlineStr">
        <is>
          <t>Adjustments for impairment loss recognised in profit or loss, goodwill</t>
        </is>
      </c>
      <c r="B35" s="4" t="inlineStr">
        <is>
          <t xml:space="preserve"> </t>
        </is>
      </c>
      <c r="C35" s="4" t="inlineStr">
        <is>
          <t xml:space="preserve"> </t>
        </is>
      </c>
      <c r="D35" s="5" t="n">
        <v>3100</v>
      </c>
      <c r="E35" s="4" t="inlineStr">
        <is>
          <t xml:space="preserve"> </t>
        </is>
      </c>
    </row>
    <row r="36">
      <c r="A36" s="4" t="inlineStr">
        <is>
          <t>Opera Norway AS [member]</t>
        </is>
      </c>
      <c r="B36" s="4" t="inlineStr">
        <is>
          <t xml:space="preserve"> </t>
        </is>
      </c>
      <c r="C36" s="4" t="inlineStr">
        <is>
          <t xml:space="preserve"> </t>
        </is>
      </c>
      <c r="D36" s="4" t="inlineStr">
        <is>
          <t xml:space="preserve"> </t>
        </is>
      </c>
      <c r="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row>
    <row r="38">
      <c r="A38" s="4" t="inlineStr">
        <is>
          <t>Goodwill recognised as of acquisition date</t>
        </is>
      </c>
      <c r="B38" s="4" t="inlineStr">
        <is>
          <t xml:space="preserve"> </t>
        </is>
      </c>
      <c r="C38" s="4" t="inlineStr">
        <is>
          <t xml:space="preserve"> </t>
        </is>
      </c>
      <c r="D38" s="4" t="inlineStr">
        <is>
          <t xml:space="preserve"> </t>
        </is>
      </c>
      <c r="E38" s="6" t="n">
        <v>421600</v>
      </c>
    </row>
    <row r="39">
      <c r="A39" s="4" t="inlineStr">
        <is>
          <t>YoYo Games Limited [member]</t>
        </is>
      </c>
      <c r="B39" s="4" t="inlineStr">
        <is>
          <t xml:space="preserve"> </t>
        </is>
      </c>
      <c r="C39" s="4" t="inlineStr">
        <is>
          <t xml:space="preserve"> </t>
        </is>
      </c>
      <c r="D39" s="4" t="inlineStr">
        <is>
          <t xml:space="preserve"> </t>
        </is>
      </c>
      <c r="E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row>
    <row r="41">
      <c r="A41" s="4" t="inlineStr">
        <is>
          <t>Goodwill recognised as of acquisition date</t>
        </is>
      </c>
      <c r="B41" s="4" t="inlineStr">
        <is>
          <t xml:space="preserve"> </t>
        </is>
      </c>
      <c r="C41" s="4" t="inlineStr">
        <is>
          <t xml:space="preserve"> </t>
        </is>
      </c>
      <c r="D41" s="5" t="n">
        <v>8300</v>
      </c>
      <c r="E41" s="4" t="inlineStr">
        <is>
          <t xml:space="preserve"> </t>
        </is>
      </c>
    </row>
    <row r="42">
      <c r="A42" s="4" t="inlineStr">
        <is>
          <t>CELO and Other Crypto Assets [Member]</t>
        </is>
      </c>
      <c r="B42" s="4" t="inlineStr">
        <is>
          <t xml:space="preserve"> </t>
        </is>
      </c>
      <c r="C42" s="4" t="inlineStr">
        <is>
          <t xml:space="preserve"> </t>
        </is>
      </c>
      <c r="D42" s="4" t="inlineStr">
        <is>
          <t xml:space="preserve"> </t>
        </is>
      </c>
      <c r="E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row>
    <row r="44">
      <c r="A44" s="4" t="inlineStr">
        <is>
          <t>Other intangible assets</t>
        </is>
      </c>
      <c r="B44" s="6" t="n">
        <v>2000</v>
      </c>
      <c r="C44" s="6" t="n">
        <v>1500</v>
      </c>
      <c r="D44" s="4" t="inlineStr">
        <is>
          <t xml:space="preserve"> </t>
        </is>
      </c>
      <c r="E44" s="4" t="inlineStr">
        <is>
          <t xml:space="preserve"> </t>
        </is>
      </c>
    </row>
    <row r="45">
      <c r="A45" s="4" t="inlineStr">
        <is>
          <t>Intangible assets under development [member]</t>
        </is>
      </c>
      <c r="B45" s="4" t="inlineStr">
        <is>
          <t xml:space="preserve"> </t>
        </is>
      </c>
      <c r="C45" s="4" t="inlineStr">
        <is>
          <t xml:space="preserve"> </t>
        </is>
      </c>
      <c r="D45" s="4" t="inlineStr">
        <is>
          <t xml:space="preserve"> </t>
        </is>
      </c>
      <c r="E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row>
    <row r="47">
      <c r="A47" s="4" t="inlineStr">
        <is>
          <t>Impairment loss recognised in profit or loss, intangible assets other than goodwill</t>
        </is>
      </c>
      <c r="B47" s="6" t="n">
        <v>700</v>
      </c>
      <c r="C47" s="5" t="n">
        <v>2200</v>
      </c>
      <c r="D47" s="4" t="inlineStr">
        <is>
          <t xml:space="preserve"> </t>
        </is>
      </c>
      <c r="E47" s="4" t="inlineStr">
        <is>
          <t xml:space="preserve"> </t>
        </is>
      </c>
    </row>
    <row r="48">
      <c r="A48" s="4" t="inlineStr">
        <is>
          <t>Licences [member]</t>
        </is>
      </c>
      <c r="B48" s="4" t="inlineStr">
        <is>
          <t xml:space="preserve"> </t>
        </is>
      </c>
      <c r="C48" s="4" t="inlineStr">
        <is>
          <t xml:space="preserve"> </t>
        </is>
      </c>
      <c r="D48" s="4" t="inlineStr">
        <is>
          <t xml:space="preserve"> </t>
        </is>
      </c>
      <c r="E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row>
    <row r="50">
      <c r="A50" s="4" t="inlineStr">
        <is>
          <t>Impairment loss recognised in profit or loss, intangible assets other than goodwill</t>
        </is>
      </c>
      <c r="B50" s="4" t="inlineStr">
        <is>
          <t xml:space="preserve"> </t>
        </is>
      </c>
      <c r="C50" s="5" t="n">
        <v>1000</v>
      </c>
      <c r="D50" s="5" t="n">
        <v>900</v>
      </c>
      <c r="E50" s="4" t="inlineStr">
        <is>
          <t xml:space="preserve"> </t>
        </is>
      </c>
    </row>
    <row r="51">
      <c r="A51" s="4" t="inlineStr">
        <is>
          <t>Total intangible assets other than goodwill</t>
        </is>
      </c>
      <c r="B51" s="4" t="inlineStr">
        <is>
          <t xml:space="preserve"> </t>
        </is>
      </c>
      <c r="C51" s="6" t="n">
        <v>0</v>
      </c>
      <c r="D51" s="4" t="inlineStr">
        <is>
          <t xml:space="preserve"> </t>
        </is>
      </c>
      <c r="E51" s="4" t="inlineStr">
        <is>
          <t xml:space="preserve"> </t>
        </is>
      </c>
    </row>
    <row r="52">
      <c r="A52" s="4" t="inlineStr">
        <is>
          <t>Technology-based intangible assets [member]</t>
        </is>
      </c>
      <c r="B52" s="4" t="inlineStr">
        <is>
          <t xml:space="preserve"> </t>
        </is>
      </c>
      <c r="C52" s="4" t="inlineStr">
        <is>
          <t xml:space="preserve"> </t>
        </is>
      </c>
      <c r="D52" s="4" t="inlineStr">
        <is>
          <t xml:space="preserve"> </t>
        </is>
      </c>
      <c r="E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row>
    <row r="54">
      <c r="A54" s="4" t="inlineStr">
        <is>
          <t>Impairment loss recognised in profit or loss, intangible assets other than goodwill</t>
        </is>
      </c>
      <c r="B54" s="4" t="inlineStr">
        <is>
          <t xml:space="preserve"> </t>
        </is>
      </c>
      <c r="C54" s="4" t="inlineStr">
        <is>
          <t xml:space="preserve"> </t>
        </is>
      </c>
      <c r="D54" s="6" t="n">
        <v>1600</v>
      </c>
      <c r="E5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Goodwill and Intangible Assets - Intangible Assets (Details) - USD ($) $ in Thousands</t>
        </is>
      </c>
      <c r="C1" s="2" t="inlineStr">
        <is>
          <t>12 Months Ended</t>
        </is>
      </c>
    </row>
    <row r="2">
      <c r="C2" s="2" t="inlineStr">
        <is>
          <t>Dec. 31, 2023</t>
        </is>
      </c>
      <c r="D2" s="2" t="inlineStr">
        <is>
          <t>Dec. 31, 2022</t>
        </is>
      </c>
    </row>
    <row r="3">
      <c r="A3" s="3" t="inlineStr">
        <is>
          <t>Statement Line Items [Line Items]</t>
        </is>
      </c>
      <c r="C3" s="4" t="inlineStr">
        <is>
          <t xml:space="preserve"> </t>
        </is>
      </c>
      <c r="D3" s="4" t="inlineStr">
        <is>
          <t xml:space="preserve"> </t>
        </is>
      </c>
    </row>
    <row r="4">
      <c r="A4" s="4" t="inlineStr">
        <is>
          <t>Beginning of the year</t>
        </is>
      </c>
      <c r="C4" s="6" t="n">
        <v>529428</v>
      </c>
      <c r="D4" s="4" t="inlineStr">
        <is>
          <t xml:space="preserve"> </t>
        </is>
      </c>
    </row>
    <row r="5">
      <c r="A5" s="4" t="inlineStr">
        <is>
          <t>Beginning of the year</t>
        </is>
      </c>
      <c r="C5" s="5" t="n">
        <v>-529428</v>
      </c>
      <c r="D5" s="4" t="inlineStr">
        <is>
          <t xml:space="preserve"> </t>
        </is>
      </c>
    </row>
    <row r="6">
      <c r="A6" s="4" t="inlineStr">
        <is>
          <t>End of the year</t>
        </is>
      </c>
      <c r="C6" s="5" t="n">
        <v>528926</v>
      </c>
      <c r="D6" s="6" t="n">
        <v>529428</v>
      </c>
    </row>
    <row r="7">
      <c r="A7" s="4" t="inlineStr">
        <is>
          <t>Goodwill [member]</t>
        </is>
      </c>
      <c r="C7" s="4" t="inlineStr">
        <is>
          <t xml:space="preserve"> </t>
        </is>
      </c>
      <c r="D7" s="4" t="inlineStr">
        <is>
          <t xml:space="preserve"> </t>
        </is>
      </c>
    </row>
    <row r="8">
      <c r="A8" s="3" t="inlineStr">
        <is>
          <t>Statement Line Items [Line Items]</t>
        </is>
      </c>
      <c r="C8" s="4" t="inlineStr">
        <is>
          <t xml:space="preserve"> </t>
        </is>
      </c>
      <c r="D8" s="4" t="inlineStr">
        <is>
          <t xml:space="preserve"> </t>
        </is>
      </c>
    </row>
    <row r="9">
      <c r="A9" s="4" t="inlineStr">
        <is>
          <t>Beginning of the year</t>
        </is>
      </c>
      <c r="C9" s="5" t="n">
        <v>429445</v>
      </c>
      <c r="D9" s="4" t="inlineStr">
        <is>
          <t xml:space="preserve"> </t>
        </is>
      </c>
    </row>
    <row r="10">
      <c r="A10" s="4" t="inlineStr">
        <is>
          <t>Beginning of the year</t>
        </is>
      </c>
      <c r="C10" s="5" t="n">
        <v>-429445</v>
      </c>
      <c r="D10" s="4" t="inlineStr">
        <is>
          <t xml:space="preserve"> </t>
        </is>
      </c>
    </row>
    <row r="11">
      <c r="A11" s="4" t="inlineStr">
        <is>
          <t>End of the year</t>
        </is>
      </c>
      <c r="C11" s="5" t="n">
        <v>429856</v>
      </c>
      <c r="D11" s="5" t="n">
        <v>429445</v>
      </c>
    </row>
    <row r="12">
      <c r="A12" s="4" t="inlineStr">
        <is>
          <t>Trademark [member]</t>
        </is>
      </c>
      <c r="C12" s="4" t="inlineStr">
        <is>
          <t xml:space="preserve"> </t>
        </is>
      </c>
      <c r="D12" s="4" t="inlineStr">
        <is>
          <t xml:space="preserve"> </t>
        </is>
      </c>
    </row>
    <row r="13">
      <c r="A13" s="3" t="inlineStr">
        <is>
          <t>Statement Line Items [Line Items]</t>
        </is>
      </c>
      <c r="C13" s="4" t="inlineStr">
        <is>
          <t xml:space="preserve"> </t>
        </is>
      </c>
      <c r="D13" s="4" t="inlineStr">
        <is>
          <t xml:space="preserve"> </t>
        </is>
      </c>
    </row>
    <row r="14">
      <c r="A14" s="4" t="inlineStr">
        <is>
          <t>Beginning of the year</t>
        </is>
      </c>
      <c r="C14" s="5" t="n">
        <v>70600</v>
      </c>
      <c r="D14" s="4" t="inlineStr">
        <is>
          <t xml:space="preserve"> </t>
        </is>
      </c>
    </row>
    <row r="15">
      <c r="A15" s="4" t="inlineStr">
        <is>
          <t>Beginning of the year</t>
        </is>
      </c>
      <c r="C15" s="5" t="n">
        <v>-70600</v>
      </c>
      <c r="D15" s="4" t="inlineStr">
        <is>
          <t xml:space="preserve"> </t>
        </is>
      </c>
    </row>
    <row r="16">
      <c r="A16" s="4" t="inlineStr">
        <is>
          <t>End of the year</t>
        </is>
      </c>
      <c r="C16" s="5" t="n">
        <v>70600</v>
      </c>
      <c r="D16" s="5" t="n">
        <v>70600</v>
      </c>
    </row>
    <row r="17">
      <c r="A17" s="4" t="inlineStr">
        <is>
          <t>Customer-related intangible assets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Beginning of the year</t>
        </is>
      </c>
      <c r="C19" s="5" t="n">
        <v>22790</v>
      </c>
      <c r="D19" s="4" t="inlineStr">
        <is>
          <t xml:space="preserve"> </t>
        </is>
      </c>
    </row>
    <row r="20">
      <c r="A20" s="4" t="inlineStr">
        <is>
          <t>Beginning of the year</t>
        </is>
      </c>
      <c r="C20" s="5" t="n">
        <v>-22790</v>
      </c>
      <c r="D20" s="4" t="inlineStr">
        <is>
          <t xml:space="preserve"> </t>
        </is>
      </c>
    </row>
    <row r="21">
      <c r="A21" s="4" t="inlineStr">
        <is>
          <t>End of the year</t>
        </is>
      </c>
      <c r="C21" s="5" t="n">
        <v>20210</v>
      </c>
      <c r="D21" s="5" t="n">
        <v>22790</v>
      </c>
    </row>
    <row r="22">
      <c r="A22" s="4" t="inlineStr">
        <is>
          <t>Technology-based intangible assets [member]</t>
        </is>
      </c>
      <c r="C22" s="4" t="inlineStr">
        <is>
          <t xml:space="preserve"> </t>
        </is>
      </c>
      <c r="D22" s="4" t="inlineStr">
        <is>
          <t xml:space="preserve"> </t>
        </is>
      </c>
    </row>
    <row r="23">
      <c r="A23" s="3" t="inlineStr">
        <is>
          <t>Statement Line Items [Line Items]</t>
        </is>
      </c>
      <c r="C23" s="4" t="inlineStr">
        <is>
          <t xml:space="preserve"> </t>
        </is>
      </c>
      <c r="D23" s="4" t="inlineStr">
        <is>
          <t xml:space="preserve"> </t>
        </is>
      </c>
    </row>
    <row r="24">
      <c r="A24" s="4" t="inlineStr">
        <is>
          <t>Beginning of the year</t>
        </is>
      </c>
      <c r="C24" s="5" t="n">
        <v>6528</v>
      </c>
      <c r="D24" s="4" t="inlineStr">
        <is>
          <t xml:space="preserve"> </t>
        </is>
      </c>
    </row>
    <row r="25">
      <c r="A25" s="4" t="inlineStr">
        <is>
          <t>Beginning of the year</t>
        </is>
      </c>
      <c r="C25" s="5" t="n">
        <v>-6528</v>
      </c>
      <c r="D25" s="4" t="inlineStr">
        <is>
          <t xml:space="preserve"> </t>
        </is>
      </c>
    </row>
    <row r="26">
      <c r="A26" s="4" t="inlineStr">
        <is>
          <t>End of the year</t>
        </is>
      </c>
      <c r="C26" s="5" t="n">
        <v>6200</v>
      </c>
      <c r="D26" s="5" t="n">
        <v>6528</v>
      </c>
    </row>
    <row r="27">
      <c r="A27" s="4" t="inlineStr">
        <is>
          <t>Other intangible assets [member]</t>
        </is>
      </c>
      <c r="C27" s="4" t="inlineStr">
        <is>
          <t xml:space="preserve"> </t>
        </is>
      </c>
      <c r="D27" s="4" t="inlineStr">
        <is>
          <t xml:space="preserve"> </t>
        </is>
      </c>
    </row>
    <row r="28">
      <c r="A28" s="3" t="inlineStr">
        <is>
          <t>Statement Line Items [Line Items]</t>
        </is>
      </c>
      <c r="C28" s="4" t="inlineStr">
        <is>
          <t xml:space="preserve"> </t>
        </is>
      </c>
      <c r="D28" s="4" t="inlineStr">
        <is>
          <t xml:space="preserve"> </t>
        </is>
      </c>
    </row>
    <row r="29">
      <c r="A29" s="4" t="inlineStr">
        <is>
          <t>Beginning of the year</t>
        </is>
      </c>
      <c r="C29" s="5" t="n">
        <v>66</v>
      </c>
      <c r="D29" s="4" t="inlineStr">
        <is>
          <t xml:space="preserve"> </t>
        </is>
      </c>
    </row>
    <row r="30">
      <c r="A30" s="4" t="inlineStr">
        <is>
          <t>Beginning of the year</t>
        </is>
      </c>
      <c r="C30" s="5" t="n">
        <v>-66</v>
      </c>
      <c r="D30" s="4" t="inlineStr">
        <is>
          <t xml:space="preserve"> </t>
        </is>
      </c>
    </row>
    <row r="31">
      <c r="A31" s="4" t="inlineStr">
        <is>
          <t>End of the year</t>
        </is>
      </c>
      <c r="C31" s="5" t="n">
        <v>2059</v>
      </c>
      <c r="D31" s="5" t="n">
        <v>66</v>
      </c>
    </row>
    <row r="32">
      <c r="A32" s="4" t="inlineStr">
        <is>
          <t>Gross carrying amount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Beginning of the year</t>
        </is>
      </c>
      <c r="C34" s="5" t="n">
        <v>584470</v>
      </c>
      <c r="D34" s="5" t="n">
        <v>584147</v>
      </c>
    </row>
    <row r="35">
      <c r="A35" s="4" t="inlineStr">
        <is>
          <t>Additions (1)</t>
        </is>
      </c>
      <c r="B35" s="4" t="inlineStr">
        <is>
          <t>[1]</t>
        </is>
      </c>
      <c r="C35" s="5" t="n">
        <v>6293</v>
      </c>
      <c r="D35" s="5" t="n">
        <v>6794</v>
      </c>
    </row>
    <row r="36">
      <c r="A36" s="4" t="inlineStr">
        <is>
          <t>Disposals</t>
        </is>
      </c>
      <c r="C36" s="5" t="n">
        <v>-1</v>
      </c>
      <c r="D36" s="5" t="n">
        <v>-5211</v>
      </c>
    </row>
    <row r="37">
      <c r="A37" s="4" t="inlineStr">
        <is>
          <t>Effect of movements in exchange rates</t>
        </is>
      </c>
      <c r="C37" s="5" t="n">
        <v>400</v>
      </c>
      <c r="D37" s="5" t="n">
        <v>-1260</v>
      </c>
    </row>
    <row r="38">
      <c r="A38" s="4" t="inlineStr">
        <is>
          <t>Beginning of the year</t>
        </is>
      </c>
      <c r="C38" s="5" t="n">
        <v>-584470</v>
      </c>
      <c r="D38" s="5" t="n">
        <v>-584147</v>
      </c>
    </row>
    <row r="39">
      <c r="A39" s="4" t="inlineStr">
        <is>
          <t>Disposals</t>
        </is>
      </c>
      <c r="C39" s="5" t="n">
        <v>1</v>
      </c>
      <c r="D39" s="5" t="n">
        <v>5211</v>
      </c>
    </row>
    <row r="40">
      <c r="A40" s="4" t="inlineStr">
        <is>
          <t>End of the year</t>
        </is>
      </c>
      <c r="C40" s="5" t="n">
        <v>591162</v>
      </c>
      <c r="D40" s="5" t="n">
        <v>584470</v>
      </c>
    </row>
    <row r="41">
      <c r="A41" s="4" t="inlineStr">
        <is>
          <t>Gross carrying amount [member] | Goodwill [member]</t>
        </is>
      </c>
      <c r="C41" s="4" t="inlineStr">
        <is>
          <t xml:space="preserve"> </t>
        </is>
      </c>
      <c r="D41" s="4" t="inlineStr">
        <is>
          <t xml:space="preserve"> </t>
        </is>
      </c>
    </row>
    <row r="42">
      <c r="A42" s="3" t="inlineStr">
        <is>
          <t>Statement Line Items [Line Items]</t>
        </is>
      </c>
      <c r="C42" s="4" t="inlineStr">
        <is>
          <t xml:space="preserve"> </t>
        </is>
      </c>
      <c r="D42" s="4" t="inlineStr">
        <is>
          <t xml:space="preserve"> </t>
        </is>
      </c>
    </row>
    <row r="43">
      <c r="A43" s="4" t="inlineStr">
        <is>
          <t>Beginning of the year</t>
        </is>
      </c>
      <c r="C43" s="5" t="n">
        <v>432526</v>
      </c>
      <c r="D43" s="5" t="n">
        <v>433459</v>
      </c>
    </row>
    <row r="44">
      <c r="A44" s="4" t="inlineStr">
        <is>
          <t>Additions (1)</t>
        </is>
      </c>
      <c r="B44" s="4" t="inlineStr">
        <is>
          <t>[1]</t>
        </is>
      </c>
      <c r="C44" s="5" t="n">
        <v>0</v>
      </c>
      <c r="D44" s="5" t="n">
        <v>0</v>
      </c>
    </row>
    <row r="45">
      <c r="A45" s="4" t="inlineStr">
        <is>
          <t>Disposals</t>
        </is>
      </c>
      <c r="C45" s="5" t="n">
        <v>0</v>
      </c>
      <c r="D45" s="5" t="n">
        <v>0</v>
      </c>
    </row>
    <row r="46">
      <c r="A46" s="4" t="inlineStr">
        <is>
          <t>Effect of movements in exchange rates</t>
        </is>
      </c>
      <c r="C46" s="5" t="n">
        <v>411</v>
      </c>
      <c r="D46" s="5" t="n">
        <v>-933</v>
      </c>
    </row>
    <row r="47">
      <c r="A47" s="4" t="inlineStr">
        <is>
          <t>Beginning of the year</t>
        </is>
      </c>
      <c r="C47" s="5" t="n">
        <v>-432526</v>
      </c>
      <c r="D47" s="5" t="n">
        <v>-433459</v>
      </c>
    </row>
    <row r="48">
      <c r="A48" s="4" t="inlineStr">
        <is>
          <t>Disposals</t>
        </is>
      </c>
      <c r="C48" s="5" t="n">
        <v>0</v>
      </c>
      <c r="D48" s="5" t="n">
        <v>0</v>
      </c>
    </row>
    <row r="49">
      <c r="A49" s="4" t="inlineStr">
        <is>
          <t>End of the year</t>
        </is>
      </c>
      <c r="C49" s="5" t="n">
        <v>432937</v>
      </c>
      <c r="D49" s="5" t="n">
        <v>432526</v>
      </c>
    </row>
    <row r="50">
      <c r="A50" s="4" t="inlineStr">
        <is>
          <t>Gross carrying amount [member] | Trademark [member]</t>
        </is>
      </c>
      <c r="C50" s="4" t="inlineStr">
        <is>
          <t xml:space="preserve"> </t>
        </is>
      </c>
      <c r="D50" s="4" t="inlineStr">
        <is>
          <t xml:space="preserve"> </t>
        </is>
      </c>
    </row>
    <row r="51">
      <c r="A51" s="3" t="inlineStr">
        <is>
          <t>Statement Line Items [Line Items]</t>
        </is>
      </c>
      <c r="C51" s="4" t="inlineStr">
        <is>
          <t xml:space="preserve"> </t>
        </is>
      </c>
      <c r="D51" s="4" t="inlineStr">
        <is>
          <t xml:space="preserve"> </t>
        </is>
      </c>
    </row>
    <row r="52">
      <c r="A52" s="4" t="inlineStr">
        <is>
          <t>Beginning of the year</t>
        </is>
      </c>
      <c r="C52" s="5" t="n">
        <v>70600</v>
      </c>
      <c r="D52" s="5" t="n">
        <v>70600</v>
      </c>
    </row>
    <row r="53">
      <c r="A53" s="4" t="inlineStr">
        <is>
          <t>Additions (1)</t>
        </is>
      </c>
      <c r="B53" s="4" t="inlineStr">
        <is>
          <t>[1]</t>
        </is>
      </c>
      <c r="C53" s="4" t="inlineStr">
        <is>
          <t xml:space="preserve"> </t>
        </is>
      </c>
      <c r="D53" s="5" t="n">
        <v>0</v>
      </c>
    </row>
    <row r="54">
      <c r="A54" s="4" t="inlineStr">
        <is>
          <t>Disposals</t>
        </is>
      </c>
      <c r="C54" s="4" t="inlineStr">
        <is>
          <t xml:space="preserve"> </t>
        </is>
      </c>
      <c r="D54" s="5" t="n">
        <v>0</v>
      </c>
    </row>
    <row r="55">
      <c r="A55" s="4" t="inlineStr">
        <is>
          <t>Effect of movements in exchange rates</t>
        </is>
      </c>
      <c r="C55" s="4" t="inlineStr">
        <is>
          <t xml:space="preserve"> </t>
        </is>
      </c>
      <c r="D55" s="5" t="n">
        <v>0</v>
      </c>
    </row>
    <row r="56">
      <c r="A56" s="4" t="inlineStr">
        <is>
          <t>Beginning of the year</t>
        </is>
      </c>
      <c r="C56" s="5" t="n">
        <v>-70600</v>
      </c>
      <c r="D56" s="5" t="n">
        <v>-70600</v>
      </c>
    </row>
    <row r="57">
      <c r="A57" s="4" t="inlineStr">
        <is>
          <t>Disposals</t>
        </is>
      </c>
      <c r="C57" s="4" t="inlineStr">
        <is>
          <t xml:space="preserve"> </t>
        </is>
      </c>
      <c r="D57" s="5" t="n">
        <v>0</v>
      </c>
    </row>
    <row r="58">
      <c r="A58" s="4" t="inlineStr">
        <is>
          <t>End of the year</t>
        </is>
      </c>
      <c r="C58" s="5" t="n">
        <v>70600</v>
      </c>
      <c r="D58" s="5" t="n">
        <v>70600</v>
      </c>
    </row>
    <row r="59">
      <c r="A59" s="4" t="inlineStr">
        <is>
          <t>Gross carrying amount [member] | Customer-related intangible assets [member]</t>
        </is>
      </c>
      <c r="C59" s="4" t="inlineStr">
        <is>
          <t xml:space="preserve"> </t>
        </is>
      </c>
      <c r="D59" s="4" t="inlineStr">
        <is>
          <t xml:space="preserve"> </t>
        </is>
      </c>
    </row>
    <row r="60">
      <c r="A60" s="3" t="inlineStr">
        <is>
          <t>Statement Line Items [Line Items]</t>
        </is>
      </c>
      <c r="C60" s="4" t="inlineStr">
        <is>
          <t xml:space="preserve"> </t>
        </is>
      </c>
      <c r="D60" s="4" t="inlineStr">
        <is>
          <t xml:space="preserve"> </t>
        </is>
      </c>
    </row>
    <row r="61">
      <c r="A61" s="4" t="inlineStr">
        <is>
          <t>Beginning of the year</t>
        </is>
      </c>
      <c r="C61" s="5" t="n">
        <v>40732</v>
      </c>
      <c r="D61" s="5" t="n">
        <v>40732</v>
      </c>
    </row>
    <row r="62">
      <c r="A62" s="4" t="inlineStr">
        <is>
          <t>Additions (1)</t>
        </is>
      </c>
      <c r="B62" s="4" t="inlineStr">
        <is>
          <t>[1]</t>
        </is>
      </c>
      <c r="C62" s="4" t="inlineStr">
        <is>
          <t xml:space="preserve"> </t>
        </is>
      </c>
      <c r="D62" s="5" t="n">
        <v>0</v>
      </c>
    </row>
    <row r="63">
      <c r="A63" s="4" t="inlineStr">
        <is>
          <t>Disposals</t>
        </is>
      </c>
      <c r="C63" s="4" t="inlineStr">
        <is>
          <t xml:space="preserve"> </t>
        </is>
      </c>
      <c r="D63" s="5" t="n">
        <v>0</v>
      </c>
    </row>
    <row r="64">
      <c r="A64" s="4" t="inlineStr">
        <is>
          <t>Effect of movements in exchange rates</t>
        </is>
      </c>
      <c r="C64" s="4" t="inlineStr">
        <is>
          <t xml:space="preserve"> </t>
        </is>
      </c>
      <c r="D64" s="5" t="n">
        <v>0</v>
      </c>
    </row>
    <row r="65">
      <c r="A65" s="4" t="inlineStr">
        <is>
          <t>Beginning of the year</t>
        </is>
      </c>
      <c r="C65" s="5" t="n">
        <v>-40732</v>
      </c>
      <c r="D65" s="5" t="n">
        <v>-40732</v>
      </c>
    </row>
    <row r="66">
      <c r="A66" s="4" t="inlineStr">
        <is>
          <t>Disposals</t>
        </is>
      </c>
      <c r="C66" s="4" t="inlineStr">
        <is>
          <t xml:space="preserve"> </t>
        </is>
      </c>
      <c r="D66" s="5" t="n">
        <v>0</v>
      </c>
    </row>
    <row r="67">
      <c r="A67" s="4" t="inlineStr">
        <is>
          <t>End of the year</t>
        </is>
      </c>
      <c r="C67" s="5" t="n">
        <v>40732</v>
      </c>
      <c r="D67" s="5" t="n">
        <v>40732</v>
      </c>
    </row>
    <row r="68">
      <c r="A68" s="4" t="inlineStr">
        <is>
          <t>Gross carrying amount [member] | Technology-based intangible assets [member]</t>
        </is>
      </c>
      <c r="C68" s="4" t="inlineStr">
        <is>
          <t xml:space="preserve"> </t>
        </is>
      </c>
      <c r="D68" s="4" t="inlineStr">
        <is>
          <t xml:space="preserve"> </t>
        </is>
      </c>
    </row>
    <row r="69">
      <c r="A69" s="3" t="inlineStr">
        <is>
          <t>Statement Line Items [Line Items]</t>
        </is>
      </c>
      <c r="C69" s="4" t="inlineStr">
        <is>
          <t xml:space="preserve"> </t>
        </is>
      </c>
      <c r="D69" s="4" t="inlineStr">
        <is>
          <t xml:space="preserve"> </t>
        </is>
      </c>
    </row>
    <row r="70">
      <c r="A70" s="4" t="inlineStr">
        <is>
          <t>Beginning of the year</t>
        </is>
      </c>
      <c r="C70" s="5" t="n">
        <v>36582</v>
      </c>
      <c r="D70" s="5" t="n">
        <v>35279</v>
      </c>
    </row>
    <row r="71">
      <c r="A71" s="4" t="inlineStr">
        <is>
          <t>Additions (1)</t>
        </is>
      </c>
      <c r="B71" s="4" t="inlineStr">
        <is>
          <t>[1]</t>
        </is>
      </c>
      <c r="C71" s="5" t="n">
        <v>4281</v>
      </c>
      <c r="D71" s="5" t="n">
        <v>6789</v>
      </c>
    </row>
    <row r="72">
      <c r="A72" s="4" t="inlineStr">
        <is>
          <t>Disposals</t>
        </is>
      </c>
      <c r="C72" s="5" t="n">
        <v>0</v>
      </c>
      <c r="D72" s="5" t="n">
        <v>-5211</v>
      </c>
    </row>
    <row r="73">
      <c r="A73" s="4" t="inlineStr">
        <is>
          <t>Effect of movements in exchange rates</t>
        </is>
      </c>
      <c r="C73" s="5" t="n">
        <v>-10</v>
      </c>
      <c r="D73" s="5" t="n">
        <v>-275</v>
      </c>
    </row>
    <row r="74">
      <c r="A74" s="4" t="inlineStr">
        <is>
          <t>Beginning of the year</t>
        </is>
      </c>
      <c r="C74" s="5" t="n">
        <v>-36582</v>
      </c>
      <c r="D74" s="5" t="n">
        <v>-35279</v>
      </c>
    </row>
    <row r="75">
      <c r="A75" s="4" t="inlineStr">
        <is>
          <t>Disposals</t>
        </is>
      </c>
      <c r="C75" s="5" t="n">
        <v>0</v>
      </c>
      <c r="D75" s="5" t="n">
        <v>5211</v>
      </c>
    </row>
    <row r="76">
      <c r="A76" s="4" t="inlineStr">
        <is>
          <t>End of the year</t>
        </is>
      </c>
      <c r="C76" s="5" t="n">
        <v>40852</v>
      </c>
      <c r="D76" s="5" t="n">
        <v>36582</v>
      </c>
    </row>
    <row r="77">
      <c r="A77" s="4" t="inlineStr">
        <is>
          <t>Gross carrying amount [member] | Other intangible assets [member]</t>
        </is>
      </c>
      <c r="C77" s="4" t="inlineStr">
        <is>
          <t xml:space="preserve"> </t>
        </is>
      </c>
      <c r="D77" s="4" t="inlineStr">
        <is>
          <t xml:space="preserve"> </t>
        </is>
      </c>
    </row>
    <row r="78">
      <c r="A78" s="3" t="inlineStr">
        <is>
          <t>Statement Line Items [Line Items]</t>
        </is>
      </c>
      <c r="C78" s="4" t="inlineStr">
        <is>
          <t xml:space="preserve"> </t>
        </is>
      </c>
      <c r="D78" s="4" t="inlineStr">
        <is>
          <t xml:space="preserve"> </t>
        </is>
      </c>
    </row>
    <row r="79">
      <c r="A79" s="4" t="inlineStr">
        <is>
          <t>Beginning of the year</t>
        </is>
      </c>
      <c r="C79" s="5" t="n">
        <v>4031</v>
      </c>
      <c r="D79" s="5" t="n">
        <v>4077</v>
      </c>
    </row>
    <row r="80">
      <c r="A80" s="4" t="inlineStr">
        <is>
          <t>Additions (1)</t>
        </is>
      </c>
      <c r="B80" s="4" t="inlineStr">
        <is>
          <t>[1]</t>
        </is>
      </c>
      <c r="C80" s="5" t="n">
        <v>2012</v>
      </c>
      <c r="D80" s="5" t="n">
        <v>5</v>
      </c>
    </row>
    <row r="81">
      <c r="A81" s="4" t="inlineStr">
        <is>
          <t>Disposals</t>
        </is>
      </c>
      <c r="C81" s="5" t="n">
        <v>-1</v>
      </c>
      <c r="D81" s="5" t="n">
        <v>0</v>
      </c>
    </row>
    <row r="82">
      <c r="A82" s="4" t="inlineStr">
        <is>
          <t>Effect of movements in exchange rates</t>
        </is>
      </c>
      <c r="C82" s="5" t="n">
        <v>-1</v>
      </c>
      <c r="D82" s="5" t="n">
        <v>-52</v>
      </c>
    </row>
    <row r="83">
      <c r="A83" s="4" t="inlineStr">
        <is>
          <t>Beginning of the year</t>
        </is>
      </c>
      <c r="C83" s="5" t="n">
        <v>-4031</v>
      </c>
      <c r="D83" s="5" t="n">
        <v>-4077</v>
      </c>
    </row>
    <row r="84">
      <c r="A84" s="4" t="inlineStr">
        <is>
          <t>Disposals</t>
        </is>
      </c>
      <c r="C84" s="5" t="n">
        <v>1</v>
      </c>
      <c r="D84" s="5" t="n">
        <v>0</v>
      </c>
    </row>
    <row r="85">
      <c r="A85" s="4" t="inlineStr">
        <is>
          <t>End of the year</t>
        </is>
      </c>
      <c r="C85" s="5" t="n">
        <v>6041</v>
      </c>
      <c r="D85" s="5" t="n">
        <v>4031</v>
      </c>
    </row>
    <row r="86">
      <c r="A86" s="4" t="inlineStr">
        <is>
          <t>Accumulated depreciation, amortisation and impairment [member]</t>
        </is>
      </c>
      <c r="C86" s="4" t="inlineStr">
        <is>
          <t xml:space="preserve"> </t>
        </is>
      </c>
      <c r="D86" s="4" t="inlineStr">
        <is>
          <t xml:space="preserve"> </t>
        </is>
      </c>
    </row>
    <row r="87">
      <c r="A87" s="3" t="inlineStr">
        <is>
          <t>Statement Line Items [Line Items]</t>
        </is>
      </c>
      <c r="C87" s="4" t="inlineStr">
        <is>
          <t xml:space="preserve"> </t>
        </is>
      </c>
      <c r="D87" s="4" t="inlineStr">
        <is>
          <t xml:space="preserve"> </t>
        </is>
      </c>
    </row>
    <row r="88">
      <c r="A88" s="4" t="inlineStr">
        <is>
          <t>Beginning of the year</t>
        </is>
      </c>
      <c r="C88" s="5" t="n">
        <v>-55042</v>
      </c>
      <c r="D88" s="5" t="n">
        <v>-50142</v>
      </c>
    </row>
    <row r="89">
      <c r="A89" s="4" t="inlineStr">
        <is>
          <t>Disposals</t>
        </is>
      </c>
      <c r="C89" s="5" t="n">
        <v>1</v>
      </c>
      <c r="D89" s="5" t="n">
        <v>5211</v>
      </c>
    </row>
    <row r="90">
      <c r="A90" s="4" t="inlineStr">
        <is>
          <t>Effect of movements in exchange rates</t>
        </is>
      </c>
      <c r="C90" s="5" t="n">
        <v>9</v>
      </c>
      <c r="D90" s="5" t="n">
        <v>298</v>
      </c>
    </row>
    <row r="91">
      <c r="A91" s="4" t="inlineStr">
        <is>
          <t>Beginning of the year</t>
        </is>
      </c>
      <c r="C91" s="5" t="n">
        <v>55042</v>
      </c>
      <c r="D91" s="5" t="n">
        <v>50142</v>
      </c>
    </row>
    <row r="92">
      <c r="A92" s="4" t="inlineStr">
        <is>
          <t>Amortization</t>
        </is>
      </c>
      <c r="C92" s="5" t="n">
        <v>6505</v>
      </c>
      <c r="D92" s="5" t="n">
        <v>6618</v>
      </c>
    </row>
    <row r="93">
      <c r="A93" s="4" t="inlineStr">
        <is>
          <t>Impairment</t>
        </is>
      </c>
      <c r="C93" s="5" t="n">
        <v>681</v>
      </c>
      <c r="D93" s="5" t="n">
        <v>3194</v>
      </c>
    </row>
    <row r="94">
      <c r="A94" s="4" t="inlineStr">
        <is>
          <t>Disposals</t>
        </is>
      </c>
      <c r="C94" s="5" t="n">
        <v>-1</v>
      </c>
      <c r="D94" s="5" t="n">
        <v>-5211</v>
      </c>
    </row>
    <row r="95">
      <c r="A95" s="4" t="inlineStr">
        <is>
          <t>Impairment</t>
        </is>
      </c>
      <c r="C95" s="5" t="n">
        <v>681</v>
      </c>
      <c r="D95" s="5" t="n">
        <v>3194</v>
      </c>
    </row>
    <row r="96">
      <c r="A96" s="4" t="inlineStr">
        <is>
          <t>End of the year</t>
        </is>
      </c>
      <c r="C96" s="5" t="n">
        <v>-62237</v>
      </c>
      <c r="D96" s="5" t="n">
        <v>-55042</v>
      </c>
    </row>
    <row r="97">
      <c r="A97" s="4" t="inlineStr">
        <is>
          <t>Accumulated depreciation, amortisation and impairment [member] | Goodwill [member]</t>
        </is>
      </c>
      <c r="C97" s="4" t="inlineStr">
        <is>
          <t xml:space="preserve"> </t>
        </is>
      </c>
      <c r="D97" s="4" t="inlineStr">
        <is>
          <t xml:space="preserve"> </t>
        </is>
      </c>
    </row>
    <row r="98">
      <c r="A98" s="3" t="inlineStr">
        <is>
          <t>Statement Line Items [Line Items]</t>
        </is>
      </c>
      <c r="C98" s="4" t="inlineStr">
        <is>
          <t xml:space="preserve"> </t>
        </is>
      </c>
      <c r="D98" s="4" t="inlineStr">
        <is>
          <t xml:space="preserve"> </t>
        </is>
      </c>
    </row>
    <row r="99">
      <c r="A99" s="4" t="inlineStr">
        <is>
          <t>Beginning of the year</t>
        </is>
      </c>
      <c r="C99" s="5" t="n">
        <v>-3081</v>
      </c>
      <c r="D99" s="5" t="n">
        <v>-3081</v>
      </c>
    </row>
    <row r="100">
      <c r="A100" s="4" t="inlineStr">
        <is>
          <t>Disposals</t>
        </is>
      </c>
      <c r="C100" s="5" t="n">
        <v>0</v>
      </c>
      <c r="D100" s="5" t="n">
        <v>0</v>
      </c>
    </row>
    <row r="101">
      <c r="A101" s="4" t="inlineStr">
        <is>
          <t>Effect of movements in exchange rates</t>
        </is>
      </c>
      <c r="C101" s="5" t="n">
        <v>0</v>
      </c>
      <c r="D101" s="5" t="n">
        <v>0</v>
      </c>
    </row>
    <row r="102">
      <c r="A102" s="4" t="inlineStr">
        <is>
          <t>Beginning of the year</t>
        </is>
      </c>
      <c r="C102" s="5" t="n">
        <v>3081</v>
      </c>
      <c r="D102" s="5" t="n">
        <v>3081</v>
      </c>
    </row>
    <row r="103">
      <c r="A103" s="4" t="inlineStr">
        <is>
          <t>Amortization</t>
        </is>
      </c>
      <c r="C103" s="5" t="n">
        <v>0</v>
      </c>
      <c r="D103" s="5" t="n">
        <v>0</v>
      </c>
    </row>
    <row r="104">
      <c r="A104" s="4" t="inlineStr">
        <is>
          <t>Impairment</t>
        </is>
      </c>
      <c r="C104" s="5" t="n">
        <v>0</v>
      </c>
      <c r="D104" s="5" t="n">
        <v>0</v>
      </c>
    </row>
    <row r="105">
      <c r="A105" s="4" t="inlineStr">
        <is>
          <t>Disposals</t>
        </is>
      </c>
      <c r="C105" s="5" t="n">
        <v>0</v>
      </c>
      <c r="D105" s="5" t="n">
        <v>0</v>
      </c>
    </row>
    <row r="106">
      <c r="A106" s="4" t="inlineStr">
        <is>
          <t>Impairment</t>
        </is>
      </c>
      <c r="C106" s="5" t="n">
        <v>0</v>
      </c>
      <c r="D106" s="5" t="n">
        <v>0</v>
      </c>
    </row>
    <row r="107">
      <c r="A107" s="4" t="inlineStr">
        <is>
          <t>End of the year</t>
        </is>
      </c>
      <c r="C107" s="5" t="n">
        <v>-3081</v>
      </c>
      <c r="D107" s="5" t="n">
        <v>-3081</v>
      </c>
    </row>
    <row r="108">
      <c r="A108" s="4" t="inlineStr">
        <is>
          <t>Accumulated depreciation, amortisation and impairment [member] | Trademark [member]</t>
        </is>
      </c>
      <c r="C108" s="4" t="inlineStr">
        <is>
          <t xml:space="preserve"> </t>
        </is>
      </c>
      <c r="D108" s="4" t="inlineStr">
        <is>
          <t xml:space="preserve"> </t>
        </is>
      </c>
    </row>
    <row r="109">
      <c r="A109" s="3" t="inlineStr">
        <is>
          <t>Statement Line Items [Line Items]</t>
        </is>
      </c>
      <c r="C109" s="4" t="inlineStr">
        <is>
          <t xml:space="preserve"> </t>
        </is>
      </c>
      <c r="D109" s="4" t="inlineStr">
        <is>
          <t xml:space="preserve"> </t>
        </is>
      </c>
    </row>
    <row r="110">
      <c r="A110" s="4" t="inlineStr">
        <is>
          <t>Beginning of the year</t>
        </is>
      </c>
      <c r="C110" s="5" t="n">
        <v>0</v>
      </c>
      <c r="D110" s="5" t="n">
        <v>0</v>
      </c>
    </row>
    <row r="111">
      <c r="A111" s="4" t="inlineStr">
        <is>
          <t>Disposals</t>
        </is>
      </c>
      <c r="C111" s="5" t="n">
        <v>0</v>
      </c>
      <c r="D111" s="5" t="n">
        <v>0</v>
      </c>
    </row>
    <row r="112">
      <c r="A112" s="4" t="inlineStr">
        <is>
          <t>Effect of movements in exchange rates</t>
        </is>
      </c>
      <c r="C112" s="5" t="n">
        <v>0</v>
      </c>
      <c r="D112" s="5" t="n">
        <v>0</v>
      </c>
    </row>
    <row r="113">
      <c r="A113" s="4" t="inlineStr">
        <is>
          <t>Beginning of the year</t>
        </is>
      </c>
      <c r="C113" s="5" t="n">
        <v>0</v>
      </c>
      <c r="D113" s="5" t="n">
        <v>0</v>
      </c>
    </row>
    <row r="114">
      <c r="A114" s="4" t="inlineStr">
        <is>
          <t>Amortization</t>
        </is>
      </c>
      <c r="C114" s="5" t="n">
        <v>0</v>
      </c>
      <c r="D114" s="5" t="n">
        <v>0</v>
      </c>
    </row>
    <row r="115">
      <c r="A115" s="4" t="inlineStr">
        <is>
          <t>Impairment</t>
        </is>
      </c>
      <c r="C115" s="5" t="n">
        <v>0</v>
      </c>
      <c r="D115" s="5" t="n">
        <v>0</v>
      </c>
    </row>
    <row r="116">
      <c r="A116" s="4" t="inlineStr">
        <is>
          <t>Disposals</t>
        </is>
      </c>
      <c r="C116" s="5" t="n">
        <v>0</v>
      </c>
      <c r="D116" s="5" t="n">
        <v>0</v>
      </c>
    </row>
    <row r="117">
      <c r="A117" s="4" t="inlineStr">
        <is>
          <t>Impairment</t>
        </is>
      </c>
      <c r="C117" s="5" t="n">
        <v>0</v>
      </c>
      <c r="D117" s="5" t="n">
        <v>0</v>
      </c>
    </row>
    <row r="118">
      <c r="A118" s="4" t="inlineStr">
        <is>
          <t>End of the year</t>
        </is>
      </c>
      <c r="C118" s="5" t="n">
        <v>0</v>
      </c>
      <c r="D118" s="5" t="n">
        <v>0</v>
      </c>
    </row>
    <row r="119">
      <c r="A119" s="4" t="inlineStr">
        <is>
          <t>Accumulated depreciation, amortisation and impairment [member] | Customer-related intangible assets [member]</t>
        </is>
      </c>
      <c r="C119" s="4" t="inlineStr">
        <is>
          <t xml:space="preserve"> </t>
        </is>
      </c>
      <c r="D119" s="4" t="inlineStr">
        <is>
          <t xml:space="preserve"> </t>
        </is>
      </c>
    </row>
    <row r="120">
      <c r="A120" s="3" t="inlineStr">
        <is>
          <t>Statement Line Items [Line Items]</t>
        </is>
      </c>
      <c r="C120" s="4" t="inlineStr">
        <is>
          <t xml:space="preserve"> </t>
        </is>
      </c>
      <c r="D120" s="4" t="inlineStr">
        <is>
          <t xml:space="preserve"> </t>
        </is>
      </c>
    </row>
    <row r="121">
      <c r="A121" s="4" t="inlineStr">
        <is>
          <t>Beginning of the year</t>
        </is>
      </c>
      <c r="C121" s="5" t="n">
        <v>-17942</v>
      </c>
      <c r="D121" s="5" t="n">
        <v>-15362</v>
      </c>
    </row>
    <row r="122">
      <c r="A122" s="4" t="inlineStr">
        <is>
          <t>Disposals</t>
        </is>
      </c>
      <c r="C122" s="5" t="n">
        <v>0</v>
      </c>
      <c r="D122" s="5" t="n">
        <v>0</v>
      </c>
    </row>
    <row r="123">
      <c r="A123" s="4" t="inlineStr">
        <is>
          <t>Effect of movements in exchange rates</t>
        </is>
      </c>
      <c r="C123" s="5" t="n">
        <v>0</v>
      </c>
      <c r="D123" s="5" t="n">
        <v>0</v>
      </c>
    </row>
    <row r="124">
      <c r="A124" s="4" t="inlineStr">
        <is>
          <t>Beginning of the year</t>
        </is>
      </c>
      <c r="C124" s="5" t="n">
        <v>17942</v>
      </c>
      <c r="D124" s="5" t="n">
        <v>15362</v>
      </c>
    </row>
    <row r="125">
      <c r="A125" s="4" t="inlineStr">
        <is>
          <t>Amortization</t>
        </is>
      </c>
      <c r="C125" s="5" t="n">
        <v>2580</v>
      </c>
      <c r="D125" s="5" t="n">
        <v>2580</v>
      </c>
    </row>
    <row r="126">
      <c r="A126" s="4" t="inlineStr">
        <is>
          <t>Impairment</t>
        </is>
      </c>
      <c r="C126" s="5" t="n">
        <v>0</v>
      </c>
      <c r="D126" s="5" t="n">
        <v>0</v>
      </c>
    </row>
    <row r="127">
      <c r="A127" s="4" t="inlineStr">
        <is>
          <t>Disposals</t>
        </is>
      </c>
      <c r="C127" s="5" t="n">
        <v>0</v>
      </c>
      <c r="D127" s="5" t="n">
        <v>0</v>
      </c>
    </row>
    <row r="128">
      <c r="A128" s="4" t="inlineStr">
        <is>
          <t>Impairment</t>
        </is>
      </c>
      <c r="C128" s="5" t="n">
        <v>0</v>
      </c>
      <c r="D128" s="5" t="n">
        <v>0</v>
      </c>
    </row>
    <row r="129">
      <c r="A129" s="4" t="inlineStr">
        <is>
          <t>End of the year</t>
        </is>
      </c>
      <c r="C129" s="5" t="n">
        <v>-20522</v>
      </c>
      <c r="D129" s="5" t="n">
        <v>-17942</v>
      </c>
    </row>
    <row r="130">
      <c r="A130" s="4" t="inlineStr">
        <is>
          <t>Accumulated depreciation, amortisation and impairment [member] | Technology-based intangible assets [member]</t>
        </is>
      </c>
      <c r="C130" s="4" t="inlineStr">
        <is>
          <t xml:space="preserve"> </t>
        </is>
      </c>
      <c r="D130" s="4" t="inlineStr">
        <is>
          <t xml:space="preserve"> </t>
        </is>
      </c>
    </row>
    <row r="131">
      <c r="A131" s="3" t="inlineStr">
        <is>
          <t>Statement Line Items [Line Items]</t>
        </is>
      </c>
      <c r="C131" s="4" t="inlineStr">
        <is>
          <t xml:space="preserve"> </t>
        </is>
      </c>
      <c r="D131" s="4" t="inlineStr">
        <is>
          <t xml:space="preserve"> </t>
        </is>
      </c>
    </row>
    <row r="132">
      <c r="A132" s="4" t="inlineStr">
        <is>
          <t>Beginning of the year</t>
        </is>
      </c>
      <c r="C132" s="5" t="n">
        <v>-30054</v>
      </c>
      <c r="D132" s="5" t="n">
        <v>-28807</v>
      </c>
    </row>
    <row r="133">
      <c r="A133" s="4" t="inlineStr">
        <is>
          <t>Disposals</t>
        </is>
      </c>
      <c r="C133" s="5" t="n">
        <v>0</v>
      </c>
      <c r="D133" s="5" t="n">
        <v>5211</v>
      </c>
    </row>
    <row r="134">
      <c r="A134" s="4" t="inlineStr">
        <is>
          <t>Effect of movements in exchange rates</t>
        </is>
      </c>
      <c r="C134" s="5" t="n">
        <v>8</v>
      </c>
      <c r="D134" s="5" t="n">
        <v>224</v>
      </c>
    </row>
    <row r="135">
      <c r="A135" s="4" t="inlineStr">
        <is>
          <t>Beginning of the year</t>
        </is>
      </c>
      <c r="C135" s="5" t="n">
        <v>30054</v>
      </c>
      <c r="D135" s="5" t="n">
        <v>28807</v>
      </c>
    </row>
    <row r="136">
      <c r="A136" s="4" t="inlineStr">
        <is>
          <t>Amortization</t>
        </is>
      </c>
      <c r="C136" s="5" t="n">
        <v>3908</v>
      </c>
      <c r="D136" s="5" t="n">
        <v>4014</v>
      </c>
    </row>
    <row r="137">
      <c r="A137" s="4" t="inlineStr">
        <is>
          <t>Impairment</t>
        </is>
      </c>
      <c r="C137" s="5" t="n">
        <v>681</v>
      </c>
      <c r="D137" s="5" t="n">
        <v>2220</v>
      </c>
    </row>
    <row r="138">
      <c r="A138" s="4" t="inlineStr">
        <is>
          <t>Disposals</t>
        </is>
      </c>
      <c r="C138" s="5" t="n">
        <v>0</v>
      </c>
      <c r="D138" s="5" t="n">
        <v>-5211</v>
      </c>
    </row>
    <row r="139">
      <c r="A139" s="4" t="inlineStr">
        <is>
          <t>Impairment</t>
        </is>
      </c>
      <c r="C139" s="5" t="n">
        <v>681</v>
      </c>
      <c r="D139" s="5" t="n">
        <v>2220</v>
      </c>
    </row>
    <row r="140">
      <c r="A140" s="4" t="inlineStr">
        <is>
          <t>End of the year</t>
        </is>
      </c>
      <c r="C140" s="5" t="n">
        <v>-34652</v>
      </c>
      <c r="D140" s="5" t="n">
        <v>-30054</v>
      </c>
    </row>
    <row r="141">
      <c r="A141" s="4" t="inlineStr">
        <is>
          <t>Accumulated depreciation, amortisation and impairment [member] | Other intangible assets [member]</t>
        </is>
      </c>
      <c r="C141" s="4" t="inlineStr">
        <is>
          <t xml:space="preserve"> </t>
        </is>
      </c>
      <c r="D141" s="4" t="inlineStr">
        <is>
          <t xml:space="preserve"> </t>
        </is>
      </c>
    </row>
    <row r="142">
      <c r="A142" s="3" t="inlineStr">
        <is>
          <t>Statement Line Items [Line Items]</t>
        </is>
      </c>
      <c r="C142" s="4" t="inlineStr">
        <is>
          <t xml:space="preserve"> </t>
        </is>
      </c>
      <c r="D142" s="4" t="inlineStr">
        <is>
          <t xml:space="preserve"> </t>
        </is>
      </c>
    </row>
    <row r="143">
      <c r="A143" s="4" t="inlineStr">
        <is>
          <t>Beginning of the year</t>
        </is>
      </c>
      <c r="C143" s="5" t="n">
        <v>-3965</v>
      </c>
      <c r="D143" s="5" t="n">
        <v>-2893</v>
      </c>
    </row>
    <row r="144">
      <c r="A144" s="4" t="inlineStr">
        <is>
          <t>Disposals</t>
        </is>
      </c>
      <c r="C144" s="5" t="n">
        <v>1</v>
      </c>
      <c r="D144" s="5" t="n">
        <v>0</v>
      </c>
    </row>
    <row r="145">
      <c r="A145" s="4" t="inlineStr">
        <is>
          <t>Effect of movements in exchange rates</t>
        </is>
      </c>
      <c r="C145" s="5" t="n">
        <v>1</v>
      </c>
      <c r="D145" s="5" t="n">
        <v>74</v>
      </c>
    </row>
    <row r="146">
      <c r="A146" s="4" t="inlineStr">
        <is>
          <t>Beginning of the year</t>
        </is>
      </c>
      <c r="C146" s="5" t="n">
        <v>3965</v>
      </c>
      <c r="D146" s="5" t="n">
        <v>2893</v>
      </c>
    </row>
    <row r="147">
      <c r="A147" s="4" t="inlineStr">
        <is>
          <t>Amortization</t>
        </is>
      </c>
      <c r="C147" s="5" t="n">
        <v>17</v>
      </c>
      <c r="D147" s="5" t="n">
        <v>25</v>
      </c>
    </row>
    <row r="148">
      <c r="A148" s="4" t="inlineStr">
        <is>
          <t>Impairment</t>
        </is>
      </c>
      <c r="C148" s="5" t="n">
        <v>0</v>
      </c>
      <c r="D148" s="5" t="n">
        <v>974</v>
      </c>
    </row>
    <row r="149">
      <c r="A149" s="4" t="inlineStr">
        <is>
          <t>Disposals</t>
        </is>
      </c>
      <c r="C149" s="5" t="n">
        <v>-1</v>
      </c>
      <c r="D149" s="5" t="n">
        <v>0</v>
      </c>
    </row>
    <row r="150">
      <c r="A150" s="4" t="inlineStr">
        <is>
          <t>Impairment</t>
        </is>
      </c>
      <c r="C150" s="5" t="n">
        <v>0</v>
      </c>
      <c r="D150" s="5" t="n">
        <v>974</v>
      </c>
    </row>
    <row r="151">
      <c r="A151" s="4" t="inlineStr">
        <is>
          <t>End of the year</t>
        </is>
      </c>
      <c r="C151" s="6" t="n">
        <v>-3982</v>
      </c>
      <c r="D151" s="6" t="n">
        <v>-3965</v>
      </c>
    </row>
    <row r="152"/>
    <row r="153">
      <c r="A153" s="4" t="inlineStr">
        <is>
          <t>[1]Additions to technology assets represent capitalized development expenditure net of grants received from the Norwegian government.</t>
        </is>
      </c>
    </row>
  </sheetData>
  <mergeCells count="4">
    <mergeCell ref="A1:B2"/>
    <mergeCell ref="C1:D1"/>
    <mergeCell ref="A152:C152"/>
    <mergeCell ref="A153:C15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0 - Goodwill and Intangible Assets - Useful Life of Intangible Assets (Details) - Top of range [member]</t>
        </is>
      </c>
      <c r="B1" s="2" t="inlineStr">
        <is>
          <t>12 Months Ended</t>
        </is>
      </c>
    </row>
    <row r="2">
      <c r="B2" s="2" t="inlineStr">
        <is>
          <t>Dec. 31, 2023</t>
        </is>
      </c>
    </row>
    <row r="3">
      <c r="A3" s="4" t="inlineStr">
        <is>
          <t>Customer-related intangible assets [member]</t>
        </is>
      </c>
      <c r="B3" s="4" t="inlineStr">
        <is>
          <t xml:space="preserve"> </t>
        </is>
      </c>
    </row>
    <row r="4">
      <c r="A4" s="3" t="inlineStr">
        <is>
          <t>Statement Line Items [Line Items]</t>
        </is>
      </c>
      <c r="B4" s="4" t="inlineStr">
        <is>
          <t xml:space="preserve"> </t>
        </is>
      </c>
    </row>
    <row r="5">
      <c r="A5" s="4" t="inlineStr">
        <is>
          <t>Useful life (Year)</t>
        </is>
      </c>
      <c r="B5" s="4" t="inlineStr">
        <is>
          <t>15 years</t>
        </is>
      </c>
    </row>
    <row r="6">
      <c r="A6" s="4" t="inlineStr">
        <is>
          <t>Technology-based intangible assets [member]</t>
        </is>
      </c>
      <c r="B6" s="4" t="inlineStr">
        <is>
          <t xml:space="preserve"> </t>
        </is>
      </c>
    </row>
    <row r="7">
      <c r="A7" s="3" t="inlineStr">
        <is>
          <t>Statement Line Items [Line Items]</t>
        </is>
      </c>
      <c r="B7" s="4" t="inlineStr">
        <is>
          <t xml:space="preserve"> </t>
        </is>
      </c>
    </row>
    <row r="8">
      <c r="A8" s="4" t="inlineStr">
        <is>
          <t>Useful life (Year)</t>
        </is>
      </c>
      <c r="B8" s="4" t="inlineStr">
        <is>
          <t>5 years</t>
        </is>
      </c>
    </row>
    <row r="9">
      <c r="A9" s="4" t="inlineStr">
        <is>
          <t>Other intangible assets [member]</t>
        </is>
      </c>
      <c r="B9" s="4" t="inlineStr">
        <is>
          <t xml:space="preserve"> </t>
        </is>
      </c>
    </row>
    <row r="10">
      <c r="A10" s="3" t="inlineStr">
        <is>
          <t>Statement Line Items [Line Items]</t>
        </is>
      </c>
      <c r="B10" s="4" t="inlineStr">
        <is>
          <t xml:space="preserve"> </t>
        </is>
      </c>
    </row>
    <row r="11">
      <c r="A11" s="4" t="inlineStr">
        <is>
          <t>Useful life (Year)</t>
        </is>
      </c>
      <c r="B11"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9" customWidth="1" min="5" max="5"/>
    <col width="22" customWidth="1" min="6" max="6"/>
    <col width="22" customWidth="1" min="7" max="7"/>
  </cols>
  <sheetData>
    <row r="1">
      <c r="A1" s="1" t="inlineStr">
        <is>
          <t>Note 11 - Investments in Unconsolidated Entities (Details Textual) $ in Thousands</t>
        </is>
      </c>
      <c r="C1" s="2" t="inlineStr">
        <is>
          <t>1 Months Ended</t>
        </is>
      </c>
      <c r="E1" s="2" t="inlineStr">
        <is>
          <t>12 Months Ended</t>
        </is>
      </c>
    </row>
    <row r="2">
      <c r="B2" s="2" t="inlineStr">
        <is>
          <t>Apr. 21, 2022 USD ($)</t>
        </is>
      </c>
      <c r="C2" s="2" t="inlineStr">
        <is>
          <t>Apr. 30, 2022</t>
        </is>
      </c>
      <c r="D2" s="2" t="inlineStr">
        <is>
          <t>Mar. 31, 2022 USD ($)</t>
        </is>
      </c>
      <c r="E2" s="2" t="inlineStr">
        <is>
          <t>Dec. 31, 2023 USD ($) shares</t>
        </is>
      </c>
      <c r="F2" s="2" t="inlineStr">
        <is>
          <t>Dec. 31, 2022 USD ($)</t>
        </is>
      </c>
      <c r="G2" s="2" t="inlineStr">
        <is>
          <t>Dec. 31,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ssued capital</t>
        </is>
      </c>
      <c r="B4" s="4" t="inlineStr">
        <is>
          <t xml:space="preserve"> </t>
        </is>
      </c>
      <c r="C4" s="4" t="inlineStr">
        <is>
          <t xml:space="preserve"> </t>
        </is>
      </c>
      <c r="D4" s="4" t="inlineStr">
        <is>
          <t xml:space="preserve"> </t>
        </is>
      </c>
      <c r="E4" s="6" t="n">
        <v>18</v>
      </c>
      <c r="F4" s="6" t="n">
        <v>18</v>
      </c>
      <c r="G4" s="4" t="inlineStr">
        <is>
          <t xml:space="preserve"> </t>
        </is>
      </c>
    </row>
    <row r="5">
      <c r="A5" s="4" t="inlineStr">
        <is>
          <t>Gains (losses) recognised in profit or loss including exchange differences, fair value measurement, associates equity</t>
        </is>
      </c>
      <c r="B5" s="4" t="inlineStr">
        <is>
          <t xml:space="preserve"> </t>
        </is>
      </c>
      <c r="C5" s="4" t="inlineStr">
        <is>
          <t xml:space="preserve"> </t>
        </is>
      </c>
      <c r="D5" s="4" t="inlineStr">
        <is>
          <t xml:space="preserve"> </t>
        </is>
      </c>
      <c r="E5" s="6" t="n">
        <v>89838</v>
      </c>
      <c r="F5" s="6" t="n">
        <v>1500</v>
      </c>
      <c r="G5" s="6" t="n">
        <v>116561</v>
      </c>
    </row>
    <row r="6">
      <c r="A6" s="4" t="inlineStr">
        <is>
          <t>Weighted average cost of capital, measurement inpu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ignificant unobservable input, assets</t>
        </is>
      </c>
      <c r="B8" s="4" t="inlineStr">
        <is>
          <t xml:space="preserve"> </t>
        </is>
      </c>
      <c r="C8" s="4" t="inlineStr">
        <is>
          <t xml:space="preserve"> </t>
        </is>
      </c>
      <c r="D8" s="4" t="inlineStr">
        <is>
          <t xml:space="preserve"> </t>
        </is>
      </c>
      <c r="E8" s="8" t="n">
        <v>0.14</v>
      </c>
      <c r="F8" s="14" t="n">
        <v>0.128</v>
      </c>
      <c r="G8" s="4" t="inlineStr">
        <is>
          <t xml:space="preserve"> </t>
        </is>
      </c>
    </row>
    <row r="9">
      <c r="A9" s="4" t="inlineStr">
        <is>
          <t>OPay Digital Servic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ownership interest in associate</t>
        </is>
      </c>
      <c r="B11" s="4" t="inlineStr">
        <is>
          <t xml:space="preserve"> </t>
        </is>
      </c>
      <c r="C11" s="4" t="inlineStr">
        <is>
          <t xml:space="preserve"> </t>
        </is>
      </c>
      <c r="D11" s="4" t="inlineStr">
        <is>
          <t xml:space="preserve"> </t>
        </is>
      </c>
      <c r="E11" s="11" t="n">
        <v>0.094</v>
      </c>
      <c r="F11" s="11" t="n">
        <v>0.064</v>
      </c>
      <c r="G11" s="4" t="inlineStr">
        <is>
          <t xml:space="preserve"> </t>
        </is>
      </c>
    </row>
    <row r="12">
      <c r="A12" s="4" t="inlineStr">
        <is>
          <t>Shares in associate sold, value</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row>
    <row r="13">
      <c r="A13" s="4" t="inlineStr">
        <is>
          <t>Probability-weighted Present Value</t>
        </is>
      </c>
      <c r="B13" s="4" t="inlineStr">
        <is>
          <t xml:space="preserve"> </t>
        </is>
      </c>
      <c r="C13" s="4" t="inlineStr">
        <is>
          <t xml:space="preserve"> </t>
        </is>
      </c>
      <c r="D13" s="4" t="inlineStr">
        <is>
          <t xml:space="preserve"> </t>
        </is>
      </c>
      <c r="E13" s="6" t="n">
        <v>3000000</v>
      </c>
      <c r="F13" s="6" t="n">
        <v>1900000</v>
      </c>
      <c r="G13" s="4" t="inlineStr">
        <is>
          <t xml:space="preserve"> </t>
        </is>
      </c>
    </row>
    <row r="14">
      <c r="A14" s="4" t="inlineStr">
        <is>
          <t>Shares valuation, net reduction of value, percent</t>
        </is>
      </c>
      <c r="B14" s="4" t="inlineStr">
        <is>
          <t xml:space="preserve"> </t>
        </is>
      </c>
      <c r="C14" s="4" t="inlineStr">
        <is>
          <t xml:space="preserve"> </t>
        </is>
      </c>
      <c r="D14" s="4" t="inlineStr">
        <is>
          <t xml:space="preserve"> </t>
        </is>
      </c>
      <c r="E14" s="12" t="n">
        <v>0.06</v>
      </c>
      <c r="F14" s="4" t="inlineStr">
        <is>
          <t xml:space="preserve"> </t>
        </is>
      </c>
      <c r="G14" s="4" t="inlineStr">
        <is>
          <t xml:space="preserve"> </t>
        </is>
      </c>
    </row>
    <row r="15">
      <c r="A15" s="4" t="inlineStr">
        <is>
          <t>Gains (losses) recognised in profit or loss including exchange differences, fair value measurement, associates equity</t>
        </is>
      </c>
      <c r="B15" s="4" t="inlineStr">
        <is>
          <t xml:space="preserve"> </t>
        </is>
      </c>
      <c r="C15" s="4" t="inlineStr">
        <is>
          <t xml:space="preserve"> </t>
        </is>
      </c>
      <c r="D15" s="4" t="inlineStr">
        <is>
          <t xml:space="preserve"> </t>
        </is>
      </c>
      <c r="E15" s="6" t="n">
        <v>89838</v>
      </c>
      <c r="F15" s="6" t="n">
        <v>1500</v>
      </c>
      <c r="G15" s="5" t="n">
        <v>88093</v>
      </c>
    </row>
    <row r="16">
      <c r="A16" s="4" t="inlineStr">
        <is>
          <t>OPay Digital Services Limited [member] |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issued capital</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row>
    <row r="19">
      <c r="A19" s="4" t="inlineStr">
        <is>
          <t>OPay Digital Services Limited [member] | Weighted average cost of capital, measurement inpu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ignificant unobservable input, assets</t>
        </is>
      </c>
      <c r="B21" s="4" t="inlineStr">
        <is>
          <t xml:space="preserve"> </t>
        </is>
      </c>
      <c r="C21" s="4" t="inlineStr">
        <is>
          <t xml:space="preserve"> </t>
        </is>
      </c>
      <c r="D21" s="4" t="inlineStr">
        <is>
          <t xml:space="preserve"> </t>
        </is>
      </c>
      <c r="E21" s="14" t="n">
        <v>0.189</v>
      </c>
      <c r="F21" s="14" t="n">
        <v>0.189</v>
      </c>
      <c r="G21" s="4" t="inlineStr">
        <is>
          <t xml:space="preserve"> </t>
        </is>
      </c>
    </row>
    <row r="22">
      <c r="A22" s="4" t="inlineStr">
        <is>
          <t>OPay Digital Services Limited [member] | Discount rate, measurement inpu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gnificant unobservable input, assets</t>
        </is>
      </c>
      <c r="B24" s="4" t="inlineStr">
        <is>
          <t xml:space="preserve"> </t>
        </is>
      </c>
      <c r="C24" s="4" t="inlineStr">
        <is>
          <t xml:space="preserve"> </t>
        </is>
      </c>
      <c r="D24" s="4" t="inlineStr">
        <is>
          <t xml:space="preserve"> </t>
        </is>
      </c>
      <c r="E24" s="5" t="n">
        <v>10</v>
      </c>
      <c r="F24" s="5" t="n">
        <v>10</v>
      </c>
      <c r="G24" s="4" t="inlineStr">
        <is>
          <t xml:space="preserve"> </t>
        </is>
      </c>
    </row>
    <row r="25">
      <c r="A25" s="4" t="inlineStr">
        <is>
          <t>OPay Digital Services Limited [member] | Long term stable growth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ignificant unobservable input, assets</t>
        </is>
      </c>
      <c r="B27" s="4" t="inlineStr">
        <is>
          <t xml:space="preserve"> </t>
        </is>
      </c>
      <c r="C27" s="4" t="inlineStr">
        <is>
          <t xml:space="preserve"> </t>
        </is>
      </c>
      <c r="D27" s="4" t="inlineStr">
        <is>
          <t xml:space="preserve"> </t>
        </is>
      </c>
      <c r="E27" s="8" t="n">
        <v>0.07000000000000001</v>
      </c>
      <c r="F27" s="4" t="inlineStr">
        <is>
          <t xml:space="preserve"> </t>
        </is>
      </c>
      <c r="G27" s="4" t="inlineStr">
        <is>
          <t xml:space="preserve"> </t>
        </is>
      </c>
    </row>
    <row r="28">
      <c r="A28" s="4" t="inlineStr">
        <is>
          <t>OPay Digital Services Limited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Future Equity Values</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row>
    <row r="31">
      <c r="A31" s="4" t="inlineStr">
        <is>
          <t>Estimated Future Equity Values, Number of Years</t>
        </is>
      </c>
      <c r="B31" s="4" t="inlineStr">
        <is>
          <t xml:space="preserve"> </t>
        </is>
      </c>
      <c r="C31" s="4" t="inlineStr">
        <is>
          <t xml:space="preserve"> </t>
        </is>
      </c>
      <c r="D31" s="4" t="inlineStr">
        <is>
          <t xml:space="preserve"> </t>
        </is>
      </c>
      <c r="E31" s="5" t="n">
        <v>1</v>
      </c>
      <c r="F31" s="4" t="inlineStr">
        <is>
          <t xml:space="preserve"> </t>
        </is>
      </c>
      <c r="G31" s="4" t="inlineStr">
        <is>
          <t xml:space="preserve"> </t>
        </is>
      </c>
    </row>
    <row r="32">
      <c r="A32" s="4" t="inlineStr">
        <is>
          <t>Estimated Present Equity Values</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row>
    <row r="33">
      <c r="A33" s="4" t="inlineStr">
        <is>
          <t>OPay Digital Services Limite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Future Equity Values</t>
        </is>
      </c>
      <c r="B35" s="4" t="inlineStr">
        <is>
          <t xml:space="preserve"> </t>
        </is>
      </c>
      <c r="C35" s="4" t="inlineStr">
        <is>
          <t xml:space="preserve"> </t>
        </is>
      </c>
      <c r="D35" s="4" t="inlineStr">
        <is>
          <t xml:space="preserve"> </t>
        </is>
      </c>
      <c r="E35" s="6" t="n">
        <v>8000000</v>
      </c>
      <c r="F35" s="4" t="inlineStr">
        <is>
          <t xml:space="preserve"> </t>
        </is>
      </c>
      <c r="G35" s="4" t="inlineStr">
        <is>
          <t xml:space="preserve"> </t>
        </is>
      </c>
    </row>
    <row r="36">
      <c r="A36" s="4" t="inlineStr">
        <is>
          <t>Estimated Future Equity Values, Number of Years</t>
        </is>
      </c>
      <c r="B36" s="4" t="inlineStr">
        <is>
          <t xml:space="preserve"> </t>
        </is>
      </c>
      <c r="C36" s="4" t="inlineStr">
        <is>
          <t xml:space="preserve"> </t>
        </is>
      </c>
      <c r="D36" s="4" t="inlineStr">
        <is>
          <t xml:space="preserve"> </t>
        </is>
      </c>
      <c r="E36" s="5" t="n">
        <v>3</v>
      </c>
      <c r="F36" s="4" t="inlineStr">
        <is>
          <t xml:space="preserve"> </t>
        </is>
      </c>
      <c r="G36" s="4" t="inlineStr">
        <is>
          <t xml:space="preserve"> </t>
        </is>
      </c>
    </row>
    <row r="37">
      <c r="A37" s="4" t="inlineStr">
        <is>
          <t>Estimated Present Equity Values</t>
        </is>
      </c>
      <c r="B37" s="4" t="inlineStr">
        <is>
          <t xml:space="preserve"> </t>
        </is>
      </c>
      <c r="C37" s="4" t="inlineStr">
        <is>
          <t xml:space="preserve"> </t>
        </is>
      </c>
      <c r="D37" s="4" t="inlineStr">
        <is>
          <t xml:space="preserve"> </t>
        </is>
      </c>
      <c r="E37" s="6" t="n">
        <v>4800000</v>
      </c>
      <c r="F37" s="4" t="inlineStr">
        <is>
          <t xml:space="preserve"> </t>
        </is>
      </c>
      <c r="G37" s="4" t="inlineStr">
        <is>
          <t xml:space="preserve"> </t>
        </is>
      </c>
    </row>
    <row r="38">
      <c r="A38" s="4" t="inlineStr">
        <is>
          <t>nHoriz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ortion of ownership interest in associate</t>
        </is>
      </c>
      <c r="B40" s="4" t="inlineStr">
        <is>
          <t xml:space="preserve"> </t>
        </is>
      </c>
      <c r="C40" s="4" t="inlineStr">
        <is>
          <t xml:space="preserve"> </t>
        </is>
      </c>
      <c r="D40" s="4" t="inlineStr">
        <is>
          <t xml:space="preserve"> </t>
        </is>
      </c>
      <c r="E40" s="11" t="n">
        <v>0.291</v>
      </c>
      <c r="F40" s="4" t="inlineStr">
        <is>
          <t xml:space="preserve"> </t>
        </is>
      </c>
      <c r="G40" s="4" t="inlineStr">
        <is>
          <t xml:space="preserve"> </t>
        </is>
      </c>
    </row>
    <row r="41">
      <c r="A41" s="4" t="inlineStr">
        <is>
          <t>AB Fjord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n associate purchased (in shares) | shares</t>
        </is>
      </c>
      <c r="B43" s="4" t="inlineStr">
        <is>
          <t xml:space="preserve"> </t>
        </is>
      </c>
      <c r="C43" s="4" t="inlineStr">
        <is>
          <t xml:space="preserve"> </t>
        </is>
      </c>
      <c r="D43" s="4" t="inlineStr">
        <is>
          <t xml:space="preserve"> </t>
        </is>
      </c>
      <c r="E43" s="5" t="n">
        <v>3252300</v>
      </c>
      <c r="F43" s="4" t="inlineStr">
        <is>
          <t xml:space="preserve"> </t>
        </is>
      </c>
      <c r="G43" s="4" t="inlineStr">
        <is>
          <t xml:space="preserve"> </t>
        </is>
      </c>
    </row>
    <row r="44">
      <c r="A44" s="4" t="inlineStr">
        <is>
          <t>Investments in associates accounted for using equity method, ownership percentage</t>
        </is>
      </c>
      <c r="B44" s="4" t="inlineStr">
        <is>
          <t xml:space="preserve"> </t>
        </is>
      </c>
      <c r="C44" s="4" t="inlineStr">
        <is>
          <t xml:space="preserve"> </t>
        </is>
      </c>
      <c r="D44" s="4" t="inlineStr">
        <is>
          <t xml:space="preserve"> </t>
        </is>
      </c>
      <c r="E44" s="11" t="n">
        <v>0.049</v>
      </c>
      <c r="F44" s="4" t="inlineStr">
        <is>
          <t xml:space="preserve"> </t>
        </is>
      </c>
      <c r="G44" s="4" t="inlineStr">
        <is>
          <t xml:space="preserve"> </t>
        </is>
      </c>
    </row>
    <row r="45">
      <c r="A45" s="4" t="inlineStr">
        <is>
          <t>Investments in associates accounted for using equity method</t>
        </is>
      </c>
      <c r="B45" s="4" t="inlineStr">
        <is>
          <t xml:space="preserve"> </t>
        </is>
      </c>
      <c r="C45" s="4" t="inlineStr">
        <is>
          <t xml:space="preserve"> </t>
        </is>
      </c>
      <c r="D45" s="4" t="inlineStr">
        <is>
          <t xml:space="preserve"> </t>
        </is>
      </c>
      <c r="E45" s="6" t="n">
        <v>900</v>
      </c>
      <c r="F45" s="4" t="inlineStr">
        <is>
          <t xml:space="preserve"> </t>
        </is>
      </c>
      <c r="G45" s="4" t="inlineStr">
        <is>
          <t xml:space="preserve"> </t>
        </is>
      </c>
    </row>
    <row r="46">
      <c r="A46" s="4" t="inlineStr">
        <is>
          <t>Nanobank [member] | Disposal groups classified as held for sa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ortion of ownership interest in associate</t>
        </is>
      </c>
      <c r="B48" s="4" t="inlineStr">
        <is>
          <t xml:space="preserve"> </t>
        </is>
      </c>
      <c r="C48" s="4" t="inlineStr">
        <is>
          <t xml:space="preserve"> </t>
        </is>
      </c>
      <c r="D48" s="11" t="n">
        <v>0.424</v>
      </c>
      <c r="E48" s="4" t="inlineStr">
        <is>
          <t xml:space="preserve"> </t>
        </is>
      </c>
      <c r="F48" s="4" t="inlineStr">
        <is>
          <t xml:space="preserve"> </t>
        </is>
      </c>
      <c r="G48" s="4" t="inlineStr">
        <is>
          <t xml:space="preserve"> </t>
        </is>
      </c>
    </row>
    <row r="49">
      <c r="A49" s="4" t="inlineStr">
        <is>
          <t>Disposal group held for sale, consideration to be received</t>
        </is>
      </c>
      <c r="B49" s="4" t="inlineStr">
        <is>
          <t xml:space="preserve"> </t>
        </is>
      </c>
      <c r="C49" s="4" t="inlineStr">
        <is>
          <t xml:space="preserve"> </t>
        </is>
      </c>
      <c r="D49" s="6" t="n">
        <v>127100</v>
      </c>
      <c r="E49" s="4" t="inlineStr">
        <is>
          <t xml:space="preserve"> </t>
        </is>
      </c>
      <c r="F49" s="4" t="inlineStr">
        <is>
          <t xml:space="preserve"> </t>
        </is>
      </c>
      <c r="G49" s="4" t="inlineStr">
        <is>
          <t xml:space="preserve"> </t>
        </is>
      </c>
    </row>
    <row r="50">
      <c r="A50" s="4" t="inlineStr">
        <is>
          <t>Disposal group held for sale, consideration to be received, number of quarterly installments</t>
        </is>
      </c>
      <c r="B50" s="4" t="inlineStr">
        <is>
          <t xml:space="preserve"> </t>
        </is>
      </c>
      <c r="C50" s="4" t="inlineStr">
        <is>
          <t xml:space="preserve"> </t>
        </is>
      </c>
      <c r="D50" s="5" t="n">
        <v>8</v>
      </c>
      <c r="E50" s="4" t="inlineStr">
        <is>
          <t xml:space="preserve"> </t>
        </is>
      </c>
      <c r="F50" s="4" t="inlineStr">
        <is>
          <t xml:space="preserve"> </t>
        </is>
      </c>
      <c r="G50" s="4" t="inlineStr">
        <is>
          <t xml:space="preserve"> </t>
        </is>
      </c>
    </row>
    <row r="51">
      <c r="A51" s="4" t="inlineStr">
        <is>
          <t>Disposal group held for sale, consideration to be received, term (Year)</t>
        </is>
      </c>
      <c r="B51" s="4" t="inlineStr">
        <is>
          <t xml:space="preserve"> </t>
        </is>
      </c>
      <c r="C51" s="4" t="inlineStr">
        <is>
          <t xml:space="preserve"> </t>
        </is>
      </c>
      <c r="D51" s="4" t="inlineStr">
        <is>
          <t>2 years</t>
        </is>
      </c>
      <c r="E51" s="4" t="inlineStr">
        <is>
          <t xml:space="preserve"> </t>
        </is>
      </c>
      <c r="F51" s="4" t="inlineStr">
        <is>
          <t xml:space="preserve"> </t>
        </is>
      </c>
      <c r="G51" s="4" t="inlineStr">
        <is>
          <t xml:space="preserve"> </t>
        </is>
      </c>
    </row>
    <row r="52">
      <c r="A52" s="4" t="inlineStr">
        <is>
          <t>Gain (loss) recognised on measurement to fair value less costs to sell or on disposal of assets or disposal groups constituting discontinued operation</t>
        </is>
      </c>
      <c r="B52" s="4" t="inlineStr">
        <is>
          <t xml:space="preserve"> </t>
        </is>
      </c>
      <c r="C52" s="4" t="inlineStr">
        <is>
          <t xml:space="preserve"> </t>
        </is>
      </c>
      <c r="D52" s="4" t="inlineStr">
        <is>
          <t xml:space="preserve"> </t>
        </is>
      </c>
      <c r="E52" s="4" t="inlineStr">
        <is>
          <t xml:space="preserve"> </t>
        </is>
      </c>
      <c r="F52" s="4" t="inlineStr">
        <is>
          <t xml:space="preserve"> </t>
        </is>
      </c>
      <c r="G52" s="5" t="n">
        <v>115500</v>
      </c>
    </row>
    <row r="53">
      <c r="A53" s="4" t="inlineStr">
        <is>
          <t>Star 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ortion of ownership interest in associate</t>
        </is>
      </c>
      <c r="B55" s="11" t="n">
        <v>0.194</v>
      </c>
      <c r="C55" s="11" t="n">
        <v>0.194</v>
      </c>
      <c r="D55" s="4" t="inlineStr">
        <is>
          <t xml:space="preserve"> </t>
        </is>
      </c>
      <c r="E55" s="4" t="inlineStr">
        <is>
          <t xml:space="preserve"> </t>
        </is>
      </c>
      <c r="F55" s="4" t="inlineStr">
        <is>
          <t xml:space="preserve"> </t>
        </is>
      </c>
      <c r="G55" s="4" t="inlineStr">
        <is>
          <t xml:space="preserve"> </t>
        </is>
      </c>
    </row>
    <row r="56">
      <c r="A56" s="4" t="inlineStr">
        <is>
          <t>Disposal group held for sale, consideration to be received</t>
        </is>
      </c>
      <c r="B56" s="6" t="n">
        <v>83500</v>
      </c>
      <c r="C56" s="4" t="inlineStr">
        <is>
          <t xml:space="preserve"> </t>
        </is>
      </c>
      <c r="D56" s="4" t="inlineStr">
        <is>
          <t xml:space="preserve"> </t>
        </is>
      </c>
      <c r="E56" s="4" t="inlineStr">
        <is>
          <t xml:space="preserve"> </t>
        </is>
      </c>
      <c r="F56" s="4" t="inlineStr">
        <is>
          <t xml:space="preserve"> </t>
        </is>
      </c>
      <c r="G56" s="5" t="n">
        <v>83500</v>
      </c>
    </row>
    <row r="57">
      <c r="A57" s="4" t="inlineStr">
        <is>
          <t>Gains (losses) recognised in profit or loss including exchange differences, fair value measurement, associates equity</t>
        </is>
      </c>
      <c r="B57" s="4" t="inlineStr">
        <is>
          <t xml:space="preserve"> </t>
        </is>
      </c>
      <c r="C57" s="4" t="inlineStr">
        <is>
          <t xml:space="preserve"> </t>
        </is>
      </c>
      <c r="D57" s="4" t="inlineStr">
        <is>
          <t xml:space="preserve"> </t>
        </is>
      </c>
      <c r="E57" s="6" t="n">
        <v>0</v>
      </c>
      <c r="F57" s="6" t="n">
        <v>0</v>
      </c>
      <c r="G57" s="6" t="n">
        <v>28468</v>
      </c>
    </row>
    <row r="58">
      <c r="A58" s="4" t="inlineStr">
        <is>
          <t>Star X [member] | Discount rate, measurement inpu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ignificant unobservable input, assets</t>
        </is>
      </c>
      <c r="B60" s="4" t="inlineStr">
        <is>
          <t xml:space="preserve"> </t>
        </is>
      </c>
      <c r="C60" s="4" t="inlineStr">
        <is>
          <t xml:space="preserve"> </t>
        </is>
      </c>
      <c r="D60" s="4" t="inlineStr">
        <is>
          <t xml:space="preserve"> </t>
        </is>
      </c>
      <c r="E60" s="13" t="n">
        <v>6.1</v>
      </c>
      <c r="F60" s="13" t="n">
        <v>5.7</v>
      </c>
      <c r="G60"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Investments in Unconsolidated Entities - Gains, Losses and Carrying Amounts of Investments (Details) - USD ($) $ in Thousands</t>
        </is>
      </c>
      <c r="C1" s="2" t="inlineStr">
        <is>
          <t>12 Months Ended</t>
        </is>
      </c>
    </row>
    <row r="2">
      <c r="C2" s="2" t="inlineStr">
        <is>
          <t>Dec. 31, 2023</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Share of net loss of equity-accounted investees</t>
        </is>
      </c>
      <c r="C4" s="6" t="n">
        <v>0</v>
      </c>
      <c r="D4" s="6" t="n">
        <v>-6</v>
      </c>
      <c r="E4" s="6" t="n">
        <v>-29376</v>
      </c>
    </row>
    <row r="5">
      <c r="A5" s="4" t="inlineStr">
        <is>
          <t>Impairment of equity-accounted investee</t>
        </is>
      </c>
      <c r="B5" s="4" t="inlineStr">
        <is>
          <t>[1]</t>
        </is>
      </c>
      <c r="C5" s="5" t="n">
        <v>0</v>
      </c>
      <c r="D5" s="5" t="n">
        <v>0</v>
      </c>
      <c r="E5" s="5" t="n">
        <v>-115477</v>
      </c>
    </row>
    <row r="6">
      <c r="A6" s="4" t="inlineStr">
        <is>
          <t>Realized net gain (loss)</t>
        </is>
      </c>
      <c r="C6" s="5" t="n">
        <v>89838</v>
      </c>
      <c r="D6" s="5" t="n">
        <v>1500</v>
      </c>
      <c r="E6" s="5" t="n">
        <v>116561</v>
      </c>
    </row>
    <row r="7">
      <c r="A7" s="4" t="inlineStr">
        <is>
          <t>Net gain (loss) from investments in unconsolidated entities</t>
        </is>
      </c>
      <c r="C7" s="6" t="n">
        <v>89838</v>
      </c>
      <c r="D7" s="5" t="n">
        <v>1494</v>
      </c>
      <c r="E7" s="5" t="n">
        <v>-28292</v>
      </c>
    </row>
    <row r="8">
      <c r="A8" s="4" t="inlineStr">
        <is>
          <t>nHorizon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Ownership interest</t>
        </is>
      </c>
      <c r="C10" s="11" t="n">
        <v>0.291</v>
      </c>
      <c r="D10" s="4" t="inlineStr">
        <is>
          <t xml:space="preserve"> </t>
        </is>
      </c>
      <c r="E10" s="4" t="inlineStr">
        <is>
          <t xml:space="preserve"> </t>
        </is>
      </c>
    </row>
    <row r="11">
      <c r="A11" s="4" t="inlineStr">
        <is>
          <t>Carrying amount</t>
        </is>
      </c>
      <c r="C11" s="6" t="n">
        <v>0</v>
      </c>
      <c r="D11" s="5" t="n">
        <v>0</v>
      </c>
      <c r="E11" s="4" t="inlineStr">
        <is>
          <t xml:space="preserve"> </t>
        </is>
      </c>
    </row>
    <row r="12">
      <c r="A12" s="4" t="inlineStr">
        <is>
          <t>Nanobank [member]</t>
        </is>
      </c>
      <c r="C12" s="4" t="inlineStr">
        <is>
          <t xml:space="preserve"> </t>
        </is>
      </c>
      <c r="D12" s="4" t="inlineStr">
        <is>
          <t xml:space="preserve"> </t>
        </is>
      </c>
      <c r="E12" s="4" t="inlineStr">
        <is>
          <t xml:space="preserve"> </t>
        </is>
      </c>
    </row>
    <row r="13">
      <c r="A13" s="3" t="inlineStr">
        <is>
          <t>Statement Line Items [Line Items]</t>
        </is>
      </c>
      <c r="C13" s="4" t="inlineStr">
        <is>
          <t xml:space="preserve"> </t>
        </is>
      </c>
      <c r="D13" s="4" t="inlineStr">
        <is>
          <t xml:space="preserve"> </t>
        </is>
      </c>
      <c r="E13" s="4" t="inlineStr">
        <is>
          <t xml:space="preserve"> </t>
        </is>
      </c>
    </row>
    <row r="14">
      <c r="A14" s="4" t="inlineStr">
        <is>
          <t>Share of net loss of equity-accounted investees</t>
        </is>
      </c>
      <c r="C14" s="5" t="n">
        <v>0</v>
      </c>
      <c r="D14" s="5" t="n">
        <v>0</v>
      </c>
      <c r="E14" s="5" t="n">
        <v>-28700</v>
      </c>
    </row>
    <row r="15">
      <c r="A15" s="4" t="inlineStr">
        <is>
          <t>Impairment of equity-accounted investee</t>
        </is>
      </c>
      <c r="C15" s="5" t="n">
        <v>0</v>
      </c>
      <c r="D15" s="5" t="n">
        <v>0</v>
      </c>
      <c r="E15" s="5" t="n">
        <v>-115477</v>
      </c>
    </row>
    <row r="16">
      <c r="A16" s="4" t="inlineStr">
        <is>
          <t>OPay Digital Services Limited [member]</t>
        </is>
      </c>
      <c r="C16" s="4" t="inlineStr">
        <is>
          <t xml:space="preserve"> </t>
        </is>
      </c>
      <c r="D16" s="4" t="inlineStr">
        <is>
          <t xml:space="preserve"> </t>
        </is>
      </c>
      <c r="E16" s="4" t="inlineStr">
        <is>
          <t xml:space="preserve"> </t>
        </is>
      </c>
    </row>
    <row r="17">
      <c r="A17" s="3" t="inlineStr">
        <is>
          <t>Statement Line Items [Line Items]</t>
        </is>
      </c>
      <c r="C17" s="4" t="inlineStr">
        <is>
          <t xml:space="preserve"> </t>
        </is>
      </c>
      <c r="D17" s="4" t="inlineStr">
        <is>
          <t xml:space="preserve"> </t>
        </is>
      </c>
      <c r="E17" s="4" t="inlineStr">
        <is>
          <t xml:space="preserve"> </t>
        </is>
      </c>
    </row>
    <row r="18">
      <c r="A18" s="4" t="inlineStr">
        <is>
          <t>Share of net loss of equity-accounted investees</t>
        </is>
      </c>
      <c r="C18" s="5" t="n">
        <v>0</v>
      </c>
      <c r="D18" s="5" t="n">
        <v>0</v>
      </c>
      <c r="E18" s="5" t="n">
        <v>-218</v>
      </c>
    </row>
    <row r="19">
      <c r="A19" s="4" t="inlineStr">
        <is>
          <t>Realized net gain (loss)</t>
        </is>
      </c>
      <c r="C19" s="6" t="n">
        <v>89838</v>
      </c>
      <c r="D19" s="5" t="n">
        <v>1500</v>
      </c>
      <c r="E19" s="5" t="n">
        <v>88093</v>
      </c>
    </row>
    <row r="20">
      <c r="A20" s="4" t="inlineStr">
        <is>
          <t>Ownership interest</t>
        </is>
      </c>
      <c r="C20" s="11" t="n">
        <v>0.094</v>
      </c>
      <c r="D20" s="4" t="inlineStr">
        <is>
          <t xml:space="preserve"> </t>
        </is>
      </c>
      <c r="E20" s="4" t="inlineStr">
        <is>
          <t xml:space="preserve"> </t>
        </is>
      </c>
    </row>
    <row r="21">
      <c r="A21" s="4" t="inlineStr">
        <is>
          <t>Carrying amount</t>
        </is>
      </c>
      <c r="C21" s="6" t="n">
        <v>253300</v>
      </c>
      <c r="D21" s="5" t="n">
        <v>86100</v>
      </c>
      <c r="E21" s="4" t="inlineStr">
        <is>
          <t xml:space="preserve"> </t>
        </is>
      </c>
    </row>
    <row r="22">
      <c r="A22" s="4" t="inlineStr">
        <is>
          <t>Carrying amount, balance</t>
        </is>
      </c>
      <c r="C22" s="5" t="n">
        <v>86100</v>
      </c>
      <c r="D22" s="5" t="n">
        <v>84600</v>
      </c>
      <c r="E22" s="4" t="inlineStr">
        <is>
          <t xml:space="preserve"> </t>
        </is>
      </c>
    </row>
    <row r="23">
      <c r="A23" s="4" t="inlineStr">
        <is>
          <t>Fair value of shares acquired</t>
        </is>
      </c>
      <c r="C23" s="5" t="n">
        <v>77362</v>
      </c>
      <c r="D23" s="5" t="n">
        <v>0</v>
      </c>
      <c r="E23" s="4" t="inlineStr">
        <is>
          <t xml:space="preserve"> </t>
        </is>
      </c>
    </row>
    <row r="24">
      <c r="A24" s="4" t="inlineStr">
        <is>
          <t>Change in fair value of preferred shares</t>
        </is>
      </c>
      <c r="C24" s="5" t="n">
        <v>67018</v>
      </c>
      <c r="D24" s="5" t="n">
        <v>1100</v>
      </c>
      <c r="E24" s="4" t="inlineStr">
        <is>
          <t xml:space="preserve"> </t>
        </is>
      </c>
    </row>
    <row r="25">
      <c r="A25" s="4" t="inlineStr">
        <is>
          <t>Change in fair value of ordinary shares</t>
        </is>
      </c>
      <c r="C25" s="5" t="n">
        <v>22820</v>
      </c>
      <c r="D25" s="5" t="n">
        <v>400</v>
      </c>
      <c r="E25" s="4" t="inlineStr">
        <is>
          <t xml:space="preserve"> </t>
        </is>
      </c>
    </row>
    <row r="26">
      <c r="A26" s="4" t="inlineStr">
        <is>
          <t>Carrying amount, balance</t>
        </is>
      </c>
      <c r="C26" s="6" t="n">
        <v>253300</v>
      </c>
      <c r="D26" s="5" t="n">
        <v>86100</v>
      </c>
      <c r="E26" s="5" t="n">
        <v>84600</v>
      </c>
    </row>
    <row r="27">
      <c r="A27" s="4" t="inlineStr">
        <is>
          <t>AB Fjord Bank [member]</t>
        </is>
      </c>
      <c r="C27" s="4" t="inlineStr">
        <is>
          <t xml:space="preserve"> </t>
        </is>
      </c>
      <c r="D27" s="4" t="inlineStr">
        <is>
          <t xml:space="preserve"> </t>
        </is>
      </c>
      <c r="E27" s="4" t="inlineStr">
        <is>
          <t xml:space="preserve"> </t>
        </is>
      </c>
    </row>
    <row r="28">
      <c r="A28" s="3" t="inlineStr">
        <is>
          <t>Statement Line Items [Line Items]</t>
        </is>
      </c>
      <c r="C28" s="4" t="inlineStr">
        <is>
          <t xml:space="preserve"> </t>
        </is>
      </c>
      <c r="D28" s="4" t="inlineStr">
        <is>
          <t xml:space="preserve"> </t>
        </is>
      </c>
      <c r="E28" s="4" t="inlineStr">
        <is>
          <t xml:space="preserve"> </t>
        </is>
      </c>
    </row>
    <row r="29">
      <c r="A29" s="4" t="inlineStr">
        <is>
          <t>Ownership interest</t>
        </is>
      </c>
      <c r="C29" s="11" t="n">
        <v>0.049</v>
      </c>
      <c r="D29" s="4" t="inlineStr">
        <is>
          <t xml:space="preserve"> </t>
        </is>
      </c>
      <c r="E29" s="4" t="inlineStr">
        <is>
          <t xml:space="preserve"> </t>
        </is>
      </c>
    </row>
    <row r="30">
      <c r="A30" s="4" t="inlineStr">
        <is>
          <t>Carrying amount</t>
        </is>
      </c>
      <c r="C30" s="6" t="n">
        <v>897</v>
      </c>
      <c r="D30" s="5" t="n">
        <v>897</v>
      </c>
      <c r="E30" s="4" t="inlineStr">
        <is>
          <t xml:space="preserve"> </t>
        </is>
      </c>
    </row>
    <row r="31">
      <c r="A31" s="4" t="inlineStr">
        <is>
          <t>nHorizon [member]</t>
        </is>
      </c>
      <c r="C31" s="4" t="inlineStr">
        <is>
          <t xml:space="preserve"> </t>
        </is>
      </c>
      <c r="D31" s="4" t="inlineStr">
        <is>
          <t xml:space="preserve"> </t>
        </is>
      </c>
      <c r="E31" s="4" t="inlineStr">
        <is>
          <t xml:space="preserve"> </t>
        </is>
      </c>
    </row>
    <row r="32">
      <c r="A32" s="3" t="inlineStr">
        <is>
          <t>Statement Line Items [Line Items]</t>
        </is>
      </c>
      <c r="C32" s="4" t="inlineStr">
        <is>
          <t xml:space="preserve"> </t>
        </is>
      </c>
      <c r="D32" s="4" t="inlineStr">
        <is>
          <t xml:space="preserve"> </t>
        </is>
      </c>
      <c r="E32" s="4" t="inlineStr">
        <is>
          <t xml:space="preserve"> </t>
        </is>
      </c>
    </row>
    <row r="33">
      <c r="A33" s="4" t="inlineStr">
        <is>
          <t>Share of net loss of equity-accounted investees</t>
        </is>
      </c>
      <c r="C33" s="5" t="n">
        <v>0</v>
      </c>
      <c r="D33" s="5" t="n">
        <v>-6</v>
      </c>
      <c r="E33" s="5" t="n">
        <v>-458</v>
      </c>
    </row>
    <row r="34">
      <c r="A34" s="4" t="inlineStr">
        <is>
          <t>Star X [member]</t>
        </is>
      </c>
      <c r="C34" s="4" t="inlineStr">
        <is>
          <t xml:space="preserve"> </t>
        </is>
      </c>
      <c r="D34" s="4" t="inlineStr">
        <is>
          <t xml:space="preserve"> </t>
        </is>
      </c>
      <c r="E34" s="4" t="inlineStr">
        <is>
          <t xml:space="preserve"> </t>
        </is>
      </c>
    </row>
    <row r="35">
      <c r="A35" s="3" t="inlineStr">
        <is>
          <t>Statement Line Items [Line Items]</t>
        </is>
      </c>
      <c r="C35" s="4" t="inlineStr">
        <is>
          <t xml:space="preserve"> </t>
        </is>
      </c>
      <c r="D35" s="4" t="inlineStr">
        <is>
          <t xml:space="preserve"> </t>
        </is>
      </c>
      <c r="E35" s="4" t="inlineStr">
        <is>
          <t xml:space="preserve"> </t>
        </is>
      </c>
    </row>
    <row r="36">
      <c r="A36" s="4" t="inlineStr">
        <is>
          <t>Realized net gain (loss)</t>
        </is>
      </c>
      <c r="C36" s="6" t="n">
        <v>0</v>
      </c>
      <c r="D36" s="6" t="n">
        <v>0</v>
      </c>
      <c r="E36" s="6" t="n">
        <v>28468</v>
      </c>
    </row>
    <row r="37"/>
    <row r="38">
      <c r="A38" s="4" t="inlineStr">
        <is>
          <t>[1]For the year ended December 31, 2021, the share of net income (loss) of equity-accounted investees and the amount of impairment of equity-accounted investees have been adjusted, as disclosed in Note 1a.</t>
        </is>
      </c>
    </row>
  </sheetData>
  <mergeCells count="4">
    <mergeCell ref="A1:B2"/>
    <mergeCell ref="C1:E1"/>
    <mergeCell ref="A37:D37"/>
    <mergeCell ref="A38:D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Investments in Unconsolidated Entities - Equity Values, Timing and Probabilities (Details) - PWERM [member] $ in Thousands</t>
        </is>
      </c>
      <c r="B1" s="2" t="inlineStr">
        <is>
          <t>Dec. 31, 2023 USD ($)</t>
        </is>
      </c>
      <c r="C1" s="2" t="inlineStr">
        <is>
          <t>Dec. 31, 2022 USD ($)</t>
        </is>
      </c>
    </row>
    <row r="2">
      <c r="A2" s="4" t="inlineStr">
        <is>
          <t>Financial forecast of cash inflows (outflows) from initial public offering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Time to exit</t>
        </is>
      </c>
      <c r="B4" s="4" t="inlineStr">
        <is>
          <t xml:space="preserve"> </t>
        </is>
      </c>
      <c r="C4" s="13" t="n">
        <v>1.5</v>
      </c>
    </row>
    <row r="5">
      <c r="A5" s="4" t="inlineStr">
        <is>
          <t>Measurement input</t>
        </is>
      </c>
      <c r="B5" s="8" t="n">
        <v>0.72</v>
      </c>
      <c r="C5" s="8" t="n">
        <v>0.3</v>
      </c>
    </row>
    <row r="6">
      <c r="A6" s="4" t="inlineStr">
        <is>
          <t>Financial forecast of cash inflows (outflows) from initial public offering [member] | Bottom of range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Equity value</t>
        </is>
      </c>
      <c r="B8" s="6" t="n">
        <v>2900</v>
      </c>
      <c r="C8" s="6" t="n">
        <v>2100</v>
      </c>
    </row>
    <row r="9">
      <c r="A9" s="4" t="inlineStr">
        <is>
          <t>Time to exit</t>
        </is>
      </c>
      <c r="B9" s="5" t="n">
        <v>1</v>
      </c>
      <c r="C9" s="4" t="inlineStr">
        <is>
          <t xml:space="preserve"> </t>
        </is>
      </c>
    </row>
    <row r="10">
      <c r="A10" s="4" t="inlineStr">
        <is>
          <t>Financial forecast of cash inflows (outflows) from initial public offering [member] | Top of range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Equity value</t>
        </is>
      </c>
      <c r="B12" s="6" t="n">
        <v>8000</v>
      </c>
      <c r="C12" s="6" t="n">
        <v>5000</v>
      </c>
    </row>
    <row r="13">
      <c r="A13" s="4" t="inlineStr">
        <is>
          <t>Time to exit</t>
        </is>
      </c>
      <c r="B13" s="5" t="n">
        <v>3</v>
      </c>
      <c r="C13" s="4" t="inlineStr">
        <is>
          <t xml:space="preserve"> </t>
        </is>
      </c>
    </row>
    <row r="14">
      <c r="A14" s="4" t="inlineStr">
        <is>
          <t>Financial forecast of cash inflows (outflows) from sales transactions, measurement input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Measurement input</t>
        </is>
      </c>
      <c r="B16" s="8" t="n">
        <v>0.08</v>
      </c>
      <c r="C16" s="8" t="n">
        <v>0.5</v>
      </c>
    </row>
    <row r="17">
      <c r="A17" s="4" t="inlineStr">
        <is>
          <t>Financial forecast of cash inflows (outflows) from sales transactions, measurement input [member] | Bottom of range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Equity value</t>
        </is>
      </c>
      <c r="B19" s="6" t="n">
        <v>3500</v>
      </c>
      <c r="C19" s="6" t="n">
        <v>2000</v>
      </c>
    </row>
    <row r="20">
      <c r="A20" s="4" t="inlineStr">
        <is>
          <t>Time to exit</t>
        </is>
      </c>
      <c r="B20" s="5" t="n">
        <v>1</v>
      </c>
      <c r="C20" s="5" t="n">
        <v>1</v>
      </c>
    </row>
    <row r="21">
      <c r="A21" s="4" t="inlineStr">
        <is>
          <t>Financial forecast of cash inflows (outflows) from sales transactions, measurement input [member] | Top of range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Equity value</t>
        </is>
      </c>
      <c r="B23" s="6" t="n">
        <v>7500</v>
      </c>
      <c r="C23" s="6" t="n">
        <v>5000</v>
      </c>
    </row>
    <row r="24">
      <c r="A24" s="4" t="inlineStr">
        <is>
          <t>Time to exit</t>
        </is>
      </c>
      <c r="B24" s="5" t="n">
        <v>3</v>
      </c>
      <c r="C24" s="13" t="n">
        <v>1.5</v>
      </c>
    </row>
    <row r="25">
      <c r="A25" s="4" t="inlineStr">
        <is>
          <t>Financial forecast of cash inflows (outflows) from dissolution, measurement input [member]</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Equity value</t>
        </is>
      </c>
      <c r="B27" s="6" t="n">
        <v>234</v>
      </c>
      <c r="C27" s="6" t="n">
        <v>400</v>
      </c>
    </row>
    <row r="28">
      <c r="A28" s="4" t="inlineStr">
        <is>
          <t>Time to exit</t>
        </is>
      </c>
      <c r="B28" s="5" t="n">
        <v>3</v>
      </c>
      <c r="C28" s="13" t="n">
        <v>1.5</v>
      </c>
    </row>
    <row r="29">
      <c r="A29" s="4" t="inlineStr">
        <is>
          <t>Measurement input</t>
        </is>
      </c>
      <c r="B29" s="8" t="n">
        <v>0.1</v>
      </c>
      <c r="C29" s="8" t="n">
        <v>0.1</v>
      </c>
    </row>
    <row r="30">
      <c r="A30" s="4" t="inlineStr">
        <is>
          <t>Financial forecast of cash inflows (outflows) from Redemption, measurement input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Equity value</t>
        </is>
      </c>
      <c r="B32" s="6" t="n">
        <v>1000</v>
      </c>
      <c r="C32" s="6" t="n">
        <v>1000</v>
      </c>
    </row>
    <row r="33">
      <c r="A33" s="4" t="inlineStr">
        <is>
          <t>Time to exit</t>
        </is>
      </c>
      <c r="B33" s="5" t="n">
        <v>3</v>
      </c>
      <c r="C33" s="13" t="n">
        <v>1.5</v>
      </c>
    </row>
    <row r="34">
      <c r="A34" s="4" t="inlineStr">
        <is>
          <t>Measurement input</t>
        </is>
      </c>
      <c r="B34" s="8" t="n">
        <v>0.1</v>
      </c>
      <c r="C34" s="8"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vestments in Unconsolidated Entities - Sensitivities Analysis (Details) - OPay Digital Services Limited [member] - PWERM [member] - USD ($) $ in Thousands</t>
        </is>
      </c>
      <c r="B1" s="2" t="inlineStr">
        <is>
          <t>12 Months Ended</t>
        </is>
      </c>
    </row>
    <row r="2">
      <c r="B2" s="2" t="inlineStr">
        <is>
          <t>Dec. 31, 2023</t>
        </is>
      </c>
      <c r="C2" s="2" t="inlineStr">
        <is>
          <t>Dec. 31, 2022</t>
        </is>
      </c>
    </row>
    <row r="3">
      <c r="A3" s="4" t="inlineStr">
        <is>
          <t>Weighted average equity value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Change in assumption, percentage</t>
        </is>
      </c>
      <c r="B5" s="12" t="n">
        <v>0.1</v>
      </c>
      <c r="C5" s="4" t="inlineStr">
        <is>
          <t xml:space="preserve"> </t>
        </is>
      </c>
    </row>
    <row r="6">
      <c r="A6" s="4" t="inlineStr">
        <is>
          <t>Decrease in assumption</t>
        </is>
      </c>
      <c r="B6" s="6" t="n">
        <v>-24791</v>
      </c>
      <c r="C6" s="6" t="n">
        <v>-9862</v>
      </c>
    </row>
    <row r="7">
      <c r="A7" s="4" t="inlineStr">
        <is>
          <t>Increase in assumption</t>
        </is>
      </c>
      <c r="B7" s="5" t="n">
        <v>24791</v>
      </c>
      <c r="C7" s="5" t="n">
        <v>9862</v>
      </c>
    </row>
    <row r="8">
      <c r="A8" s="4" t="inlineStr">
        <is>
          <t>Time to exi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Decrease in assumption</t>
        </is>
      </c>
      <c r="B10" s="5" t="n">
        <v>47872</v>
      </c>
      <c r="C10" s="5" t="n">
        <v>16219</v>
      </c>
    </row>
    <row r="11">
      <c r="A11" s="4" t="inlineStr">
        <is>
          <t>Increase in assumption</t>
        </is>
      </c>
      <c r="B11" s="6" t="n">
        <v>-40263</v>
      </c>
      <c r="C11" s="5" t="n">
        <v>-13641</v>
      </c>
    </row>
    <row r="12">
      <c r="A12" s="4" t="inlineStr">
        <is>
          <t>Time to exit (Year)</t>
        </is>
      </c>
      <c r="B12" s="4" t="inlineStr">
        <is>
          <t>1 year</t>
        </is>
      </c>
      <c r="C12" s="4" t="inlineStr">
        <is>
          <t xml:space="preserve"> </t>
        </is>
      </c>
    </row>
    <row r="13">
      <c r="A13" s="4" t="inlineStr">
        <is>
          <t>Relative change in probability of sale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Change in assumption, percentage</t>
        </is>
      </c>
      <c r="B15" s="12" t="n">
        <v>1</v>
      </c>
      <c r="C15" s="4" t="inlineStr">
        <is>
          <t xml:space="preserve"> </t>
        </is>
      </c>
    </row>
    <row r="16">
      <c r="A16" s="4" t="inlineStr">
        <is>
          <t>Decrease in assumption</t>
        </is>
      </c>
      <c r="B16" s="6" t="n">
        <v>-630</v>
      </c>
      <c r="C16" s="5" t="n">
        <v>23321</v>
      </c>
    </row>
    <row r="17">
      <c r="A17" s="4" t="inlineStr">
        <is>
          <t>Increase in assumption</t>
        </is>
      </c>
      <c r="B17" s="6" t="n">
        <v>630</v>
      </c>
      <c r="C17" s="5" t="n">
        <v>-5791</v>
      </c>
    </row>
    <row r="18">
      <c r="A18" s="4" t="inlineStr">
        <is>
          <t>Discount for lack of marketability1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hange in assumption, percentage</t>
        </is>
      </c>
      <c r="B20" s="12" t="n">
        <v>0.05</v>
      </c>
      <c r="C20" s="4" t="inlineStr">
        <is>
          <t xml:space="preserve"> </t>
        </is>
      </c>
    </row>
    <row r="21">
      <c r="A21" s="4" t="inlineStr">
        <is>
          <t>Decrease in assumption</t>
        </is>
      </c>
      <c r="B21" s="6" t="n">
        <v>14072</v>
      </c>
      <c r="C21" s="5" t="n">
        <v>4768</v>
      </c>
    </row>
    <row r="22">
      <c r="A22" s="4" t="inlineStr">
        <is>
          <t>Increase in assumption</t>
        </is>
      </c>
      <c r="B22" s="6" t="n">
        <v>-14072</v>
      </c>
      <c r="C22" s="5" t="n">
        <v>-4768</v>
      </c>
    </row>
    <row r="23">
      <c r="A23" s="4" t="inlineStr">
        <is>
          <t>Discount rate, measurement inpu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Change in assumption, percentage</t>
        </is>
      </c>
      <c r="B25" s="12" t="n">
        <v>0.05</v>
      </c>
      <c r="C25" s="4" t="inlineStr">
        <is>
          <t xml:space="preserve"> </t>
        </is>
      </c>
    </row>
    <row r="26">
      <c r="A26" s="4" t="inlineStr">
        <is>
          <t>Decrease in assumption</t>
        </is>
      </c>
      <c r="B26" s="6" t="n">
        <v>9759</v>
      </c>
      <c r="C26" s="5" t="n">
        <v>2131</v>
      </c>
    </row>
    <row r="27">
      <c r="A27" s="4" t="inlineStr">
        <is>
          <t>Increase in assumption</t>
        </is>
      </c>
      <c r="B27" s="6" t="n">
        <v>-9202</v>
      </c>
      <c r="C27" s="6" t="n">
        <v>-2045</v>
      </c>
    </row>
    <row r="28">
      <c r="A28" s="4" t="inlineStr">
        <is>
          <t>Financial forecast of profit (loss) for cash-generating unit, measurement input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Change in assumption, percentage</t>
        </is>
      </c>
      <c r="B30" s="12" t="n">
        <v>0.05</v>
      </c>
      <c r="C30" s="4" t="inlineStr">
        <is>
          <t xml:space="preserve"> </t>
        </is>
      </c>
    </row>
    <row r="31">
      <c r="A31" s="4" t="inlineStr">
        <is>
          <t>Decrease in assumption</t>
        </is>
      </c>
      <c r="B31" s="6" t="n">
        <v>-8452</v>
      </c>
      <c r="C31" s="4" t="inlineStr">
        <is>
          <t xml:space="preserve"> </t>
        </is>
      </c>
    </row>
    <row r="32">
      <c r="A32" s="4" t="inlineStr">
        <is>
          <t>Increase in assumption</t>
        </is>
      </c>
      <c r="B32" s="6" t="n">
        <v>5017</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Accounting Policies, Judgments, and Estimation Uncertainty</t>
        </is>
      </c>
      <c r="B1" s="2" t="inlineStr">
        <is>
          <t>12 Months Ended</t>
        </is>
      </c>
    </row>
    <row r="2">
      <c r="B2" s="2" t="inlineStr">
        <is>
          <t>Dec. 31, 2023</t>
        </is>
      </c>
    </row>
    <row r="3">
      <c r="A3" s="3" t="inlineStr">
        <is>
          <t>Statement Line Items [Line Items]</t>
        </is>
      </c>
      <c r="B3" s="4" t="inlineStr">
        <is>
          <t xml:space="preserve"> </t>
        </is>
      </c>
    </row>
    <row r="4">
      <c r="A4" s="4" t="inlineStr">
        <is>
          <t>Disclosure of accounting judgements and estimates [text block]</t>
        </is>
      </c>
      <c r="B4" s="4" t="inlineStr">
        <is>
          <t xml:space="preserve">1. Accounting Policies, Judgments, and Estimation Uncertainty Basis of Preparation The consolidated financial statements of Opera Limited and its subsidiaries (collectively, Opera or the Group) have been prepared in accordance with IFRS Accounting Standards as issued by the International Accounting Standards Board (IASB). The board of directors of Opera Limited (the Company or the Parent) authorized the consolidated financial statements for issue on April 24, 2024. The consolidated financial statements have been prepared on a historical cost basis, except for investments in ordinary and preferred shares in OPay, and ordinary shares in Fjord Bank, which are measured at estimated fair valu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The consolidated financial statements are presented in U.S. dollars and all amounts are rounded off to the nearest thousand except when otherwise indicated. Rounding differences may Except for the general accounting policies described below, Opera’s material accounting policies are described in each of the individual notes to the consolidated financial statements. 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 Foreign Currencies Items included in the financial statements of the Parent and its subsidiaries are measured using the currency of the primary economic environment in which the entities operate, i.e., their functional currency. The consolidated financial statements are presented in U.S. dollars, which is also the functional currency of the Parent. Foreign currency transactions are recognized at their respective functional currency spot rate at the date the transaction first The assets and liabilities of entities within the Group with functional currencies other than the U.S. dollar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 Accounting Judgments and Estimation Uncertainty The preparation of Opera’s consolidated financial statements requires the use of accounting estimates. Management also needs to exercise judgment in applying Opera’s accounting policies. These estimates and judgments affect the reported amounts of assets, liabilities, income and expenses, and the accompanying disclosures. Accounting estimates and assumptions, which are continuously reviewed, are based on historical experience and various other factors that are believed to be reasonable and appropriate under the circumstances. Uncertainty about these estimates and assumptions could result in outcomes that require a material adjustment to the carrying amount of assets or liabilities affected in future periods. Changes in accounting estimates and judgments in the application of accounting policies are recognized in the period in which the estimates and judgments are revised, if the revisions affect only that period, or in the period of the revisions and future periods if the revisions affect both current and future periods. These consolidated financial statements are based key accounting judgments and estimation uncertainty related to the following items: ● Determining whether development projects meet the criteria for capitalization (Note 4 ● Fair value measurement of share-based remuneration (Note 4 ● Recoverable amount for goodwill and other intangible assets (Note 10 ● Classification of investment in OPay and measurement of fair value of shares in the company (Note 11 New Standards, Interpretations, and Amendments The accounting policies applied in the preparation of these consolidated financial statements are consistent with those applied in the preparation of the consolidated financial statements for the year ended December 31, 2022. first 2023, not 1 Except for the amendments to IFRS 10 28 not not The IASB has issued IFRS 18, three 18 18 not January 1, 2027, 18 None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Note 12 - Trade Receivables, Other Receivables, and Prepayments (Details Textual) $ in Thousands</t>
        </is>
      </c>
      <c r="C1" s="2" t="inlineStr">
        <is>
          <t>1 Months Ended</t>
        </is>
      </c>
      <c r="F1" s="2" t="inlineStr">
        <is>
          <t>12 Months Ended</t>
        </is>
      </c>
    </row>
    <row r="2">
      <c r="B2" s="2" t="inlineStr">
        <is>
          <t>Apr. 21, 2022 USD ($)</t>
        </is>
      </c>
      <c r="C2" s="2" t="inlineStr">
        <is>
          <t>Feb. 28, 2023 USD ($)</t>
        </is>
      </c>
      <c r="D2" s="2" t="inlineStr">
        <is>
          <t>Apr. 30, 2022</t>
        </is>
      </c>
      <c r="E2" s="2" t="inlineStr">
        <is>
          <t>Mar. 31, 2022 USD ($)</t>
        </is>
      </c>
      <c r="F2" s="2" t="inlineStr">
        <is>
          <t>Dec. 31, 2023 USD ($)</t>
        </is>
      </c>
      <c r="G2" s="2" t="inlineStr">
        <is>
          <t>Dec. 31, 2022 USD ($)</t>
        </is>
      </c>
      <c r="H2" s="2" t="inlineStr">
        <is>
          <t>Dec. 31, 2021 USD ($)</t>
        </is>
      </c>
      <c r="I2" s="2" t="inlineStr">
        <is>
          <t>Jun. 30, 2023 USD ($)</t>
        </is>
      </c>
      <c r="J2" s="2" t="inlineStr">
        <is>
          <t>Jun. 13, 2023 USD ($)</t>
        </is>
      </c>
      <c r="K2" s="2" t="inlineStr">
        <is>
          <t>Jan. 12, 2023 USD ($)</t>
        </is>
      </c>
      <c r="L2" s="2" t="inlineStr">
        <is>
          <t>Aug. 31, 2022 USD ($)</t>
        </is>
      </c>
      <c r="M2" s="2" t="inlineStr">
        <is>
          <t>Mar. 31, 20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s of interests in associates</t>
        </is>
      </c>
      <c r="B4" s="4" t="inlineStr">
        <is>
          <t xml:space="preserve"> </t>
        </is>
      </c>
      <c r="C4" s="4" t="inlineStr">
        <is>
          <t xml:space="preserve"> </t>
        </is>
      </c>
      <c r="D4" s="4" t="inlineStr">
        <is>
          <t xml:space="preserve"> </t>
        </is>
      </c>
      <c r="E4" s="4" t="inlineStr">
        <is>
          <t xml:space="preserve"> </t>
        </is>
      </c>
      <c r="F4" s="6" t="n">
        <v>0</v>
      </c>
      <c r="G4" s="6" t="n">
        <v>36879</v>
      </c>
      <c r="H4" s="6" t="n">
        <v>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000</v>
      </c>
      <c r="K5" s="6" t="n">
        <v>71400</v>
      </c>
      <c r="L5" s="4" t="inlineStr">
        <is>
          <t xml:space="preserve"> </t>
        </is>
      </c>
      <c r="M5" s="4" t="inlineStr">
        <is>
          <t xml:space="preserve"> </t>
        </is>
      </c>
    </row>
    <row r="6">
      <c r="A6" s="4" t="inlineStr">
        <is>
          <t>Current assets or disposal groups classified as held for sale</t>
        </is>
      </c>
      <c r="B6" s="4" t="inlineStr">
        <is>
          <t xml:space="preserve"> </t>
        </is>
      </c>
      <c r="C6" s="4" t="inlineStr">
        <is>
          <t xml:space="preserve"> </t>
        </is>
      </c>
      <c r="D6" s="4" t="inlineStr">
        <is>
          <t xml:space="preserve"> </t>
        </is>
      </c>
      <c r="E6" s="4" t="inlineStr">
        <is>
          <t xml:space="preserve"> </t>
        </is>
      </c>
      <c r="F6" s="5" t="n">
        <v>0</v>
      </c>
      <c r="G6" s="5" t="n">
        <v>861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ELO and Other Crypto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intangible assets</t>
        </is>
      </c>
      <c r="B9" s="4" t="inlineStr">
        <is>
          <t xml:space="preserve"> </t>
        </is>
      </c>
      <c r="C9" s="4" t="inlineStr">
        <is>
          <t xml:space="preserve"> </t>
        </is>
      </c>
      <c r="D9" s="4" t="inlineStr">
        <is>
          <t xml:space="preserve"> </t>
        </is>
      </c>
      <c r="E9" s="4" t="inlineStr">
        <is>
          <t xml:space="preserve"> </t>
        </is>
      </c>
      <c r="F9" s="5" t="n">
        <v>2000</v>
      </c>
      <c r="G9" s="5" t="n">
        <v>1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ay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instruments or interests issued or issuable</t>
        </is>
      </c>
      <c r="B12" s="4" t="inlineStr">
        <is>
          <t xml:space="preserve"> </t>
        </is>
      </c>
      <c r="C12" s="5" t="n">
        <v>587857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instruments or interests issued or issuable</t>
        </is>
      </c>
      <c r="B13" s="4" t="inlineStr">
        <is>
          <t xml:space="preserve"> </t>
        </is>
      </c>
      <c r="C13" s="6" t="n">
        <v>77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ar 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portion of ownership interest in associate</t>
        </is>
      </c>
      <c r="B16" s="11" t="n">
        <v>0.194</v>
      </c>
      <c r="C16" s="4" t="inlineStr">
        <is>
          <t xml:space="preserve"> </t>
        </is>
      </c>
      <c r="D16" s="11" t="n">
        <v>0.19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posal group held for sale, consideration to be received</t>
        </is>
      </c>
      <c r="B17" s="6" t="n">
        <v>83500</v>
      </c>
      <c r="C17" s="4" t="inlineStr">
        <is>
          <t xml:space="preserve"> </t>
        </is>
      </c>
      <c r="D17" s="4" t="inlineStr">
        <is>
          <t xml:space="preserve"> </t>
        </is>
      </c>
      <c r="E17" s="4" t="inlineStr">
        <is>
          <t xml:space="preserve"> </t>
        </is>
      </c>
      <c r="F17" s="4" t="inlineStr">
        <is>
          <t xml:space="preserve"> </t>
        </is>
      </c>
      <c r="G17" s="4" t="inlineStr">
        <is>
          <t xml:space="preserve"> </t>
        </is>
      </c>
      <c r="H17" s="6" t="n">
        <v>835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sales of interests in associates</t>
        </is>
      </c>
      <c r="B18" s="6" t="n">
        <v>28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posal group, deferred payments, interest rate</t>
        </is>
      </c>
      <c r="B19" s="11"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pay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100</v>
      </c>
      <c r="J20" s="4" t="inlineStr">
        <is>
          <t xml:space="preserve"> </t>
        </is>
      </c>
      <c r="K20" s="4" t="inlineStr">
        <is>
          <t xml:space="preserve"> </t>
        </is>
      </c>
      <c r="L20" s="4" t="inlineStr">
        <is>
          <t xml:space="preserve"> </t>
        </is>
      </c>
      <c r="M20" s="4" t="inlineStr">
        <is>
          <t xml:space="preserve"> </t>
        </is>
      </c>
    </row>
    <row r="21">
      <c r="A21" s="4" t="inlineStr">
        <is>
          <t>Financial assets, at fair value</t>
        </is>
      </c>
      <c r="B21" s="4" t="inlineStr">
        <is>
          <t xml:space="preserve"> </t>
        </is>
      </c>
      <c r="C21" s="4" t="inlineStr">
        <is>
          <t xml:space="preserve"> </t>
        </is>
      </c>
      <c r="D21" s="4" t="inlineStr">
        <is>
          <t xml:space="preserve"> </t>
        </is>
      </c>
      <c r="E21" s="4" t="inlineStr">
        <is>
          <t xml:space="preserve"> </t>
        </is>
      </c>
      <c r="F21" s="5" t="n">
        <v>32000</v>
      </c>
      <c r="G21" s="5" t="n">
        <v>54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difference between fair value at initial recognition and transaction price yet to be recognised in profit or loss at end of period</t>
        </is>
      </c>
      <c r="B22" s="4" t="inlineStr">
        <is>
          <t xml:space="preserve"> </t>
        </is>
      </c>
      <c r="C22" s="4" t="inlineStr">
        <is>
          <t xml:space="preserve"> </t>
        </is>
      </c>
      <c r="D22" s="4" t="inlineStr">
        <is>
          <t xml:space="preserve"> </t>
        </is>
      </c>
      <c r="E22" s="4" t="inlineStr">
        <is>
          <t xml:space="preserve"> </t>
        </is>
      </c>
      <c r="F22" s="6" t="n">
        <v>8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ancial assets,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564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r X [member] | Discount rate, measurement inpu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ignificant unobservable input, assets</t>
        </is>
      </c>
      <c r="B26" s="4" t="inlineStr">
        <is>
          <t xml:space="preserve"> </t>
        </is>
      </c>
      <c r="C26" s="4" t="inlineStr">
        <is>
          <t xml:space="preserve"> </t>
        </is>
      </c>
      <c r="D26" s="4" t="inlineStr">
        <is>
          <t xml:space="preserve"> </t>
        </is>
      </c>
      <c r="E26" s="4" t="inlineStr">
        <is>
          <t xml:space="preserve"> </t>
        </is>
      </c>
      <c r="F26" s="13" t="n">
        <v>6.1</v>
      </c>
      <c r="G26" s="13" t="n">
        <v>5.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anobank [member] | Discontinued oper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portion of ownership interest in associate</t>
        </is>
      </c>
      <c r="B29" s="4" t="inlineStr">
        <is>
          <t xml:space="preserve"> </t>
        </is>
      </c>
      <c r="C29" s="4" t="inlineStr">
        <is>
          <t xml:space="preserve"> </t>
        </is>
      </c>
      <c r="D29" s="4" t="inlineStr">
        <is>
          <t xml:space="preserve"> </t>
        </is>
      </c>
      <c r="E29" s="11" t="n">
        <v>0.4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posal group held for sale, consideration to b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31700</v>
      </c>
      <c r="M30" s="6" t="n">
        <v>127100</v>
      </c>
    </row>
    <row r="31">
      <c r="A31" s="4" t="inlineStr">
        <is>
          <t>Disposal group held for sale, consideration to be received, number of quarterly installments</t>
        </is>
      </c>
      <c r="B31" s="4" t="inlineStr">
        <is>
          <t xml:space="preserve"> </t>
        </is>
      </c>
      <c r="C31" s="4" t="inlineStr">
        <is>
          <t xml:space="preserve"> </t>
        </is>
      </c>
      <c r="D31" s="4" t="inlineStr">
        <is>
          <t xml:space="preserve"> </t>
        </is>
      </c>
      <c r="E31" s="5" t="n">
        <v>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v>
      </c>
      <c r="M31" s="4" t="inlineStr">
        <is>
          <t xml:space="preserve"> </t>
        </is>
      </c>
    </row>
    <row r="32">
      <c r="A32" s="4" t="inlineStr">
        <is>
          <t>Disposal group held for sale, consideration to be received, term (Year)</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urrent assets or disposal groups classified as held for sale</t>
        </is>
      </c>
      <c r="B33" s="4" t="inlineStr">
        <is>
          <t xml:space="preserve"> </t>
        </is>
      </c>
      <c r="C33" s="4" t="inlineStr">
        <is>
          <t xml:space="preserve"> </t>
        </is>
      </c>
      <c r="D33" s="4" t="inlineStr">
        <is>
          <t xml:space="preserve"> </t>
        </is>
      </c>
      <c r="E33" s="6" t="n">
        <v>120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receivables from sale of investments</t>
        </is>
      </c>
      <c r="B34" s="4" t="inlineStr">
        <is>
          <t xml:space="preserve"> </t>
        </is>
      </c>
      <c r="C34" s="4" t="inlineStr">
        <is>
          <t xml:space="preserve"> </t>
        </is>
      </c>
      <c r="D34" s="4" t="inlineStr">
        <is>
          <t xml:space="preserve"> </t>
        </is>
      </c>
      <c r="E34" s="4" t="inlineStr">
        <is>
          <t xml:space="preserve"> </t>
        </is>
      </c>
      <c r="F34" s="4" t="inlineStr">
        <is>
          <t xml:space="preserve"> </t>
        </is>
      </c>
      <c r="G34" s="6" t="n">
        <v>763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anobank [member] | Discount rate, measurement input [member] | Discontinued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ignificant unobservable input, assets</t>
        </is>
      </c>
      <c r="B37" s="4" t="inlineStr">
        <is>
          <t xml:space="preserve"> </t>
        </is>
      </c>
      <c r="C37" s="4" t="inlineStr">
        <is>
          <t xml:space="preserve"> </t>
        </is>
      </c>
      <c r="D37" s="4" t="inlineStr">
        <is>
          <t xml:space="preserve"> </t>
        </is>
      </c>
      <c r="E37" s="4" t="inlineStr">
        <is>
          <t xml:space="preserve"> </t>
        </is>
      </c>
      <c r="F37" s="4" t="inlineStr">
        <is>
          <t xml:space="preserve"> </t>
        </is>
      </c>
      <c r="G37" s="8" t="n">
        <v>0.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ay Digital Service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portion of ownership interest in associate</t>
        </is>
      </c>
      <c r="B40" s="4" t="inlineStr">
        <is>
          <t xml:space="preserve"> </t>
        </is>
      </c>
      <c r="C40" s="4" t="inlineStr">
        <is>
          <t xml:space="preserve"> </t>
        </is>
      </c>
      <c r="D40" s="4" t="inlineStr">
        <is>
          <t xml:space="preserve"> </t>
        </is>
      </c>
      <c r="E40" s="4" t="inlineStr">
        <is>
          <t xml:space="preserve"> </t>
        </is>
      </c>
      <c r="F40" s="11" t="n">
        <v>0.094</v>
      </c>
      <c r="G40" s="11" t="n">
        <v>0.06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of instruments or interests issued or issuable</t>
        </is>
      </c>
      <c r="B41" s="4" t="inlineStr">
        <is>
          <t xml:space="preserve"> </t>
        </is>
      </c>
      <c r="C41" s="4" t="inlineStr">
        <is>
          <t xml:space="preserve"> </t>
        </is>
      </c>
      <c r="D41" s="4" t="inlineStr">
        <is>
          <t xml:space="preserve"> </t>
        </is>
      </c>
      <c r="E41" s="4" t="inlineStr">
        <is>
          <t xml:space="preserve"> </t>
        </is>
      </c>
      <c r="F41" s="4" t="inlineStr">
        <is>
          <t xml:space="preserve"> </t>
        </is>
      </c>
      <c r="G41" s="6" t="n">
        <v>11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net deduction of value to reflect various scenarios of impacts related to the provisions</t>
        </is>
      </c>
      <c r="B42" s="4" t="inlineStr">
        <is>
          <t xml:space="preserve"> </t>
        </is>
      </c>
      <c r="C42" s="12" t="n">
        <v>0.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deduction of value to reflect various scenarios of impacts related to the provisions</t>
        </is>
      </c>
      <c r="B43" s="4" t="inlineStr">
        <is>
          <t xml:space="preserve"> </t>
        </is>
      </c>
      <c r="C43" s="6" t="n">
        <v>49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on settlement of instruments</t>
        </is>
      </c>
      <c r="B44" s="4" t="inlineStr">
        <is>
          <t xml:space="preserve"> </t>
        </is>
      </c>
      <c r="C44" s="4" t="inlineStr">
        <is>
          <t xml:space="preserve"> </t>
        </is>
      </c>
      <c r="D44" s="4" t="inlineStr">
        <is>
          <t xml:space="preserve"> </t>
        </is>
      </c>
      <c r="E44" s="4" t="inlineStr">
        <is>
          <t xml:space="preserve"> </t>
        </is>
      </c>
      <c r="F44" s="4" t="inlineStr">
        <is>
          <t xml:space="preserve"> </t>
        </is>
      </c>
      <c r="G44" s="6" t="n">
        <v>11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ay Digital Services Limited [member] | Discount rate, measurement inpu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ignificant unobservable input, assets</t>
        </is>
      </c>
      <c r="B47" s="4" t="inlineStr">
        <is>
          <t xml:space="preserve"> </t>
        </is>
      </c>
      <c r="C47" s="4" t="inlineStr">
        <is>
          <t xml:space="preserve"> </t>
        </is>
      </c>
      <c r="D47" s="4" t="inlineStr">
        <is>
          <t xml:space="preserve"> </t>
        </is>
      </c>
      <c r="E47" s="4" t="inlineStr">
        <is>
          <t xml:space="preserve"> </t>
        </is>
      </c>
      <c r="F47" s="5" t="n">
        <v>10</v>
      </c>
      <c r="G47" s="5" t="n">
        <v>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C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Trade Receivables, Other Receivables, and Prepayments - Trade Receivables, Prepayments and Other Receivables (Details) - USD ($) $ in Thousands</t>
        </is>
      </c>
      <c r="C1" s="2" t="inlineStr">
        <is>
          <t>Dec. 31, 2023</t>
        </is>
      </c>
      <c r="D1" s="2" t="inlineStr">
        <is>
          <t>Dec. 31, 2022</t>
        </is>
      </c>
    </row>
    <row r="2">
      <c r="A2" s="3" t="inlineStr">
        <is>
          <t>Statement Line Items [Line Items]</t>
        </is>
      </c>
      <c r="C2" s="4" t="inlineStr">
        <is>
          <t xml:space="preserve"> </t>
        </is>
      </c>
      <c r="D2" s="4" t="inlineStr">
        <is>
          <t xml:space="preserve"> </t>
        </is>
      </c>
    </row>
    <row r="3">
      <c r="A3" s="4" t="inlineStr">
        <is>
          <t>Trade receivables</t>
        </is>
      </c>
      <c r="C3" s="6" t="n">
        <v>77059</v>
      </c>
      <c r="D3" s="6" t="n">
        <v>61985</v>
      </c>
    </row>
    <row r="4">
      <c r="A4" s="4" t="inlineStr">
        <is>
          <t>Allowance for expected credit losses</t>
        </is>
      </c>
      <c r="C4" s="5" t="n">
        <v>-7677</v>
      </c>
      <c r="D4" s="5" t="n">
        <v>-4062</v>
      </c>
    </row>
    <row r="5">
      <c r="A5" s="4" t="inlineStr">
        <is>
          <t>Trade receivables net of loss allowance</t>
        </is>
      </c>
      <c r="C5" s="5" t="n">
        <v>69382</v>
      </c>
      <c r="D5" s="5" t="n">
        <v>57923</v>
      </c>
    </row>
    <row r="6">
      <c r="A6" s="4" t="inlineStr">
        <is>
          <t>Value added tax</t>
        </is>
      </c>
      <c r="C6" s="5" t="n">
        <v>5781</v>
      </c>
      <c r="D6" s="5" t="n">
        <v>1472</v>
      </c>
    </row>
    <row r="7">
      <c r="A7" s="4" t="inlineStr">
        <is>
          <t>Unsettled trades (1)</t>
        </is>
      </c>
      <c r="B7" s="4" t="inlineStr">
        <is>
          <t>[1]</t>
        </is>
      </c>
      <c r="C7" s="5" t="n">
        <v>0</v>
      </c>
      <c r="D7" s="5" t="n">
        <v>12993</v>
      </c>
    </row>
    <row r="8">
      <c r="A8" s="4" t="inlineStr">
        <is>
          <t>Receivable due from Kunlun (Note 17) (2)</t>
        </is>
      </c>
      <c r="B8" s="4" t="inlineStr">
        <is>
          <t>[2]</t>
        </is>
      </c>
      <c r="C8" s="5" t="n">
        <v>1300</v>
      </c>
      <c r="D8" s="5" t="n">
        <v>0</v>
      </c>
    </row>
    <row r="9">
      <c r="A9" s="4" t="inlineStr">
        <is>
          <t>Other (3)</t>
        </is>
      </c>
      <c r="B9" s="4" t="inlineStr">
        <is>
          <t>[3]</t>
        </is>
      </c>
      <c r="C9" s="5" t="n">
        <v>678</v>
      </c>
      <c r="D9" s="5" t="n">
        <v>2783</v>
      </c>
    </row>
    <row r="10">
      <c r="A10" s="4" t="inlineStr">
        <is>
          <t>Total other current receivables</t>
        </is>
      </c>
      <c r="C10" s="5" t="n">
        <v>7760</v>
      </c>
      <c r="D10" s="5" t="n">
        <v>17247</v>
      </c>
    </row>
    <row r="11">
      <c r="A11" s="4" t="inlineStr">
        <is>
          <t>Prepaid corporate income taxes</t>
        </is>
      </c>
      <c r="C11" s="5" t="n">
        <v>649</v>
      </c>
      <c r="D11" s="5" t="n">
        <v>421</v>
      </c>
    </row>
    <row r="12">
      <c r="A12" s="4" t="inlineStr">
        <is>
          <t>Other prepaid expenses</t>
        </is>
      </c>
      <c r="C12" s="5" t="n">
        <v>4010</v>
      </c>
      <c r="D12" s="5" t="n">
        <v>3511</v>
      </c>
    </row>
    <row r="13">
      <c r="A13" s="4" t="inlineStr">
        <is>
          <t>Total prepayments</t>
        </is>
      </c>
      <c r="C13" s="5" t="n">
        <v>4660</v>
      </c>
      <c r="D13" s="5" t="n">
        <v>3932</v>
      </c>
    </row>
    <row r="14">
      <c r="A14" s="4" t="inlineStr">
        <is>
          <t>Third party receivables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Trade receivables</t>
        </is>
      </c>
      <c r="C16" s="5" t="n">
        <v>76468</v>
      </c>
      <c r="D16" s="5" t="n">
        <v>60037</v>
      </c>
    </row>
    <row r="17">
      <c r="A17" s="4" t="inlineStr">
        <is>
          <t>Other related parties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Trade receivables</t>
        </is>
      </c>
      <c r="C19" s="6" t="n">
        <v>591</v>
      </c>
      <c r="D19" s="6" t="n">
        <v>1947</v>
      </c>
    </row>
    <row r="20"/>
    <row r="21">
      <c r="A21" s="4" t="inlineStr">
        <is>
          <t>[1]Receivables from unsettled trades represented the amount due from brokers from the sale of listed equity securities under the former investment program described in Note 16.[2]Represents amount due from Kunlun for the recharge of certain corporate expenses.[3]In 2022, crypto assets with an aggregate carrying amount of $1.5 million were presented as part of other current receivables. In 2023, crypto assets are presented as other intangible assets, as specified in Note 10.</t>
        </is>
      </c>
    </row>
  </sheetData>
  <mergeCells count="3">
    <mergeCell ref="A1:B1"/>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Trade Receivables, Other Receivables, and Prepayments - Aging of Trade Receivable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Weighted-average expected credit loss rate</t>
        </is>
      </c>
      <c r="B3" s="12" t="n">
        <v>0.1</v>
      </c>
      <c r="C3" s="11" t="n">
        <v>0.066</v>
      </c>
    </row>
    <row r="4">
      <c r="A4" s="4" t="inlineStr">
        <is>
          <t>Gross carrying amount</t>
        </is>
      </c>
      <c r="B4" s="6" t="n">
        <v>77059</v>
      </c>
      <c r="C4" s="6" t="n">
        <v>61985</v>
      </c>
    </row>
    <row r="5">
      <c r="A5" s="4" t="inlineStr">
        <is>
          <t>Loss allowance as of December 31, 2022</t>
        </is>
      </c>
      <c r="B5" s="5" t="n">
        <v>7677</v>
      </c>
      <c r="C5" s="6" t="n">
        <v>4062</v>
      </c>
    </row>
    <row r="6">
      <c r="A6" s="4" t="inlineStr">
        <is>
          <t>Loss allowance as of December 31</t>
        </is>
      </c>
      <c r="B6" s="6" t="n">
        <v>7677</v>
      </c>
      <c r="C6" s="4" t="inlineStr">
        <is>
          <t xml:space="preserve"> </t>
        </is>
      </c>
    </row>
    <row r="7">
      <c r="A7" s="4" t="inlineStr">
        <is>
          <t>Curre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Weighted-average expected credit loss rate</t>
        </is>
      </c>
      <c r="B9" s="11" t="n">
        <v>0.007</v>
      </c>
      <c r="C9" s="11" t="n">
        <v>0.013</v>
      </c>
    </row>
    <row r="10">
      <c r="A10" s="4" t="inlineStr">
        <is>
          <t>Gross carrying amount</t>
        </is>
      </c>
      <c r="B10" s="6" t="n">
        <v>62815</v>
      </c>
      <c r="C10" s="6" t="n">
        <v>51268</v>
      </c>
    </row>
    <row r="11">
      <c r="A11" s="4" t="inlineStr">
        <is>
          <t>Loss allowance as of December 31, 2022</t>
        </is>
      </c>
      <c r="B11" s="4" t="inlineStr">
        <is>
          <t xml:space="preserve"> </t>
        </is>
      </c>
      <c r="C11" s="6" t="n">
        <v>662</v>
      </c>
    </row>
    <row r="12">
      <c r="A12" s="4" t="inlineStr">
        <is>
          <t>Loss allowance as of December 31</t>
        </is>
      </c>
      <c r="B12" s="6" t="n">
        <v>458</v>
      </c>
      <c r="C12" s="4" t="inlineStr">
        <is>
          <t xml:space="preserve"> </t>
        </is>
      </c>
    </row>
    <row r="13">
      <c r="A13" s="4" t="inlineStr">
        <is>
          <t>Not later than one month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Weighted-average expected credit loss rate</t>
        </is>
      </c>
      <c r="B15" s="11" t="n">
        <v>0.012</v>
      </c>
      <c r="C15" s="11" t="n">
        <v>0.068</v>
      </c>
    </row>
    <row r="16">
      <c r="A16" s="4" t="inlineStr">
        <is>
          <t>Gross carrying amount</t>
        </is>
      </c>
      <c r="B16" s="6" t="n">
        <v>4116</v>
      </c>
      <c r="C16" s="6" t="n">
        <v>3203</v>
      </c>
    </row>
    <row r="17">
      <c r="A17" s="4" t="inlineStr">
        <is>
          <t>Loss allowance as of December 31, 2022</t>
        </is>
      </c>
      <c r="B17" s="4" t="inlineStr">
        <is>
          <t xml:space="preserve"> </t>
        </is>
      </c>
      <c r="C17" s="6" t="n">
        <v>218</v>
      </c>
    </row>
    <row r="18">
      <c r="A18" s="4" t="inlineStr">
        <is>
          <t>Loss allowance as of December 31</t>
        </is>
      </c>
      <c r="B18" s="6" t="n">
        <v>47</v>
      </c>
      <c r="C18" s="4" t="inlineStr">
        <is>
          <t xml:space="preserve"> </t>
        </is>
      </c>
    </row>
    <row r="19">
      <c r="A19" s="4" t="inlineStr">
        <is>
          <t>Later than one month and not later than two months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Weighted-average expected credit loss rate</t>
        </is>
      </c>
      <c r="B21" s="11" t="n">
        <v>0.021</v>
      </c>
      <c r="C21" s="11" t="n">
        <v>0.133</v>
      </c>
    </row>
    <row r="22">
      <c r="A22" s="4" t="inlineStr">
        <is>
          <t>Gross carrying amount</t>
        </is>
      </c>
      <c r="B22" s="6" t="n">
        <v>1247</v>
      </c>
      <c r="C22" s="6" t="n">
        <v>1296</v>
      </c>
    </row>
    <row r="23">
      <c r="A23" s="4" t="inlineStr">
        <is>
          <t>Loss allowance as of December 31, 2022</t>
        </is>
      </c>
      <c r="B23" s="4" t="inlineStr">
        <is>
          <t xml:space="preserve"> </t>
        </is>
      </c>
      <c r="C23" s="6" t="n">
        <v>173</v>
      </c>
    </row>
    <row r="24">
      <c r="A24" s="4" t="inlineStr">
        <is>
          <t>Loss allowance as of December 31</t>
        </is>
      </c>
      <c r="B24" s="6" t="n">
        <v>26</v>
      </c>
      <c r="C24" s="4" t="inlineStr">
        <is>
          <t xml:space="preserve"> </t>
        </is>
      </c>
    </row>
    <row r="25">
      <c r="A25" s="4" t="inlineStr">
        <is>
          <t>Later than two months and not later than three months [member]</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Weighted-average expected credit loss rate</t>
        </is>
      </c>
      <c r="B27" s="11" t="n">
        <v>0.031</v>
      </c>
      <c r="C27" s="11" t="n">
        <v>0.262</v>
      </c>
    </row>
    <row r="28">
      <c r="A28" s="4" t="inlineStr">
        <is>
          <t>Gross carrying amount</t>
        </is>
      </c>
      <c r="B28" s="6" t="n">
        <v>634</v>
      </c>
      <c r="C28" s="6" t="n">
        <v>1251</v>
      </c>
    </row>
    <row r="29">
      <c r="A29" s="4" t="inlineStr">
        <is>
          <t>Loss allowance as of December 31, 2022</t>
        </is>
      </c>
      <c r="B29" s="4" t="inlineStr">
        <is>
          <t xml:space="preserve"> </t>
        </is>
      </c>
      <c r="C29" s="6" t="n">
        <v>328</v>
      </c>
    </row>
    <row r="30">
      <c r="A30" s="4" t="inlineStr">
        <is>
          <t>Loss allowance as of December 31</t>
        </is>
      </c>
      <c r="B30" s="6" t="n">
        <v>20</v>
      </c>
      <c r="C30" s="4" t="inlineStr">
        <is>
          <t xml:space="preserve"> </t>
        </is>
      </c>
    </row>
    <row r="31">
      <c r="A31" s="4" t="inlineStr">
        <is>
          <t>Later than three months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Weighted-average expected credit loss rate</t>
        </is>
      </c>
      <c r="B33" s="11" t="n">
        <v>0.864</v>
      </c>
      <c r="C33" s="12" t="n">
        <v>0.54</v>
      </c>
    </row>
    <row r="34">
      <c r="A34" s="4" t="inlineStr">
        <is>
          <t>Gross carrying amount</t>
        </is>
      </c>
      <c r="B34" s="6" t="n">
        <v>8248</v>
      </c>
      <c r="C34" s="6" t="n">
        <v>4966</v>
      </c>
    </row>
    <row r="35">
      <c r="A35" s="4" t="inlineStr">
        <is>
          <t>Loss allowance as of December 31, 2022</t>
        </is>
      </c>
      <c r="B35" s="4" t="inlineStr">
        <is>
          <t xml:space="preserve"> </t>
        </is>
      </c>
      <c r="C35" s="6" t="n">
        <v>2682</v>
      </c>
    </row>
    <row r="36">
      <c r="A36" s="4" t="inlineStr">
        <is>
          <t>Loss allowance as of December 31</t>
        </is>
      </c>
      <c r="B36" s="6" t="n">
        <v>7126</v>
      </c>
      <c r="C3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rade Receivables, Other Receivables, and Prepayments - Provision for Impairment of Trade Receivable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Loss allowance as of January 1</t>
        </is>
      </c>
      <c r="B4" s="6" t="n">
        <v>4062</v>
      </c>
      <c r="C4" s="4" t="inlineStr">
        <is>
          <t xml:space="preserve"> </t>
        </is>
      </c>
      <c r="D4" s="4" t="inlineStr">
        <is>
          <t xml:space="preserve"> </t>
        </is>
      </c>
    </row>
    <row r="5">
      <c r="A5" s="4" t="inlineStr">
        <is>
          <t>Increase in loss allowance</t>
        </is>
      </c>
      <c r="B5" s="5" t="n">
        <v>-3967</v>
      </c>
      <c r="C5" s="6" t="n">
        <v>-1387</v>
      </c>
      <c r="D5" s="6" t="n">
        <v>-557</v>
      </c>
    </row>
    <row r="6">
      <c r="A6" s="4" t="inlineStr">
        <is>
          <t>Loss allowance as of December 31</t>
        </is>
      </c>
      <c r="B6" s="5" t="n">
        <v>7677</v>
      </c>
      <c r="C6" s="5" t="n">
        <v>4062</v>
      </c>
      <c r="D6" s="4" t="inlineStr">
        <is>
          <t xml:space="preserve"> </t>
        </is>
      </c>
    </row>
    <row r="7">
      <c r="A7" s="4" t="inlineStr">
        <is>
          <t>Provision for impairment of trade receivable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Loss allowance as of January 1</t>
        </is>
      </c>
      <c r="B9" s="5" t="n">
        <v>4062</v>
      </c>
      <c r="C9" s="5" t="n">
        <v>2796</v>
      </c>
      <c r="D9" s="4" t="inlineStr">
        <is>
          <t xml:space="preserve"> </t>
        </is>
      </c>
    </row>
    <row r="10">
      <c r="A10" s="4" t="inlineStr">
        <is>
          <t>Increase in loss allowance</t>
        </is>
      </c>
      <c r="B10" s="5" t="n">
        <v>3814</v>
      </c>
      <c r="C10" s="5" t="n">
        <v>1366</v>
      </c>
      <c r="D10" s="4" t="inlineStr">
        <is>
          <t xml:space="preserve"> </t>
        </is>
      </c>
    </row>
    <row r="11">
      <c r="A11" s="4" t="inlineStr">
        <is>
          <t>Effect of movements in exchange rates</t>
        </is>
      </c>
      <c r="B11" s="5" t="n">
        <v>-199</v>
      </c>
      <c r="C11" s="5" t="n">
        <v>-100</v>
      </c>
      <c r="D11" s="4" t="inlineStr">
        <is>
          <t xml:space="preserve"> </t>
        </is>
      </c>
    </row>
    <row r="12">
      <c r="A12" s="4" t="inlineStr">
        <is>
          <t>Loss allowance as of December 31</t>
        </is>
      </c>
      <c r="B12" s="6" t="n">
        <v>7677</v>
      </c>
      <c r="C12" s="6" t="n">
        <v>4062</v>
      </c>
      <c r="D12" s="6" t="n">
        <v>27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rade Receivables, Other Receivables, and Prepayments - Receivables (Details) - USD ($) $ in Thousands</t>
        </is>
      </c>
      <c r="B1" s="2" t="inlineStr">
        <is>
          <t>12 Months Ended</t>
        </is>
      </c>
    </row>
    <row r="2">
      <c r="B2" s="2" t="inlineStr">
        <is>
          <t>Dec. 31, 2023</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Non-current receivables from sale of investments</t>
        </is>
      </c>
      <c r="B4" s="6" t="n">
        <v>0</v>
      </c>
      <c r="C4" s="6" t="n">
        <v>76305</v>
      </c>
      <c r="D4" s="4" t="inlineStr">
        <is>
          <t xml:space="preserve"> </t>
        </is>
      </c>
    </row>
    <row r="5">
      <c r="A5" s="4" t="inlineStr">
        <is>
          <t>Current receivables from sale of investments</t>
        </is>
      </c>
      <c r="B5" s="5" t="n">
        <v>32797</v>
      </c>
      <c r="C5" s="5" t="n">
        <v>56347</v>
      </c>
      <c r="D5" s="4" t="inlineStr">
        <is>
          <t xml:space="preserve"> </t>
        </is>
      </c>
    </row>
    <row r="6">
      <c r="A6" s="4" t="inlineStr">
        <is>
          <t>Fair value gain (loss) (Note 7)</t>
        </is>
      </c>
      <c r="B6" s="5" t="n">
        <v>1084</v>
      </c>
      <c r="C6" s="5" t="n">
        <v>0</v>
      </c>
      <c r="D6" s="6" t="n">
        <v>0</v>
      </c>
    </row>
    <row r="7">
      <c r="A7" s="4" t="inlineStr">
        <is>
          <t>Star X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Interest income (Note 7)</t>
        </is>
      </c>
      <c r="B9" s="5" t="n">
        <v>1556</v>
      </c>
      <c r="C9" s="5" t="n">
        <v>1285</v>
      </c>
      <c r="D9" s="4" t="inlineStr">
        <is>
          <t xml:space="preserve"> </t>
        </is>
      </c>
    </row>
    <row r="10">
      <c r="A10" s="4" t="inlineStr">
        <is>
          <t>Installment and dividend set-off</t>
        </is>
      </c>
      <c r="B10" s="5" t="n">
        <v>-25133</v>
      </c>
      <c r="C10" s="5" t="n">
        <v>-28379</v>
      </c>
      <c r="D10" s="4" t="inlineStr">
        <is>
          <t xml:space="preserve"> </t>
        </is>
      </c>
    </row>
    <row r="11">
      <c r="A11" s="4" t="inlineStr">
        <is>
          <t>Non-current receivables from sale of investments</t>
        </is>
      </c>
      <c r="B11" s="5" t="n">
        <v>0</v>
      </c>
      <c r="C11" s="5" t="n">
        <v>28187</v>
      </c>
      <c r="D11" s="4" t="inlineStr">
        <is>
          <t xml:space="preserve"> </t>
        </is>
      </c>
    </row>
    <row r="12">
      <c r="A12" s="4" t="inlineStr">
        <is>
          <t>Current receivables from sale of investments</t>
        </is>
      </c>
      <c r="B12" s="5" t="n">
        <v>32797</v>
      </c>
      <c r="C12" s="5" t="n">
        <v>28187</v>
      </c>
      <c r="D12" s="4" t="inlineStr">
        <is>
          <t xml:space="preserve"> </t>
        </is>
      </c>
    </row>
    <row r="13">
      <c r="A13" s="4" t="inlineStr">
        <is>
          <t>Star X [member] | Carrying value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Carrying amount as of January 1</t>
        </is>
      </c>
      <c r="B15" s="5" t="n">
        <v>56374</v>
      </c>
      <c r="C15" s="5" t="n">
        <v>0</v>
      </c>
      <c r="D15" s="4" t="inlineStr">
        <is>
          <t xml:space="preserve"> </t>
        </is>
      </c>
    </row>
    <row r="16">
      <c r="A16" s="4" t="inlineStr">
        <is>
          <t>Carrying amount as of December 31</t>
        </is>
      </c>
      <c r="B16" s="5" t="n">
        <v>32797</v>
      </c>
      <c r="C16" s="5" t="n">
        <v>56374</v>
      </c>
      <c r="D16" s="5" t="n">
        <v>0</v>
      </c>
    </row>
    <row r="17">
      <c r="A17" s="4" t="inlineStr">
        <is>
          <t>Star X [member] | At fair value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Initial recognition at fair value</t>
        </is>
      </c>
      <c r="B19" s="5" t="n">
        <v>0</v>
      </c>
      <c r="C19" s="5" t="n">
        <v>83468</v>
      </c>
      <c r="D19" s="4" t="inlineStr">
        <is>
          <t xml:space="preserve"> </t>
        </is>
      </c>
    </row>
    <row r="20">
      <c r="A20" s="4" t="inlineStr">
        <is>
          <t>Nanobank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Interest income (Note 7)</t>
        </is>
      </c>
      <c r="B22" s="5" t="n">
        <v>0</v>
      </c>
      <c r="C22" s="5" t="n">
        <v>2390</v>
      </c>
      <c r="D22" s="4" t="inlineStr">
        <is>
          <t xml:space="preserve"> </t>
        </is>
      </c>
    </row>
    <row r="23">
      <c r="A23" s="4" t="inlineStr">
        <is>
          <t>Installment and dividend set-off</t>
        </is>
      </c>
      <c r="B23" s="5" t="n">
        <v>-77362</v>
      </c>
      <c r="C23" s="5" t="n">
        <v>-8500</v>
      </c>
      <c r="D23" s="4" t="inlineStr">
        <is>
          <t xml:space="preserve"> </t>
        </is>
      </c>
    </row>
    <row r="24">
      <c r="A24" s="4" t="inlineStr">
        <is>
          <t>Non-current receivables from sale of investments</t>
        </is>
      </c>
      <c r="B24" s="5" t="n">
        <v>0</v>
      </c>
      <c r="C24" s="5" t="n">
        <v>48118</v>
      </c>
      <c r="D24" s="4" t="inlineStr">
        <is>
          <t xml:space="preserve"> </t>
        </is>
      </c>
    </row>
    <row r="25">
      <c r="A25" s="4" t="inlineStr">
        <is>
          <t>Current receivables from sale of investments</t>
        </is>
      </c>
      <c r="B25" s="5" t="n">
        <v>0</v>
      </c>
      <c r="C25" s="5" t="n">
        <v>28160</v>
      </c>
      <c r="D25" s="4" t="inlineStr">
        <is>
          <t xml:space="preserve"> </t>
        </is>
      </c>
    </row>
    <row r="26">
      <c r="A26" s="4" t="inlineStr">
        <is>
          <t>Fair value gain (loss) (Note 7)</t>
        </is>
      </c>
      <c r="B26" s="5" t="n">
        <v>1084</v>
      </c>
      <c r="C26" s="5" t="n">
        <v>-37923</v>
      </c>
      <c r="D26" s="4" t="inlineStr">
        <is>
          <t xml:space="preserve"> </t>
        </is>
      </c>
    </row>
    <row r="27">
      <c r="A27" s="4" t="inlineStr">
        <is>
          <t>Nanobank [member] | Carrying value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Carrying amount as of January 1</t>
        </is>
      </c>
      <c r="B29" s="5" t="n">
        <v>76278</v>
      </c>
      <c r="C29" s="5" t="n">
        <v>0</v>
      </c>
      <c r="D29" s="4" t="inlineStr">
        <is>
          <t xml:space="preserve"> </t>
        </is>
      </c>
    </row>
    <row r="30">
      <c r="A30" s="4" t="inlineStr">
        <is>
          <t>Carrying amount as of December 31</t>
        </is>
      </c>
      <c r="B30" s="5" t="n">
        <v>0</v>
      </c>
      <c r="C30" s="5" t="n">
        <v>76278</v>
      </c>
      <c r="D30" s="6" t="n">
        <v>0</v>
      </c>
    </row>
    <row r="31">
      <c r="A31" s="4" t="inlineStr">
        <is>
          <t>Nanobank [member] | At fair value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Initial recognition at fair value</t>
        </is>
      </c>
      <c r="B33" s="6" t="n">
        <v>0</v>
      </c>
      <c r="C33" s="6" t="n">
        <v>120311</v>
      </c>
      <c r="D3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Note 13 - Lease Liabilities and Other Loans (Details Textual) $ in Thousands, kr in Billions</t>
        </is>
      </c>
      <c r="B1" s="2" t="inlineStr">
        <is>
          <t>12 Months Ended</t>
        </is>
      </c>
    </row>
    <row r="2">
      <c r="B2" s="2" t="inlineStr">
        <is>
          <t>Dec. 31, 2023 USD ($)</t>
        </is>
      </c>
      <c r="C2" s="2" t="inlineStr">
        <is>
          <t>Dec. 31, 2022 USD ($)</t>
        </is>
      </c>
      <c r="D2" s="2" t="inlineStr">
        <is>
          <t>Dec. 31, 2021 USD ($)</t>
        </is>
      </c>
      <c r="E2" s="2" t="inlineStr">
        <is>
          <t>Dec. 31, 2023 NOK (kr)</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borrowings</t>
        </is>
      </c>
      <c r="B4" s="6" t="n">
        <v>10545</v>
      </c>
      <c r="C4" s="6" t="n">
        <v>7836</v>
      </c>
      <c r="D4" s="4" t="inlineStr">
        <is>
          <t xml:space="preserve"> </t>
        </is>
      </c>
      <c r="E4" s="4" t="inlineStr">
        <is>
          <t xml:space="preserve"> </t>
        </is>
      </c>
    </row>
    <row r="5">
      <c r="A5" s="4" t="inlineStr">
        <is>
          <t>Cash outflow for leases</t>
        </is>
      </c>
      <c r="B5" s="5" t="n">
        <v>6100</v>
      </c>
      <c r="C5" s="5" t="n">
        <v>6200</v>
      </c>
      <c r="D5" s="6" t="n">
        <v>7500</v>
      </c>
      <c r="E5" s="4" t="inlineStr">
        <is>
          <t xml:space="preserve"> </t>
        </is>
      </c>
    </row>
    <row r="6">
      <c r="A6" s="4" t="inlineStr">
        <is>
          <t>Total financial assets</t>
        </is>
      </c>
      <c r="B6" s="5" t="n">
        <v>366288</v>
      </c>
      <c r="C6" s="5" t="n">
        <v>362815</v>
      </c>
      <c r="D6" s="4" t="inlineStr">
        <is>
          <t xml:space="preserve"> </t>
        </is>
      </c>
      <c r="E6" s="4" t="inlineStr">
        <is>
          <t xml:space="preserve"> </t>
        </is>
      </c>
    </row>
    <row r="7">
      <c r="A7" s="4" t="inlineStr">
        <is>
          <t>Total financial liabilities</t>
        </is>
      </c>
      <c r="B7" s="5" t="n">
        <v>76171</v>
      </c>
      <c r="C7" s="5" t="n">
        <v>66992</v>
      </c>
      <c r="D7" s="4" t="inlineStr">
        <is>
          <t xml:space="preserve"> </t>
        </is>
      </c>
      <c r="E7" s="4" t="inlineStr">
        <is>
          <t xml:space="preserve"> </t>
        </is>
      </c>
    </row>
    <row r="8">
      <c r="A8" s="4" t="inlineStr">
        <is>
          <t>Financial guarantee contract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Total financial liabilities</t>
        </is>
      </c>
      <c r="B10" s="5" t="n">
        <v>9800</v>
      </c>
      <c r="C10" s="4" t="inlineStr">
        <is>
          <t xml:space="preserve"> </t>
        </is>
      </c>
      <c r="D10" s="4" t="inlineStr">
        <is>
          <t xml:space="preserve"> </t>
        </is>
      </c>
      <c r="E10" s="15" t="n">
        <v>0.1</v>
      </c>
    </row>
    <row r="11">
      <c r="A11" s="4" t="inlineStr">
        <is>
          <t>Security deposit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Total financial assets</t>
        </is>
      </c>
      <c r="B13" s="6" t="n">
        <v>1700</v>
      </c>
      <c r="C13" s="6" t="n">
        <v>1700</v>
      </c>
      <c r="D13" s="4" t="inlineStr">
        <is>
          <t xml:space="preserve"> </t>
        </is>
      </c>
      <c r="E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Right-of-use assets, Term of Contract (Month)</t>
        </is>
      </c>
      <c r="B16" s="4" t="inlineStr">
        <is>
          <t>6 months</t>
        </is>
      </c>
      <c r="C16" s="4" t="inlineStr">
        <is>
          <t xml:space="preserve"> </t>
        </is>
      </c>
      <c r="D16" s="4" t="inlineStr">
        <is>
          <t xml:space="preserve"> </t>
        </is>
      </c>
      <c r="E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Right-of-use assets, Term of Contract (Month)</t>
        </is>
      </c>
      <c r="B19" s="4" t="inlineStr">
        <is>
          <t>7 years</t>
        </is>
      </c>
      <c r="C19" s="4" t="inlineStr">
        <is>
          <t xml:space="preserve"> </t>
        </is>
      </c>
      <c r="D19" s="4" t="inlineStr">
        <is>
          <t xml:space="preserve"> </t>
        </is>
      </c>
      <c r="E19" s="4" t="inlineStr">
        <is>
          <t xml:space="preserve"> </t>
        </is>
      </c>
    </row>
    <row r="20">
      <c r="A20" s="4" t="inlineStr">
        <is>
          <t>Interest bearing loans [member]</t>
        </is>
      </c>
      <c r="B20" s="4" t="inlineStr">
        <is>
          <t xml:space="preserve"> </t>
        </is>
      </c>
      <c r="C20" s="4" t="inlineStr">
        <is>
          <t xml:space="preserve"> </t>
        </is>
      </c>
      <c r="D20" s="4" t="inlineStr">
        <is>
          <t xml:space="preserve"> </t>
        </is>
      </c>
      <c r="E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row>
    <row r="22">
      <c r="A22" s="4" t="inlineStr">
        <is>
          <t>Total borrowings</t>
        </is>
      </c>
      <c r="B22" s="6" t="n">
        <v>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 Liabilities and Other Loans - Noncurrent and Current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Non-current portion</t>
        </is>
      </c>
      <c r="B3" s="6" t="n">
        <v>6776</v>
      </c>
      <c r="C3" s="6" t="n">
        <v>4723</v>
      </c>
    </row>
    <row r="4">
      <c r="A4" s="4" t="inlineStr">
        <is>
          <t>Current portion</t>
        </is>
      </c>
      <c r="B4" s="5" t="n">
        <v>3770</v>
      </c>
      <c r="C4" s="5" t="n">
        <v>3112</v>
      </c>
    </row>
    <row r="5">
      <c r="A5" s="4" t="inlineStr">
        <is>
          <t>Total lease liabilities and other loans</t>
        </is>
      </c>
      <c r="B5" s="5" t="n">
        <v>10545</v>
      </c>
      <c r="C5" s="5" t="n">
        <v>7836</v>
      </c>
    </row>
    <row r="6">
      <c r="A6" s="4" t="inlineStr">
        <is>
          <t>Lease liabiliti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on-current portion</t>
        </is>
      </c>
      <c r="B8" s="5" t="n">
        <v>6776</v>
      </c>
      <c r="C8" s="5" t="n">
        <v>4723</v>
      </c>
    </row>
    <row r="9">
      <c r="A9" s="4" t="inlineStr">
        <is>
          <t>Current portion</t>
        </is>
      </c>
      <c r="B9" s="5" t="n">
        <v>3659</v>
      </c>
      <c r="C9" s="5" t="n">
        <v>2840</v>
      </c>
    </row>
    <row r="10">
      <c r="A10" s="4" t="inlineStr">
        <is>
          <t>Interest bearing loan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on-current portion</t>
        </is>
      </c>
      <c r="B12" s="5" t="n">
        <v>0</v>
      </c>
      <c r="C12" s="5" t="n">
        <v>0</v>
      </c>
    </row>
    <row r="13">
      <c r="A13" s="4" t="inlineStr">
        <is>
          <t>Current portion</t>
        </is>
      </c>
      <c r="B13" s="5" t="n">
        <v>0</v>
      </c>
      <c r="C13" s="5" t="n">
        <v>146</v>
      </c>
    </row>
    <row r="14">
      <c r="A14" s="4" t="inlineStr">
        <is>
          <t>Other loan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urrent portion</t>
        </is>
      </c>
      <c r="B16" s="6" t="n">
        <v>111</v>
      </c>
      <c r="C16" s="6" t="n">
        <v>1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Lease Liabilities and Other Loans - Lease Amounts Included in Financial Statements (Details) - USD ($) $ in Thousands</t>
        </is>
      </c>
      <c r="C1" s="2" t="inlineStr">
        <is>
          <t>12 Months Ended</t>
        </is>
      </c>
    </row>
    <row r="2">
      <c r="C2" s="2" t="inlineStr">
        <is>
          <t>Dec. 31, 2023</t>
        </is>
      </c>
      <c r="D2" s="2" t="inlineStr">
        <is>
          <t>Dec. 31, 2022</t>
        </is>
      </c>
    </row>
    <row r="3">
      <c r="A3" s="3" t="inlineStr">
        <is>
          <t>Statement Line Items [Line Items]</t>
        </is>
      </c>
      <c r="C3" s="4" t="inlineStr">
        <is>
          <t xml:space="preserve"> </t>
        </is>
      </c>
      <c r="D3" s="4" t="inlineStr">
        <is>
          <t xml:space="preserve"> </t>
        </is>
      </c>
    </row>
    <row r="4">
      <c r="A4" s="4" t="inlineStr">
        <is>
          <t>Right-of-use assets</t>
        </is>
      </c>
      <c r="C4" s="6" t="n">
        <v>10056</v>
      </c>
      <c r="D4" s="6" t="n">
        <v>7464</v>
      </c>
    </row>
    <row r="5">
      <c r="A5" s="4" t="inlineStr">
        <is>
          <t>Non-current lease liabilities</t>
        </is>
      </c>
      <c r="C5" s="5" t="n">
        <v>6776</v>
      </c>
      <c r="D5" s="5" t="n">
        <v>4723</v>
      </c>
    </row>
    <row r="6">
      <c r="A6" s="4" t="inlineStr">
        <is>
          <t>Current lease liabilities</t>
        </is>
      </c>
      <c r="C6" s="5" t="n">
        <v>3659</v>
      </c>
      <c r="D6" s="5" t="n">
        <v>2840</v>
      </c>
    </row>
    <row r="7">
      <c r="A7" s="4" t="inlineStr">
        <is>
          <t>Total lease liabilities</t>
        </is>
      </c>
      <c r="C7" s="5" t="n">
        <v>10434</v>
      </c>
      <c r="D7" s="5" t="n">
        <v>7564</v>
      </c>
    </row>
    <row r="8">
      <c r="A8" s="4" t="inlineStr">
        <is>
          <t>Interest expense (included in finance expense)</t>
        </is>
      </c>
      <c r="C8" s="5" t="n">
        <v>356</v>
      </c>
      <c r="D8" s="5" t="n">
        <v>242</v>
      </c>
    </row>
    <row r="9">
      <c r="A9" s="4" t="inlineStr">
        <is>
          <t>Expense relating to short-term leases (included in other operating expenses)</t>
        </is>
      </c>
      <c r="C9" s="5" t="n">
        <v>1254</v>
      </c>
      <c r="D9" s="5" t="n">
        <v>2609</v>
      </c>
    </row>
    <row r="10">
      <c r="A10" s="4" t="inlineStr">
        <is>
          <t>Foreign exchange (gain) loss</t>
        </is>
      </c>
      <c r="C10" s="5" t="n">
        <v>-196</v>
      </c>
      <c r="D10" s="5" t="n">
        <v>103</v>
      </c>
    </row>
    <row r="11">
      <c r="A11" s="4" t="inlineStr">
        <is>
          <t>Total lease-related expenses</t>
        </is>
      </c>
      <c r="C11" s="5" t="n">
        <v>5441</v>
      </c>
      <c r="D11" s="5" t="n">
        <v>6431</v>
      </c>
    </row>
    <row r="12">
      <c r="A12" s="4" t="inlineStr">
        <is>
          <t>Office properties [member]</t>
        </is>
      </c>
      <c r="C12" s="4" t="inlineStr">
        <is>
          <t xml:space="preserve"> </t>
        </is>
      </c>
      <c r="D12" s="4" t="inlineStr">
        <is>
          <t xml:space="preserve"> </t>
        </is>
      </c>
    </row>
    <row r="13">
      <c r="A13" s="3" t="inlineStr">
        <is>
          <t>Statement Line Items [Line Items]</t>
        </is>
      </c>
      <c r="C13" s="4" t="inlineStr">
        <is>
          <t xml:space="preserve"> </t>
        </is>
      </c>
      <c r="D13" s="4" t="inlineStr">
        <is>
          <t xml:space="preserve"> </t>
        </is>
      </c>
    </row>
    <row r="14">
      <c r="A14" s="4" t="inlineStr">
        <is>
          <t>Right-of-use assets</t>
        </is>
      </c>
      <c r="B14" s="4" t="inlineStr">
        <is>
          <t>[1]</t>
        </is>
      </c>
      <c r="C14" s="5" t="n">
        <v>6343</v>
      </c>
      <c r="D14" s="5" t="n">
        <v>6307</v>
      </c>
    </row>
    <row r="15">
      <c r="A15" s="4" t="inlineStr">
        <is>
          <t>Depreciation expense of right-of-use assets</t>
        </is>
      </c>
      <c r="C15" s="5" t="n">
        <v>1664</v>
      </c>
      <c r="D15" s="5" t="n">
        <v>2047</v>
      </c>
    </row>
    <row r="16">
      <c r="A16" s="4" t="inlineStr">
        <is>
          <t>Equipment 1 [member]</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Right-of-use assets</t>
        </is>
      </c>
      <c r="C18" s="5" t="n">
        <v>3713</v>
      </c>
      <c r="D18" s="5" t="n">
        <v>1157</v>
      </c>
    </row>
    <row r="19">
      <c r="A19" s="4" t="inlineStr">
        <is>
          <t>Depreciation expense of right-of-use assets</t>
        </is>
      </c>
      <c r="C19" s="6" t="n">
        <v>1971</v>
      </c>
      <c r="D19" s="6" t="n">
        <v>1636</v>
      </c>
    </row>
    <row r="20"/>
    <row r="21">
      <c r="A21" s="4" t="inlineStr">
        <is>
          <t>[1]Additions to and remeasurements of the right-of-use assets during the 2020 financial year were US$1.1 million.</t>
        </is>
      </c>
    </row>
  </sheetData>
  <mergeCells count="4">
    <mergeCell ref="A1:B2"/>
    <mergeCell ref="C1:D1"/>
    <mergeCell ref="A20:C20"/>
    <mergeCell ref="A21:C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Lease Liabilities and Other Loans - Changes in Liabilities Arising from Financing Activities (Details) - USD ($) $ in Thousands</t>
        </is>
      </c>
      <c r="C1" s="2" t="inlineStr">
        <is>
          <t>12 Months Ended</t>
        </is>
      </c>
    </row>
    <row r="2">
      <c r="C2" s="2" t="inlineStr">
        <is>
          <t>Dec. 31, 2023</t>
        </is>
      </c>
      <c r="D2" s="2" t="inlineStr">
        <is>
          <t>Dec. 31, 2022</t>
        </is>
      </c>
    </row>
    <row r="3">
      <c r="A3" s="3" t="inlineStr">
        <is>
          <t>Statement Line Items [Line Items]</t>
        </is>
      </c>
      <c r="C3" s="4" t="inlineStr">
        <is>
          <t xml:space="preserve"> </t>
        </is>
      </c>
      <c r="D3" s="4" t="inlineStr">
        <is>
          <t xml:space="preserve"> </t>
        </is>
      </c>
    </row>
    <row r="4">
      <c r="A4" s="4" t="inlineStr">
        <is>
          <t>Balance</t>
        </is>
      </c>
      <c r="C4" s="6" t="n">
        <v>7836</v>
      </c>
      <c r="D4" s="6" t="n">
        <v>13508</v>
      </c>
    </row>
    <row r="5">
      <c r="A5" s="4" t="inlineStr">
        <is>
          <t>Net cash flows</t>
        </is>
      </c>
      <c r="C5" s="5" t="n">
        <v>-4068</v>
      </c>
      <c r="D5" s="5" t="n">
        <v>-4216</v>
      </c>
    </row>
    <row r="6">
      <c r="A6" s="4" t="inlineStr">
        <is>
          <t>Change in credit facility</t>
        </is>
      </c>
      <c r="C6" s="4" t="inlineStr">
        <is>
          <t xml:space="preserve"> </t>
        </is>
      </c>
      <c r="D6" s="5" t="n">
        <v>-7483</v>
      </c>
    </row>
    <row r="7">
      <c r="A7" s="4" t="inlineStr">
        <is>
          <t>New, modified and disposed leases</t>
        </is>
      </c>
      <c r="C7" s="5" t="n">
        <v>6225</v>
      </c>
      <c r="D7" s="5" t="n">
        <v>5887</v>
      </c>
    </row>
    <row r="8">
      <c r="A8" s="4" t="inlineStr">
        <is>
          <t>Interest expense</t>
        </is>
      </c>
      <c r="C8" s="5" t="n">
        <v>356</v>
      </c>
      <c r="D8" s="5" t="n">
        <v>242</v>
      </c>
    </row>
    <row r="9">
      <c r="A9" s="4" t="inlineStr">
        <is>
          <t>Foreign exchange (gain) loss</t>
        </is>
      </c>
      <c r="C9" s="5" t="n">
        <v>196</v>
      </c>
      <c r="D9" s="5" t="n">
        <v>-103</v>
      </c>
    </row>
    <row r="10">
      <c r="A10" s="4" t="inlineStr">
        <is>
          <t>Other changes (1)</t>
        </is>
      </c>
      <c r="B10" s="4" t="inlineStr">
        <is>
          <t>[1]</t>
        </is>
      </c>
      <c r="C10" s="4" t="inlineStr">
        <is>
          <t xml:space="preserve"> </t>
        </is>
      </c>
      <c r="D10" s="5" t="n">
        <v>0</v>
      </c>
    </row>
    <row r="11">
      <c r="A11" s="4" t="inlineStr">
        <is>
          <t>Balance</t>
        </is>
      </c>
      <c r="C11" s="5" t="n">
        <v>10545</v>
      </c>
      <c r="D11" s="5" t="n">
        <v>7836</v>
      </c>
    </row>
    <row r="12">
      <c r="A12" s="4" t="inlineStr">
        <is>
          <t>Non-current lease liabilities [member]</t>
        </is>
      </c>
      <c r="C12" s="4" t="inlineStr">
        <is>
          <t xml:space="preserve"> </t>
        </is>
      </c>
      <c r="D12" s="4" t="inlineStr">
        <is>
          <t xml:space="preserve"> </t>
        </is>
      </c>
    </row>
    <row r="13">
      <c r="A13" s="3" t="inlineStr">
        <is>
          <t>Statement Line Items [Line Items]</t>
        </is>
      </c>
      <c r="C13" s="4" t="inlineStr">
        <is>
          <t xml:space="preserve"> </t>
        </is>
      </c>
      <c r="D13" s="4" t="inlineStr">
        <is>
          <t xml:space="preserve"> </t>
        </is>
      </c>
    </row>
    <row r="14">
      <c r="A14" s="4" t="inlineStr">
        <is>
          <t>Balance</t>
        </is>
      </c>
      <c r="C14" s="5" t="n">
        <v>4723</v>
      </c>
      <c r="D14" s="5" t="n">
        <v>1925</v>
      </c>
    </row>
    <row r="15">
      <c r="A15" s="4" t="inlineStr">
        <is>
          <t>Net cash flows</t>
        </is>
      </c>
      <c r="C15" s="5" t="n">
        <v>-1647</v>
      </c>
      <c r="D15" s="5" t="n">
        <v>-353</v>
      </c>
    </row>
    <row r="16">
      <c r="A16" s="4" t="inlineStr">
        <is>
          <t>Change in credit facility</t>
        </is>
      </c>
      <c r="C16" s="4" t="inlineStr">
        <is>
          <t xml:space="preserve"> </t>
        </is>
      </c>
      <c r="D16" s="5" t="n">
        <v>0</v>
      </c>
    </row>
    <row r="17">
      <c r="A17" s="4" t="inlineStr">
        <is>
          <t>New, modified and disposed leases</t>
        </is>
      </c>
      <c r="C17" s="5" t="n">
        <v>3310</v>
      </c>
      <c r="D17" s="5" t="n">
        <v>3075</v>
      </c>
    </row>
    <row r="18">
      <c r="A18" s="4" t="inlineStr">
        <is>
          <t>Interest expense</t>
        </is>
      </c>
      <c r="C18" s="5" t="n">
        <v>243</v>
      </c>
      <c r="D18" s="5" t="n">
        <v>154</v>
      </c>
    </row>
    <row r="19">
      <c r="A19" s="4" t="inlineStr">
        <is>
          <t>Foreign exchange (gain) loss</t>
        </is>
      </c>
      <c r="C19" s="5" t="n">
        <v>146</v>
      </c>
      <c r="D19" s="5" t="n">
        <v>-78</v>
      </c>
    </row>
    <row r="20">
      <c r="A20" s="4" t="inlineStr">
        <is>
          <t>Other changes (1)</t>
        </is>
      </c>
      <c r="B20" s="4" t="inlineStr">
        <is>
          <t>[1]</t>
        </is>
      </c>
      <c r="C20" s="4" t="inlineStr">
        <is>
          <t xml:space="preserve"> </t>
        </is>
      </c>
      <c r="D20" s="5" t="n">
        <v>0</v>
      </c>
    </row>
    <row r="21">
      <c r="A21" s="4" t="inlineStr">
        <is>
          <t>Balance</t>
        </is>
      </c>
      <c r="C21" s="5" t="n">
        <v>6776</v>
      </c>
      <c r="D21" s="5" t="n">
        <v>4723</v>
      </c>
    </row>
    <row r="22">
      <c r="A22" s="4" t="inlineStr">
        <is>
          <t>Non-current interest bearing loans [member]</t>
        </is>
      </c>
      <c r="C22" s="4" t="inlineStr">
        <is>
          <t xml:space="preserve"> </t>
        </is>
      </c>
      <c r="D22" s="4" t="inlineStr">
        <is>
          <t xml:space="preserve"> </t>
        </is>
      </c>
    </row>
    <row r="23">
      <c r="A23" s="3" t="inlineStr">
        <is>
          <t>Statement Line Items [Line Items]</t>
        </is>
      </c>
      <c r="C23" s="4" t="inlineStr">
        <is>
          <t xml:space="preserve"> </t>
        </is>
      </c>
      <c r="D23" s="4" t="inlineStr">
        <is>
          <t xml:space="preserve"> </t>
        </is>
      </c>
    </row>
    <row r="24">
      <c r="A24" s="4" t="inlineStr">
        <is>
          <t>Balance</t>
        </is>
      </c>
      <c r="C24" s="5" t="n">
        <v>0</v>
      </c>
      <c r="D24" s="5" t="n">
        <v>155</v>
      </c>
    </row>
    <row r="25">
      <c r="A25" s="4" t="inlineStr">
        <is>
          <t>Net cash flows</t>
        </is>
      </c>
      <c r="C25" s="5" t="n">
        <v>0</v>
      </c>
      <c r="D25" s="5" t="n">
        <v>-9</v>
      </c>
    </row>
    <row r="26">
      <c r="A26" s="4" t="inlineStr">
        <is>
          <t>Change in credit facility</t>
        </is>
      </c>
      <c r="C26" s="4" t="inlineStr">
        <is>
          <t xml:space="preserve"> </t>
        </is>
      </c>
      <c r="D26" s="5" t="n">
        <v>0</v>
      </c>
    </row>
    <row r="27">
      <c r="A27" s="4" t="inlineStr">
        <is>
          <t>New, modified and disposed leases</t>
        </is>
      </c>
      <c r="C27" s="5" t="n">
        <v>0</v>
      </c>
      <c r="D27" s="5" t="n">
        <v>0</v>
      </c>
    </row>
    <row r="28">
      <c r="A28" s="4" t="inlineStr">
        <is>
          <t>Interest expense</t>
        </is>
      </c>
      <c r="C28" s="5" t="n">
        <v>0</v>
      </c>
      <c r="D28" s="5" t="n">
        <v>0</v>
      </c>
    </row>
    <row r="29">
      <c r="A29" s="4" t="inlineStr">
        <is>
          <t>Foreign exchange (gain) loss</t>
        </is>
      </c>
      <c r="C29" s="5" t="n">
        <v>0</v>
      </c>
      <c r="D29" s="5" t="n">
        <v>0</v>
      </c>
    </row>
    <row r="30">
      <c r="A30" s="4" t="inlineStr">
        <is>
          <t>Other changes (1)</t>
        </is>
      </c>
      <c r="B30" s="4" t="inlineStr">
        <is>
          <t>[1]</t>
        </is>
      </c>
      <c r="C30" s="4" t="inlineStr">
        <is>
          <t xml:space="preserve"> </t>
        </is>
      </c>
      <c r="D30" s="5" t="n">
        <v>-146</v>
      </c>
    </row>
    <row r="31">
      <c r="A31" s="4" t="inlineStr">
        <is>
          <t>Balance</t>
        </is>
      </c>
      <c r="C31" s="5" t="n">
        <v>0</v>
      </c>
      <c r="D31" s="5" t="n">
        <v>0</v>
      </c>
    </row>
    <row r="32">
      <c r="A32" s="4" t="inlineStr">
        <is>
          <t>Current lease liabilities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Balance</t>
        </is>
      </c>
      <c r="C34" s="5" t="n">
        <v>2840</v>
      </c>
      <c r="D34" s="5" t="n">
        <v>3449</v>
      </c>
    </row>
    <row r="35">
      <c r="A35" s="4" t="inlineStr">
        <is>
          <t>Net cash flows</t>
        </is>
      </c>
      <c r="C35" s="5" t="n">
        <v>-2260</v>
      </c>
      <c r="D35" s="5" t="n">
        <v>-3484</v>
      </c>
    </row>
    <row r="36">
      <c r="A36" s="4" t="inlineStr">
        <is>
          <t>Change in credit facility</t>
        </is>
      </c>
      <c r="C36" s="4" t="inlineStr">
        <is>
          <t xml:space="preserve"> </t>
        </is>
      </c>
      <c r="D36" s="5" t="n">
        <v>0</v>
      </c>
    </row>
    <row r="37">
      <c r="A37" s="4" t="inlineStr">
        <is>
          <t>New, modified and disposed leases</t>
        </is>
      </c>
      <c r="C37" s="5" t="n">
        <v>2915</v>
      </c>
      <c r="D37" s="5" t="n">
        <v>2812</v>
      </c>
    </row>
    <row r="38">
      <c r="A38" s="4" t="inlineStr">
        <is>
          <t>Interest expense</t>
        </is>
      </c>
      <c r="C38" s="5" t="n">
        <v>113</v>
      </c>
      <c r="D38" s="5" t="n">
        <v>88</v>
      </c>
    </row>
    <row r="39">
      <c r="A39" s="4" t="inlineStr">
        <is>
          <t>Foreign exchange (gain) loss</t>
        </is>
      </c>
      <c r="C39" s="5" t="n">
        <v>50</v>
      </c>
      <c r="D39" s="5" t="n">
        <v>-24</v>
      </c>
    </row>
    <row r="40">
      <c r="A40" s="4" t="inlineStr">
        <is>
          <t>Other changes (1)</t>
        </is>
      </c>
      <c r="B40" s="4" t="inlineStr">
        <is>
          <t>[1]</t>
        </is>
      </c>
      <c r="C40" s="4" t="inlineStr">
        <is>
          <t xml:space="preserve"> </t>
        </is>
      </c>
      <c r="D40" s="5" t="n">
        <v>0</v>
      </c>
    </row>
    <row r="41">
      <c r="A41" s="4" t="inlineStr">
        <is>
          <t>Balance</t>
        </is>
      </c>
      <c r="C41" s="5" t="n">
        <v>3659</v>
      </c>
      <c r="D41" s="5" t="n">
        <v>2840</v>
      </c>
    </row>
    <row r="42">
      <c r="A42" s="4" t="inlineStr">
        <is>
          <t>Current interest bearing loans [member]</t>
        </is>
      </c>
      <c r="C42" s="4" t="inlineStr">
        <is>
          <t xml:space="preserve"> </t>
        </is>
      </c>
      <c r="D42" s="4" t="inlineStr">
        <is>
          <t xml:space="preserve"> </t>
        </is>
      </c>
    </row>
    <row r="43">
      <c r="A43" s="3" t="inlineStr">
        <is>
          <t>Statement Line Items [Line Items]</t>
        </is>
      </c>
      <c r="C43" s="4" t="inlineStr">
        <is>
          <t xml:space="preserve"> </t>
        </is>
      </c>
      <c r="D43" s="4" t="inlineStr">
        <is>
          <t xml:space="preserve"> </t>
        </is>
      </c>
    </row>
    <row r="44">
      <c r="A44" s="4" t="inlineStr">
        <is>
          <t>Balance</t>
        </is>
      </c>
      <c r="C44" s="5" t="n">
        <v>146</v>
      </c>
      <c r="D44" s="5" t="n">
        <v>7784</v>
      </c>
    </row>
    <row r="45">
      <c r="A45" s="4" t="inlineStr">
        <is>
          <t>Net cash flows</t>
        </is>
      </c>
      <c r="C45" s="5" t="n">
        <v>-146</v>
      </c>
      <c r="D45" s="5" t="n">
        <v>-301</v>
      </c>
    </row>
    <row r="46">
      <c r="A46" s="4" t="inlineStr">
        <is>
          <t>Change in credit facility</t>
        </is>
      </c>
      <c r="C46" s="4" t="inlineStr">
        <is>
          <t xml:space="preserve"> </t>
        </is>
      </c>
      <c r="D46" s="5" t="n">
        <v>-7483</v>
      </c>
    </row>
    <row r="47">
      <c r="A47" s="4" t="inlineStr">
        <is>
          <t>New, modified and disposed leases</t>
        </is>
      </c>
      <c r="C47" s="5" t="n">
        <v>0</v>
      </c>
      <c r="D47" s="5" t="n">
        <v>0</v>
      </c>
    </row>
    <row r="48">
      <c r="A48" s="4" t="inlineStr">
        <is>
          <t>Interest expense</t>
        </is>
      </c>
      <c r="C48" s="5" t="n">
        <v>0</v>
      </c>
      <c r="D48" s="5" t="n">
        <v>0</v>
      </c>
    </row>
    <row r="49">
      <c r="A49" s="4" t="inlineStr">
        <is>
          <t>Foreign exchange (gain) loss</t>
        </is>
      </c>
      <c r="C49" s="5" t="n">
        <v>0</v>
      </c>
      <c r="D49" s="5" t="n">
        <v>0</v>
      </c>
    </row>
    <row r="50">
      <c r="A50" s="4" t="inlineStr">
        <is>
          <t>Other changes (1)</t>
        </is>
      </c>
      <c r="B50" s="4" t="inlineStr">
        <is>
          <t>[1]</t>
        </is>
      </c>
      <c r="C50" s="4" t="inlineStr">
        <is>
          <t xml:space="preserve"> </t>
        </is>
      </c>
      <c r="D50" s="5" t="n">
        <v>146</v>
      </c>
    </row>
    <row r="51">
      <c r="A51" s="4" t="inlineStr">
        <is>
          <t>Balance</t>
        </is>
      </c>
      <c r="C51" s="5" t="n">
        <v>0</v>
      </c>
      <c r="D51" s="5" t="n">
        <v>146</v>
      </c>
    </row>
    <row r="52">
      <c r="A52" s="4" t="inlineStr">
        <is>
          <t>Other current loans [member]</t>
        </is>
      </c>
      <c r="C52" s="4" t="inlineStr">
        <is>
          <t xml:space="preserve"> </t>
        </is>
      </c>
      <c r="D52" s="4" t="inlineStr">
        <is>
          <t xml:space="preserve"> </t>
        </is>
      </c>
    </row>
    <row r="53">
      <c r="A53" s="3" t="inlineStr">
        <is>
          <t>Statement Line Items [Line Items]</t>
        </is>
      </c>
      <c r="C53" s="4" t="inlineStr">
        <is>
          <t xml:space="preserve"> </t>
        </is>
      </c>
      <c r="D53" s="4" t="inlineStr">
        <is>
          <t xml:space="preserve"> </t>
        </is>
      </c>
    </row>
    <row r="54">
      <c r="A54" s="4" t="inlineStr">
        <is>
          <t>Balance</t>
        </is>
      </c>
      <c r="C54" s="5" t="n">
        <v>126</v>
      </c>
      <c r="D54" s="5" t="n">
        <v>194</v>
      </c>
    </row>
    <row r="55">
      <c r="A55" s="4" t="inlineStr">
        <is>
          <t>Net cash flows</t>
        </is>
      </c>
      <c r="C55" s="5" t="n">
        <v>-15</v>
      </c>
      <c r="D55" s="5" t="n">
        <v>-68</v>
      </c>
    </row>
    <row r="56">
      <c r="A56" s="4" t="inlineStr">
        <is>
          <t>Change in credit facility</t>
        </is>
      </c>
      <c r="C56" s="4" t="inlineStr">
        <is>
          <t xml:space="preserve"> </t>
        </is>
      </c>
      <c r="D56" s="5" t="n">
        <v>0</v>
      </c>
    </row>
    <row r="57">
      <c r="A57" s="4" t="inlineStr">
        <is>
          <t>New, modified and disposed leases</t>
        </is>
      </c>
      <c r="C57" s="5" t="n">
        <v>0</v>
      </c>
      <c r="D57" s="5" t="n">
        <v>0</v>
      </c>
    </row>
    <row r="58">
      <c r="A58" s="4" t="inlineStr">
        <is>
          <t>Interest expense</t>
        </is>
      </c>
      <c r="C58" s="5" t="n">
        <v>0</v>
      </c>
      <c r="D58" s="5" t="n">
        <v>0</v>
      </c>
    </row>
    <row r="59">
      <c r="A59" s="4" t="inlineStr">
        <is>
          <t>Foreign exchange (gain) loss</t>
        </is>
      </c>
      <c r="C59" s="5" t="n">
        <v>0</v>
      </c>
      <c r="D59" s="5" t="n">
        <v>0</v>
      </c>
    </row>
    <row r="60">
      <c r="A60" s="4" t="inlineStr">
        <is>
          <t>Other changes (1)</t>
        </is>
      </c>
      <c r="B60" s="4" t="inlineStr">
        <is>
          <t>[1]</t>
        </is>
      </c>
      <c r="C60" s="4" t="inlineStr">
        <is>
          <t xml:space="preserve"> </t>
        </is>
      </c>
      <c r="D60" s="5" t="n">
        <v>0</v>
      </c>
    </row>
    <row r="61">
      <c r="A61" s="4" t="inlineStr">
        <is>
          <t>Balance</t>
        </is>
      </c>
      <c r="C61" s="6" t="n">
        <v>111</v>
      </c>
      <c r="D61" s="6" t="n">
        <v>126</v>
      </c>
    </row>
    <row r="62"/>
    <row r="63">
      <c r="A63" s="4" t="inlineStr">
        <is>
          <t>[1]"Other changes" includes the effect of reclassification of the non-current portion of liabilities to current due to the passage of time and the effect of accrued but not yet paid interest on interest-bearing loans and borrowings, including lease liabilities.</t>
        </is>
      </c>
    </row>
  </sheetData>
  <mergeCells count="4">
    <mergeCell ref="A1:B2"/>
    <mergeCell ref="C1:D1"/>
    <mergeCell ref="A62:C62"/>
    <mergeCell ref="A63:C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Trade and Other Payables, and Other Current Liabilities - Trade and Other Payables, and Other Current Liabilities (Details) - USD ($) $ in Thousands</t>
        </is>
      </c>
      <c r="C1" s="2" t="inlineStr">
        <is>
          <t>Dec. 31, 2023</t>
        </is>
      </c>
      <c r="D1" s="2" t="inlineStr">
        <is>
          <t>Dec. 31, 2022</t>
        </is>
      </c>
    </row>
    <row r="2">
      <c r="A2" s="3" t="inlineStr">
        <is>
          <t>Statement Line Items [Line Items]</t>
        </is>
      </c>
      <c r="C2" s="4" t="inlineStr">
        <is>
          <t xml:space="preserve"> </t>
        </is>
      </c>
      <c r="D2" s="4" t="inlineStr">
        <is>
          <t xml:space="preserve"> </t>
        </is>
      </c>
    </row>
    <row r="3">
      <c r="A3" s="4" t="inlineStr">
        <is>
          <t>Trade payables due to third-party suppliers</t>
        </is>
      </c>
      <c r="C3" s="6" t="n">
        <v>49345</v>
      </c>
      <c r="D3" s="6" t="n">
        <v>40031</v>
      </c>
    </row>
    <row r="4">
      <c r="A4" s="4" t="inlineStr">
        <is>
          <t>Trade and other payables due to related parties (Note 17)</t>
        </is>
      </c>
      <c r="C4" s="5" t="n">
        <v>483</v>
      </c>
      <c r="D4" s="5" t="n">
        <v>4125</v>
      </c>
    </row>
    <row r="5">
      <c r="A5" s="4" t="inlineStr">
        <is>
          <t>Value added tax</t>
        </is>
      </c>
      <c r="C5" s="5" t="n">
        <v>373</v>
      </c>
      <c r="D5" s="5" t="n">
        <v>768</v>
      </c>
    </row>
    <row r="6">
      <c r="A6" s="4" t="inlineStr">
        <is>
          <t>Payroll tax</t>
        </is>
      </c>
      <c r="B6" s="4" t="inlineStr">
        <is>
          <t>[1]</t>
        </is>
      </c>
      <c r="C6" s="5" t="n">
        <v>2045</v>
      </c>
      <c r="D6" s="5" t="n">
        <v>2012</v>
      </c>
    </row>
    <row r="7">
      <c r="A7" s="4" t="inlineStr">
        <is>
          <t>Total trade and other payables</t>
        </is>
      </c>
      <c r="C7" s="5" t="n">
        <v>52247</v>
      </c>
      <c r="D7" s="5" t="n">
        <v>46937</v>
      </c>
    </row>
    <row r="8">
      <c r="A8" s="4" t="inlineStr">
        <is>
          <t>Accrued personnel expenses</t>
        </is>
      </c>
      <c r="C8" s="5" t="n">
        <v>12887</v>
      </c>
      <c r="D8" s="5" t="n">
        <v>11586</v>
      </c>
    </row>
    <row r="9">
      <c r="A9" s="4" t="inlineStr">
        <is>
          <t>Other current liabilities</t>
        </is>
      </c>
      <c r="C9" s="5" t="n">
        <v>398</v>
      </c>
      <c r="D9" s="5" t="n">
        <v>567</v>
      </c>
    </row>
    <row r="10">
      <c r="A10" s="4" t="inlineStr">
        <is>
          <t>Total other current liabilities</t>
        </is>
      </c>
      <c r="C10" s="6" t="n">
        <v>13285</v>
      </c>
      <c r="D10" s="6" t="n">
        <v>12152</v>
      </c>
    </row>
    <row r="11"/>
    <row r="12">
      <c r="A12" s="4" t="inlineStr">
        <is>
          <t>[1]Includes accruals for social security costs related to share-based remuneration.</t>
        </is>
      </c>
    </row>
  </sheetData>
  <mergeCells count="3">
    <mergeCell ref="A1:B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Corporate Information and Group Structure</t>
        </is>
      </c>
      <c r="B1" s="2" t="inlineStr">
        <is>
          <t>12 Months Ended</t>
        </is>
      </c>
    </row>
    <row r="2">
      <c r="B2" s="2" t="inlineStr">
        <is>
          <t>Dec. 31, 2023</t>
        </is>
      </c>
    </row>
    <row r="3">
      <c r="A3" s="3" t="inlineStr">
        <is>
          <t>Statement Line Items [Line Items]</t>
        </is>
      </c>
      <c r="B3" s="4" t="inlineStr">
        <is>
          <t xml:space="preserve"> </t>
        </is>
      </c>
    </row>
    <row r="4">
      <c r="A4" s="4" t="inlineStr">
        <is>
          <t>Disclosure of general information about financial statements [text block]</t>
        </is>
      </c>
      <c r="B4" s="4" t="inlineStr">
        <is>
          <t xml:space="preserve">2. Corporate Information and Group Structure Opera is a user-centric and innovative software company focused on enabling the best possible internet browsing experience across all devices. People use the Opera web browsers for their unique and secure features on their mobile phones and desktop computers. Opera generates revenue primarily when users of the web browsers make searches using the integrated search and address bar, and from advertising on Opera’s properties and properties of Opera network partners. The chart below provides an overview of the corporate structure of the Group, including the places of incorporation of the Parent and its material subsidiaries.
Notes: ( 1 6% ( 2 20% In addition to the subsidiaries outlined above, Opera has investments in unconsolidated companies. Details on these investments are provided in Note 11. Opera Limited is the parent company of the Opera group. The Company, with its office at Maples Corporate Services Limited, PO Box 309, KY1 1104, 4, 0485 Opera Limited has American depositary shares (ADSs) listed on the Nasdaq Global Select Market, trading under the "OPRA" ticker symbol. Each ADS represents two December 31, 2023, 2023, Effective from 2023, on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Assets and Financial Liabilities (Details Textual) - USD ($) $ in Millions</t>
        </is>
      </c>
      <c r="B1" s="2" t="inlineStr">
        <is>
          <t>Dec. 31, 2023</t>
        </is>
      </c>
      <c r="C1" s="2" t="inlineStr">
        <is>
          <t>Dec. 31, 2022</t>
        </is>
      </c>
    </row>
    <row r="2">
      <c r="A2" s="4" t="inlineStr">
        <is>
          <t>OPay Limited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Investments in associates reported in separate financial statements</t>
        </is>
      </c>
      <c r="B4" s="10" t="n">
        <v>253.3</v>
      </c>
      <c r="C4" s="10" t="n">
        <v>86.09999999999999</v>
      </c>
    </row>
    <row r="5">
      <c r="A5" s="4" t="inlineStr">
        <is>
          <t>AB Fjord Bank [member] | Ordinary share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Investments in associates reported in separate financial statements</t>
        </is>
      </c>
      <c r="B7" s="10" t="n">
        <v>0.9</v>
      </c>
      <c r="C7" s="10" t="n">
        <v>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inancial Assets and Financial Liabilities - Financial Assets and Liabilities (Details) - USD ($) $ in Thousands</t>
        </is>
      </c>
      <c r="C1" s="2" t="inlineStr">
        <is>
          <t>Dec. 31, 2023</t>
        </is>
      </c>
      <c r="D1" s="2" t="inlineStr">
        <is>
          <t>Dec. 31, 2022</t>
        </is>
      </c>
    </row>
    <row r="2">
      <c r="A2" s="3" t="inlineStr">
        <is>
          <t>Statement Line Items [Line Items]</t>
        </is>
      </c>
      <c r="C2" s="4" t="inlineStr">
        <is>
          <t xml:space="preserve"> </t>
        </is>
      </c>
      <c r="D2" s="4" t="inlineStr">
        <is>
          <t xml:space="preserve"> </t>
        </is>
      </c>
    </row>
    <row r="3">
      <c r="A3" s="4" t="inlineStr">
        <is>
          <t>Financial assets</t>
        </is>
      </c>
      <c r="C3" s="6" t="n">
        <v>366288</v>
      </c>
      <c r="D3" s="6" t="n">
        <v>362815</v>
      </c>
    </row>
    <row r="4">
      <c r="A4" s="4" t="inlineStr">
        <is>
          <t>Financial liabilities</t>
        </is>
      </c>
      <c r="C4" s="5" t="n">
        <v>76171</v>
      </c>
      <c r="D4" s="5" t="n">
        <v>66992</v>
      </c>
    </row>
    <row r="5">
      <c r="A5" s="4" t="inlineStr">
        <is>
          <t>Financial liabilities at amortised cost, category [member]</t>
        </is>
      </c>
      <c r="C5" s="4" t="inlineStr">
        <is>
          <t xml:space="preserve"> </t>
        </is>
      </c>
      <c r="D5" s="4" t="inlineStr">
        <is>
          <t xml:space="preserve"> </t>
        </is>
      </c>
    </row>
    <row r="6">
      <c r="A6" s="3" t="inlineStr">
        <is>
          <t>Statement Line Items [Line Items]</t>
        </is>
      </c>
      <c r="C6" s="4" t="inlineStr">
        <is>
          <t xml:space="preserve"> </t>
        </is>
      </c>
      <c r="D6" s="4" t="inlineStr">
        <is>
          <t xml:space="preserve"> </t>
        </is>
      </c>
    </row>
    <row r="7">
      <c r="A7" s="4" t="inlineStr">
        <is>
          <t>Financial liabilities</t>
        </is>
      </c>
      <c r="C7" s="5" t="n">
        <v>76171</v>
      </c>
      <c r="D7" s="5" t="n">
        <v>66992</v>
      </c>
    </row>
    <row r="8">
      <c r="A8" s="4" t="inlineStr">
        <is>
          <t>Financial liabilities at amortised cost, category [member] | Financial lease liabilities and other loans [member]</t>
        </is>
      </c>
      <c r="C8" s="4" t="inlineStr">
        <is>
          <t xml:space="preserve"> </t>
        </is>
      </c>
      <c r="D8" s="4" t="inlineStr">
        <is>
          <t xml:space="preserve"> </t>
        </is>
      </c>
    </row>
    <row r="9">
      <c r="A9" s="3" t="inlineStr">
        <is>
          <t>Statement Line Items [Line Items]</t>
        </is>
      </c>
      <c r="C9" s="4" t="inlineStr">
        <is>
          <t xml:space="preserve"> </t>
        </is>
      </c>
      <c r="D9" s="4" t="inlineStr">
        <is>
          <t xml:space="preserve"> </t>
        </is>
      </c>
    </row>
    <row r="10">
      <c r="A10" s="4" t="inlineStr">
        <is>
          <t>Financial liabilities</t>
        </is>
      </c>
      <c r="C10" s="5" t="n">
        <v>10545</v>
      </c>
      <c r="D10" s="5" t="n">
        <v>7835</v>
      </c>
    </row>
    <row r="11">
      <c r="A11" s="4" t="inlineStr">
        <is>
          <t>Financial liabilities at amortised cost, category [member] | Trade and other payables [member]</t>
        </is>
      </c>
      <c r="C11" s="4" t="inlineStr">
        <is>
          <t xml:space="preserve"> </t>
        </is>
      </c>
      <c r="D11" s="4" t="inlineStr">
        <is>
          <t xml:space="preserve"> </t>
        </is>
      </c>
    </row>
    <row r="12">
      <c r="A12" s="3" t="inlineStr">
        <is>
          <t>Statement Line Items [Line Items]</t>
        </is>
      </c>
      <c r="C12" s="4" t="inlineStr">
        <is>
          <t xml:space="preserve"> </t>
        </is>
      </c>
      <c r="D12" s="4" t="inlineStr">
        <is>
          <t xml:space="preserve"> </t>
        </is>
      </c>
    </row>
    <row r="13">
      <c r="A13" s="4" t="inlineStr">
        <is>
          <t>Current financial liabilities</t>
        </is>
      </c>
      <c r="C13" s="5" t="n">
        <v>52247</v>
      </c>
      <c r="D13" s="5" t="n">
        <v>46937</v>
      </c>
    </row>
    <row r="14">
      <c r="A14" s="4" t="inlineStr">
        <is>
          <t>Financial liabilities at amortised cost, category [member] | Other financial liabilities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Financial liabilities</t>
        </is>
      </c>
      <c r="C16" s="5" t="n">
        <v>13379</v>
      </c>
      <c r="D16" s="5" t="n">
        <v>12220</v>
      </c>
    </row>
    <row r="17">
      <c r="A17" s="4" t="inlineStr">
        <is>
          <t>Financial assets at amortised cost, category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Financial assets</t>
        </is>
      </c>
      <c r="C19" s="5" t="n">
        <v>112090</v>
      </c>
      <c r="D19" s="5" t="n">
        <v>133290</v>
      </c>
    </row>
    <row r="20">
      <c r="A20" s="4" t="inlineStr">
        <is>
          <t>Financial assets at amortised cost, category [member] | Receivables from sale of investments [member]</t>
        </is>
      </c>
      <c r="C20" s="4" t="inlineStr">
        <is>
          <t xml:space="preserve"> </t>
        </is>
      </c>
      <c r="D20" s="4" t="inlineStr">
        <is>
          <t xml:space="preserve"> </t>
        </is>
      </c>
    </row>
    <row r="21">
      <c r="A21" s="3" t="inlineStr">
        <is>
          <t>Statement Line Items [Line Items]</t>
        </is>
      </c>
      <c r="C21" s="4" t="inlineStr">
        <is>
          <t xml:space="preserve"> </t>
        </is>
      </c>
      <c r="D21" s="4" t="inlineStr">
        <is>
          <t xml:space="preserve"> </t>
        </is>
      </c>
    </row>
    <row r="22">
      <c r="A22" s="4" t="inlineStr">
        <is>
          <t>Current financial assets</t>
        </is>
      </c>
      <c r="C22" s="5" t="n">
        <v>32797</v>
      </c>
      <c r="D22" s="5" t="n">
        <v>56374</v>
      </c>
    </row>
    <row r="23">
      <c r="A23" s="4" t="inlineStr">
        <is>
          <t>Financial assets at amortised cost, category [member] | Trade receivables [member]</t>
        </is>
      </c>
      <c r="C23" s="4" t="inlineStr">
        <is>
          <t xml:space="preserve"> </t>
        </is>
      </c>
      <c r="D23" s="4" t="inlineStr">
        <is>
          <t xml:space="preserve"> </t>
        </is>
      </c>
    </row>
    <row r="24">
      <c r="A24" s="3" t="inlineStr">
        <is>
          <t>Statement Line Items [Line Items]</t>
        </is>
      </c>
      <c r="C24" s="4" t="inlineStr">
        <is>
          <t xml:space="preserve"> </t>
        </is>
      </c>
      <c r="D24" s="4" t="inlineStr">
        <is>
          <t xml:space="preserve"> </t>
        </is>
      </c>
    </row>
    <row r="25">
      <c r="A25" s="4" t="inlineStr">
        <is>
          <t>Current financial assets</t>
        </is>
      </c>
      <c r="C25" s="5" t="n">
        <v>69382</v>
      </c>
      <c r="D25" s="5" t="n">
        <v>57923</v>
      </c>
    </row>
    <row r="26">
      <c r="A26" s="4" t="inlineStr">
        <is>
          <t>Financial assets at amortised cost, category [member] | Other receivables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Current financial assets</t>
        </is>
      </c>
      <c r="B28" s="4" t="inlineStr">
        <is>
          <t>[1]</t>
        </is>
      </c>
      <c r="C28" s="5" t="n">
        <v>9911</v>
      </c>
      <c r="D28" s="5" t="n">
        <v>18993</v>
      </c>
    </row>
    <row r="29">
      <c r="A29" s="4" t="inlineStr">
        <is>
          <t>Financial assets at fair value through profit or loss, category [member]</t>
        </is>
      </c>
      <c r="C29" s="4" t="inlineStr">
        <is>
          <t xml:space="preserve"> </t>
        </is>
      </c>
      <c r="D29" s="4" t="inlineStr">
        <is>
          <t xml:space="preserve"> </t>
        </is>
      </c>
    </row>
    <row r="30">
      <c r="A30" s="3" t="inlineStr">
        <is>
          <t>Statement Line Items [Line Items]</t>
        </is>
      </c>
      <c r="C30" s="4" t="inlineStr">
        <is>
          <t xml:space="preserve"> </t>
        </is>
      </c>
      <c r="D30" s="4" t="inlineStr">
        <is>
          <t xml:space="preserve"> </t>
        </is>
      </c>
    </row>
    <row r="31">
      <c r="A31" s="4" t="inlineStr">
        <is>
          <t>Financial assets</t>
        </is>
      </c>
      <c r="C31" s="5" t="n">
        <v>254197</v>
      </c>
      <c r="D31" s="5" t="n">
        <v>229525</v>
      </c>
    </row>
    <row r="32">
      <c r="A32" s="4" t="inlineStr">
        <is>
          <t>Financial assets at fair value through profit or loss, category [member] | Receivables from sale of investments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Financial assets</t>
        </is>
      </c>
      <c r="C34" s="5" t="n">
        <v>0</v>
      </c>
      <c r="D34" s="5" t="n">
        <v>76278</v>
      </c>
    </row>
    <row r="35">
      <c r="A35" s="4" t="inlineStr">
        <is>
          <t>Financial assets at fair value through profit or loss, category [member] | Unlisted preferred and ordinary shares [member]</t>
        </is>
      </c>
      <c r="C35" s="4" t="inlineStr">
        <is>
          <t xml:space="preserve"> </t>
        </is>
      </c>
      <c r="D35" s="4" t="inlineStr">
        <is>
          <t xml:space="preserve"> </t>
        </is>
      </c>
    </row>
    <row r="36">
      <c r="A36" s="3" t="inlineStr">
        <is>
          <t>Statement Line Items [Line Items]</t>
        </is>
      </c>
      <c r="C36" s="4" t="inlineStr">
        <is>
          <t xml:space="preserve"> </t>
        </is>
      </c>
      <c r="D36" s="4" t="inlineStr">
        <is>
          <t xml:space="preserve"> </t>
        </is>
      </c>
    </row>
    <row r="37">
      <c r="A37" s="4" t="inlineStr">
        <is>
          <t>Financial assets</t>
        </is>
      </c>
      <c r="B37" s="4" t="inlineStr">
        <is>
          <t>[2]</t>
        </is>
      </c>
      <c r="C37" s="5" t="n">
        <v>254197</v>
      </c>
      <c r="D37" s="5" t="n">
        <v>86997</v>
      </c>
    </row>
    <row r="38">
      <c r="A38" s="4" t="inlineStr">
        <is>
          <t>Financial assets at fair value through profit or loss, category [member] | Listed equity instruments [member[</t>
        </is>
      </c>
      <c r="C38" s="4" t="inlineStr">
        <is>
          <t xml:space="preserve"> </t>
        </is>
      </c>
      <c r="D38" s="4" t="inlineStr">
        <is>
          <t xml:space="preserve"> </t>
        </is>
      </c>
    </row>
    <row r="39">
      <c r="A39" s="3" t="inlineStr">
        <is>
          <t>Statement Line Items [Line Items]</t>
        </is>
      </c>
      <c r="C39" s="4" t="inlineStr">
        <is>
          <t xml:space="preserve"> </t>
        </is>
      </c>
      <c r="D39" s="4" t="inlineStr">
        <is>
          <t xml:space="preserve"> </t>
        </is>
      </c>
    </row>
    <row r="40">
      <c r="A40" s="4" t="inlineStr">
        <is>
          <t>Financial assets</t>
        </is>
      </c>
      <c r="B40" s="4" t="inlineStr">
        <is>
          <t>[3]</t>
        </is>
      </c>
      <c r="C40" s="6" t="n">
        <v>0</v>
      </c>
      <c r="D40" s="6" t="n">
        <v>66250</v>
      </c>
    </row>
    <row r="41"/>
    <row r="42">
      <c r="A42" s="4" t="inlineStr">
        <is>
          <t>[1]In the Statement of Financial Position, other non-current receivables are presented as part of other non-current investments and financial assets while other current receivables are presented separately.[2]As of December 31, 2023, Opera held investments in ordinary and preferred shares in OPay with a total carrying amount of $269.4 million and ordinary shares in Fjord Bank with a carrying amount of $0.9 million. As of December 31, 2022, these investments had a carrying amount of $86.1 million and $0.9 million, respectively. The shares in OPay are presented as a separate line item in the Statement of Financial Position as of December 31, 2023, while as of year-end 2022, the investment in OPay was classified as held for sale. The shares in Fjord Bank are presented as part of other non-current investments and financial assets. See Note 11 for more information.[3]Investments in listed equity securities were presented as marketable securities in the Statement of Financial Position.</t>
        </is>
      </c>
    </row>
  </sheetData>
  <mergeCells count="3">
    <mergeCell ref="A1:B1"/>
    <mergeCell ref="A41:C41"/>
    <mergeCell ref="A42:C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6" customWidth="1" min="11" max="11"/>
    <col width="16" customWidth="1" min="12" max="12"/>
    <col width="14" customWidth="1" min="13" max="13"/>
    <col width="14" customWidth="1" min="14" max="14"/>
    <col width="14" customWidth="1" min="15" max="15"/>
  </cols>
  <sheetData>
    <row r="1">
      <c r="A1" s="1" t="inlineStr">
        <is>
          <t>Note 16 - Capital and Financial Risk Management (Details Textual) - USD ($)</t>
        </is>
      </c>
      <c r="F1" s="2" t="inlineStr">
        <is>
          <t>1 Months Ended</t>
        </is>
      </c>
      <c r="G1" s="2" t="inlineStr">
        <is>
          <t>12 Months Ended</t>
        </is>
      </c>
      <c r="J1" s="2" t="inlineStr">
        <is>
          <t>22 Months Ended</t>
        </is>
      </c>
      <c r="K1" s="2" t="inlineStr">
        <is>
          <t>48 Months Ended</t>
        </is>
      </c>
      <c r="L1" s="2" t="inlineStr">
        <is>
          <t>72 Months Ended</t>
        </is>
      </c>
    </row>
    <row r="2">
      <c r="B2" s="2" t="inlineStr">
        <is>
          <t>Dec. 12, 2023</t>
        </is>
      </c>
      <c r="C2" s="2" t="inlineStr">
        <is>
          <t>Jun. 13, 2023</t>
        </is>
      </c>
      <c r="D2" s="2" t="inlineStr">
        <is>
          <t>Jan. 12, 2023</t>
        </is>
      </c>
      <c r="E2" s="2" t="inlineStr">
        <is>
          <t>Oct. 17, 2022</t>
        </is>
      </c>
      <c r="F2" s="2" t="inlineStr">
        <is>
          <t>Jan. 31, 2023</t>
        </is>
      </c>
      <c r="G2" s="2" t="inlineStr">
        <is>
          <t>Dec. 31, 2023</t>
        </is>
      </c>
      <c r="H2" s="2" t="inlineStr">
        <is>
          <t>Dec. 31, 2022</t>
        </is>
      </c>
      <c r="I2" s="2" t="inlineStr">
        <is>
          <t>Dec. 31, 2021</t>
        </is>
      </c>
      <c r="J2" s="2" t="inlineStr">
        <is>
          <t>Nov. 30, 2023</t>
        </is>
      </c>
      <c r="K2" s="2" t="inlineStr">
        <is>
          <t>Dec. 31, 2021</t>
        </is>
      </c>
      <c r="L2" s="2" t="inlineStr">
        <is>
          <t>Dec. 31, 2023</t>
        </is>
      </c>
      <c r="M2" s="2" t="inlineStr">
        <is>
          <t>Jun. 30, 2023</t>
        </is>
      </c>
      <c r="N2" s="2" t="inlineStr">
        <is>
          <t>Apr. 21, 2022</t>
        </is>
      </c>
      <c r="O2" s="2" t="inlineStr">
        <is>
          <t>Jan. 2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payables</t>
        </is>
      </c>
      <c r="B4" s="4" t="inlineStr">
        <is>
          <t xml:space="preserve"> </t>
        </is>
      </c>
      <c r="C4" s="6" t="n">
        <v>36000000</v>
      </c>
      <c r="D4" s="6" t="n">
        <v>71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vidends recognised as distributions to owners</t>
        </is>
      </c>
      <c r="B5" s="4" t="inlineStr">
        <is>
          <t xml:space="preserve"> </t>
        </is>
      </c>
      <c r="C5" s="4" t="inlineStr">
        <is>
          <t xml:space="preserve"> </t>
        </is>
      </c>
      <c r="D5" s="5" t="n">
        <v>12400000</v>
      </c>
      <c r="E5" s="4" t="inlineStr">
        <is>
          <t xml:space="preserve"> </t>
        </is>
      </c>
      <c r="F5" s="4" t="inlineStr">
        <is>
          <t xml:space="preserve"> </t>
        </is>
      </c>
      <c r="G5" s="6" t="n">
        <v>10722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s to acquire or redeem entity's shares</t>
        </is>
      </c>
      <c r="B6" s="4" t="inlineStr">
        <is>
          <t xml:space="preserve"> </t>
        </is>
      </c>
      <c r="C6" s="4" t="inlineStr">
        <is>
          <t xml:space="preserve"> </t>
        </is>
      </c>
      <c r="D6" s="4" t="inlineStr">
        <is>
          <t xml:space="preserve"> </t>
        </is>
      </c>
      <c r="E6" s="4" t="inlineStr">
        <is>
          <t xml:space="preserve"> </t>
        </is>
      </c>
      <c r="F6" s="4" t="inlineStr">
        <is>
          <t xml:space="preserve"> </t>
        </is>
      </c>
      <c r="G6" s="5" t="n">
        <v>32695000</v>
      </c>
      <c r="H6" s="6" t="n">
        <v>146068000</v>
      </c>
      <c r="I6" s="6" t="n">
        <v>749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pital reserved for investments in listed equity securities</t>
        </is>
      </c>
      <c r="B7" s="4" t="inlineStr">
        <is>
          <t xml:space="preserve"> </t>
        </is>
      </c>
      <c r="C7" s="4" t="inlineStr">
        <is>
          <t xml:space="preserve"> </t>
        </is>
      </c>
      <c r="D7" s="4" t="inlineStr">
        <is>
          <t xml:space="preserve"> </t>
        </is>
      </c>
      <c r="E7" s="4" t="inlineStr">
        <is>
          <t xml:space="preserve"> </t>
        </is>
      </c>
      <c r="F7" s="4" t="inlineStr">
        <is>
          <t xml:space="preserve"> </t>
        </is>
      </c>
      <c r="G7" s="5" t="n">
        <v>70000000</v>
      </c>
      <c r="H7" s="4" t="inlineStr">
        <is>
          <t xml:space="preserve"> </t>
        </is>
      </c>
      <c r="I7" s="4" t="inlineStr">
        <is>
          <t xml:space="preserve"> </t>
        </is>
      </c>
      <c r="J7" s="4" t="inlineStr">
        <is>
          <t xml:space="preserve"> </t>
        </is>
      </c>
      <c r="K7" s="4" t="inlineStr">
        <is>
          <t xml:space="preserve"> </t>
        </is>
      </c>
      <c r="L7" s="6" t="n">
        <v>70000000</v>
      </c>
      <c r="M7" s="4" t="inlineStr">
        <is>
          <t xml:space="preserve"> </t>
        </is>
      </c>
      <c r="N7" s="4" t="inlineStr">
        <is>
          <t xml:space="preserve"> </t>
        </is>
      </c>
      <c r="O7" s="4" t="inlineStr">
        <is>
          <t xml:space="preserve"> </t>
        </is>
      </c>
    </row>
    <row r="8">
      <c r="A8" s="4" t="inlineStr">
        <is>
          <t>Net fair value gain (loss) related to listed equity instruments</t>
        </is>
      </c>
      <c r="B8" s="4" t="inlineStr">
        <is>
          <t xml:space="preserve"> </t>
        </is>
      </c>
      <c r="C8" s="4" t="inlineStr">
        <is>
          <t xml:space="preserve"> </t>
        </is>
      </c>
      <c r="D8" s="4" t="inlineStr">
        <is>
          <t xml:space="preserve"> </t>
        </is>
      </c>
      <c r="E8" s="4" t="inlineStr">
        <is>
          <t xml:space="preserve"> </t>
        </is>
      </c>
      <c r="F8" s="4" t="inlineStr">
        <is>
          <t xml:space="preserve"> </t>
        </is>
      </c>
      <c r="G8" s="5" t="n">
        <v>3243000</v>
      </c>
      <c r="H8" s="5" t="n">
        <v>15946000</v>
      </c>
      <c r="I8" s="5" t="n">
        <v>0</v>
      </c>
      <c r="J8" s="4" t="inlineStr">
        <is>
          <t xml:space="preserve"> </t>
        </is>
      </c>
      <c r="K8" s="4" t="inlineStr">
        <is>
          <t xml:space="preserve"> </t>
        </is>
      </c>
      <c r="L8" s="6" t="n">
        <v>34200000</v>
      </c>
      <c r="M8" s="4" t="inlineStr">
        <is>
          <t xml:space="preserve"> </t>
        </is>
      </c>
      <c r="N8" s="4" t="inlineStr">
        <is>
          <t xml:space="preserve"> </t>
        </is>
      </c>
      <c r="O8" s="4" t="inlineStr">
        <is>
          <t xml:space="preserve"> </t>
        </is>
      </c>
    </row>
    <row r="9">
      <c r="A9" s="4" t="inlineStr">
        <is>
          <t>Repayments of non-current borrowings</t>
        </is>
      </c>
      <c r="B9" s="4" t="inlineStr">
        <is>
          <t xml:space="preserve"> </t>
        </is>
      </c>
      <c r="C9" s="4" t="inlineStr">
        <is>
          <t xml:space="preserve"> </t>
        </is>
      </c>
      <c r="D9" s="4" t="inlineStr">
        <is>
          <t xml:space="preserve"> </t>
        </is>
      </c>
      <c r="E9" s="4" t="inlineStr">
        <is>
          <t xml:space="preserve"> </t>
        </is>
      </c>
      <c r="F9" s="4" t="inlineStr">
        <is>
          <t xml:space="preserve"> </t>
        </is>
      </c>
      <c r="G9" s="10"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8</v>
      </c>
      <c r="H10" s="4" t="inlineStr">
        <is>
          <t xml:space="preserve"> </t>
        </is>
      </c>
      <c r="I10" s="4" t="inlineStr">
        <is>
          <t xml:space="preserve"> </t>
        </is>
      </c>
      <c r="J10" s="4" t="inlineStr">
        <is>
          <t xml:space="preserve"> </t>
        </is>
      </c>
      <c r="K10" s="4" t="inlineStr">
        <is>
          <t xml:space="preserve"> </t>
        </is>
      </c>
      <c r="L10" s="12" t="n">
        <v>0.08</v>
      </c>
      <c r="M10" s="4" t="inlineStr">
        <is>
          <t xml:space="preserve"> </t>
        </is>
      </c>
      <c r="N10" s="4" t="inlineStr">
        <is>
          <t xml:space="preserve"> </t>
        </is>
      </c>
      <c r="O10" s="4" t="inlineStr">
        <is>
          <t xml:space="preserve"> </t>
        </is>
      </c>
    </row>
    <row r="11">
      <c r="A11" s="4" t="inlineStr">
        <is>
          <t>Qifei International Develop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to acquire or redeem entity's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128563000</v>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Kunlun Tech Limited and Keeneyes Future Holding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 payables</t>
        </is>
      </c>
      <c r="B16" s="4" t="inlineStr">
        <is>
          <t xml:space="preserve"> </t>
        </is>
      </c>
      <c r="C16" s="4" t="inlineStr">
        <is>
          <t xml:space="preserve"> </t>
        </is>
      </c>
      <c r="D16" s="6" t="n">
        <v>5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s recognised as distributions to owners</t>
        </is>
      </c>
      <c r="B17" s="4" t="inlineStr">
        <is>
          <t xml:space="preserve"> </t>
        </is>
      </c>
      <c r="C17" s="6" t="n">
        <v>25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fair value gain (loss) related to listed equity instruments</t>
        </is>
      </c>
      <c r="B18" s="4" t="inlineStr">
        <is>
          <t xml:space="preserve"> </t>
        </is>
      </c>
      <c r="C18" s="4" t="inlineStr">
        <is>
          <t xml:space="preserve"> </t>
        </is>
      </c>
      <c r="D18" s="4" t="inlineStr">
        <is>
          <t xml:space="preserve"> </t>
        </is>
      </c>
      <c r="E18" s="4" t="inlineStr">
        <is>
          <t xml:space="preserve"> </t>
        </is>
      </c>
      <c r="F18" s="6" t="n">
        <v>500000</v>
      </c>
      <c r="G18" s="6" t="n">
        <v>3243000</v>
      </c>
      <c r="H18" s="6" t="n">
        <v>15946000</v>
      </c>
      <c r="I18" s="6" t="n">
        <v>-4944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ar 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 pay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100000</v>
      </c>
      <c r="N21" s="4" t="inlineStr">
        <is>
          <t xml:space="preserve"> </t>
        </is>
      </c>
      <c r="O21" s="4" t="inlineStr">
        <is>
          <t xml:space="preserve"> </t>
        </is>
      </c>
    </row>
    <row r="22">
      <c r="A22" s="4" t="inlineStr">
        <is>
          <t>Disposal group, deferred payment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035</v>
      </c>
      <c r="O22" s="4" t="inlineStr">
        <is>
          <t xml:space="preserve"> </t>
        </is>
      </c>
    </row>
    <row r="23">
      <c r="A23" s="4" t="inlineStr">
        <is>
          <t>A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s proposed or declared before financial statements authorised for issue but not recognised as distribution to owners per share (in dollars per share)</t>
        </is>
      </c>
      <c r="B25" s="10" t="n">
        <v>0.4</v>
      </c>
      <c r="C25" s="10" t="n">
        <v>0.4</v>
      </c>
      <c r="D25" s="10"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repurchase program, maximu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000000</v>
      </c>
    </row>
    <row r="27">
      <c r="A27" s="4" t="inlineStr">
        <is>
          <t>Number of shares repurchased during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119841</v>
      </c>
      <c r="K27" s="5" t="n">
        <v>7476455</v>
      </c>
      <c r="L27" s="5" t="n">
        <v>36971296</v>
      </c>
      <c r="M27" s="4" t="inlineStr">
        <is>
          <t xml:space="preserve"> </t>
        </is>
      </c>
      <c r="N27" s="4" t="inlineStr">
        <is>
          <t xml:space="preserve"> </t>
        </is>
      </c>
      <c r="O27" s="4" t="inlineStr">
        <is>
          <t xml:space="preserve"> </t>
        </is>
      </c>
    </row>
    <row r="28">
      <c r="A28" s="4" t="inlineStr">
        <is>
          <t>Payments to acquire or redeem entity'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0</v>
      </c>
      <c r="K28" s="6" t="n">
        <v>60500000</v>
      </c>
      <c r="L28" s="6" t="n">
        <v>239000000</v>
      </c>
      <c r="M28" s="4" t="inlineStr">
        <is>
          <t xml:space="preserve"> </t>
        </is>
      </c>
      <c r="N28" s="4" t="inlineStr">
        <is>
          <t xml:space="preserve"> </t>
        </is>
      </c>
      <c r="O28" s="4" t="inlineStr">
        <is>
          <t xml:space="preserve"> </t>
        </is>
      </c>
    </row>
    <row r="29">
      <c r="A29" s="4" t="inlineStr">
        <is>
          <t>ADS [member] | Qifei International Development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repurchased during period (in shares)</t>
        </is>
      </c>
      <c r="B31" s="4" t="inlineStr">
        <is>
          <t xml:space="preserve"> </t>
        </is>
      </c>
      <c r="C31" s="4" t="inlineStr">
        <is>
          <t xml:space="preserve"> </t>
        </is>
      </c>
      <c r="D31" s="4" t="inlineStr">
        <is>
          <t xml:space="preserve"> </t>
        </is>
      </c>
      <c r="E31" s="5" t="n">
        <v>233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yments to acquire or redeem entity's shares</t>
        </is>
      </c>
      <c r="B32" s="4" t="inlineStr">
        <is>
          <t xml:space="preserve"> </t>
        </is>
      </c>
      <c r="C32" s="4" t="inlineStr">
        <is>
          <t xml:space="preserve"> </t>
        </is>
      </c>
      <c r="D32" s="4" t="inlineStr">
        <is>
          <t xml:space="preserve"> </t>
        </is>
      </c>
      <c r="E32" s="6" t="n">
        <v>128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proposed or declared before financial statements authorised for issue but not recognised as distribution to owners per share (in dollars per share)</t>
        </is>
      </c>
      <c r="B35" s="4" t="inlineStr">
        <is>
          <t xml:space="preserve"> </t>
        </is>
      </c>
      <c r="C35" s="4" t="inlineStr">
        <is>
          <t xml:space="preserve"> </t>
        </is>
      </c>
      <c r="D35" s="10" t="n">
        <v>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rdinary shares [member] | Qifei International Development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repurchased during period (in shares)</t>
        </is>
      </c>
      <c r="B38" s="4" t="inlineStr">
        <is>
          <t xml:space="preserve"> </t>
        </is>
      </c>
      <c r="C38" s="4" t="inlineStr">
        <is>
          <t xml:space="preserve"> </t>
        </is>
      </c>
      <c r="D38" s="4" t="inlineStr">
        <is>
          <t xml:space="preserve"> </t>
        </is>
      </c>
      <c r="E38" s="5" t="n">
        <v>467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2">
    <mergeCell ref="A1:A2"/>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Note 16 - Capital and Financial Risk Management - Gains and Losses on the Investment Portfolio (Details) - USD ($) $ in Thousands</t>
        </is>
      </c>
      <c r="B1" s="2" t="inlineStr">
        <is>
          <t>1 Months Ended</t>
        </is>
      </c>
      <c r="C1" s="2" t="inlineStr">
        <is>
          <t>12 Months Ended</t>
        </is>
      </c>
      <c r="F1" s="2" t="inlineStr">
        <is>
          <t>72 Months Ended</t>
        </is>
      </c>
    </row>
    <row r="2">
      <c r="B2" s="2" t="inlineStr">
        <is>
          <t>Jan. 31, 2023</t>
        </is>
      </c>
      <c r="C2" s="2" t="inlineStr">
        <is>
          <t>Dec. 31, 2023</t>
        </is>
      </c>
      <c r="D2" s="2" t="inlineStr">
        <is>
          <t>Dec. 31, 2022</t>
        </is>
      </c>
      <c r="E2" s="2" t="inlineStr">
        <is>
          <t>Dec. 31, 2021</t>
        </is>
      </c>
      <c r="F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net gain (loss)</t>
        </is>
      </c>
      <c r="B4" s="4" t="inlineStr">
        <is>
          <t xml:space="preserve"> </t>
        </is>
      </c>
      <c r="C4" s="6" t="n">
        <v>89838</v>
      </c>
      <c r="D4" s="6" t="n">
        <v>1500</v>
      </c>
      <c r="E4" s="6" t="n">
        <v>116561</v>
      </c>
      <c r="F4" s="4" t="inlineStr">
        <is>
          <t xml:space="preserve"> </t>
        </is>
      </c>
    </row>
    <row r="5">
      <c r="A5" s="4" t="inlineStr">
        <is>
          <t>Net gain (loss) on investment portfolio</t>
        </is>
      </c>
      <c r="B5" s="4" t="inlineStr">
        <is>
          <t xml:space="preserve"> </t>
        </is>
      </c>
      <c r="C5" s="5" t="n">
        <v>3243</v>
      </c>
      <c r="D5" s="5" t="n">
        <v>15946</v>
      </c>
      <c r="E5" s="5" t="n">
        <v>0</v>
      </c>
      <c r="F5" s="6" t="n">
        <v>34200</v>
      </c>
    </row>
    <row r="6">
      <c r="A6" s="4" t="inlineStr">
        <is>
          <t>Kunlun Tech Limited and Keeneyes Future Holding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net gain (loss)</t>
        </is>
      </c>
      <c r="B8" s="6" t="n">
        <v>15500</v>
      </c>
      <c r="C8" s="5" t="n">
        <v>37564</v>
      </c>
      <c r="D8" s="5" t="n">
        <v>-18375</v>
      </c>
      <c r="E8" s="5" t="n">
        <v>6752</v>
      </c>
      <c r="F8" s="4" t="inlineStr">
        <is>
          <t xml:space="preserve"> </t>
        </is>
      </c>
    </row>
    <row r="9">
      <c r="A9" s="4" t="inlineStr">
        <is>
          <t>Change in unrealized net gain (loss)</t>
        </is>
      </c>
      <c r="B9" s="5" t="n">
        <v>15000</v>
      </c>
      <c r="C9" s="5" t="n">
        <v>-34321</v>
      </c>
      <c r="D9" s="5" t="n">
        <v>34321</v>
      </c>
      <c r="E9" s="5" t="n">
        <v>-11696</v>
      </c>
      <c r="F9" s="4" t="inlineStr">
        <is>
          <t xml:space="preserve"> </t>
        </is>
      </c>
    </row>
    <row r="10">
      <c r="A10" s="4" t="inlineStr">
        <is>
          <t>Net gain (loss) on investment portfolio</t>
        </is>
      </c>
      <c r="B10" s="6" t="n">
        <v>500</v>
      </c>
      <c r="C10" s="6" t="n">
        <v>3243</v>
      </c>
      <c r="D10" s="6" t="n">
        <v>15946</v>
      </c>
      <c r="E10" s="6" t="n">
        <v>-4944</v>
      </c>
      <c r="F1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apital and Financial Risk Management - Financial Assets and Liabilitie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Total financial liabilities, including interest</t>
        </is>
      </c>
      <c r="B3" s="6" t="n">
        <v>76758</v>
      </c>
      <c r="C3" s="6" t="n">
        <v>67588</v>
      </c>
    </row>
    <row r="4">
      <c r="A4" s="4" t="inlineStr">
        <is>
          <t>Lease liabiliti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Non-current financial liabilitie</t>
        </is>
      </c>
      <c r="B6" s="5" t="n">
        <v>7109</v>
      </c>
      <c r="C6" s="5" t="n">
        <v>5201</v>
      </c>
    </row>
    <row r="7">
      <c r="A7" s="4" t="inlineStr">
        <is>
          <t>Current financial liabilities</t>
        </is>
      </c>
      <c r="B7" s="5" t="n">
        <v>4024</v>
      </c>
      <c r="C7" s="5" t="n">
        <v>3084</v>
      </c>
    </row>
    <row r="8">
      <c r="A8" s="4" t="inlineStr">
        <is>
          <t>Interest bearing loan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Non-current financial liabilitie</t>
        </is>
      </c>
      <c r="B10" s="4" t="inlineStr">
        <is>
          <t xml:space="preserve"> </t>
        </is>
      </c>
      <c r="C10" s="5" t="n">
        <v>0</v>
      </c>
    </row>
    <row r="11">
      <c r="A11" s="4" t="inlineStr">
        <is>
          <t>Current financial liabilities</t>
        </is>
      </c>
      <c r="B11" s="4" t="inlineStr">
        <is>
          <t xml:space="preserve"> </t>
        </is>
      </c>
      <c r="C11" s="5" t="n">
        <v>146</v>
      </c>
    </row>
    <row r="12">
      <c r="A12" s="4" t="inlineStr">
        <is>
          <t>Other noncurrent liabilities 1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Non-current financial liabilitie</t>
        </is>
      </c>
      <c r="B14" s="5" t="n">
        <v>94</v>
      </c>
      <c r="C14" s="5" t="n">
        <v>68</v>
      </c>
    </row>
    <row r="15">
      <c r="A15" s="4" t="inlineStr">
        <is>
          <t>Trade and other payable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Current financial liabilities</t>
        </is>
      </c>
      <c r="B17" s="5" t="n">
        <v>52247</v>
      </c>
      <c r="C17" s="5" t="n">
        <v>46937</v>
      </c>
    </row>
    <row r="18">
      <c r="A18" s="4" t="inlineStr">
        <is>
          <t>Other current liabilities 1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urrent financial liabilities</t>
        </is>
      </c>
      <c r="B20" s="5" t="n">
        <v>13285</v>
      </c>
      <c r="C20" s="5" t="n">
        <v>12152</v>
      </c>
    </row>
    <row r="21">
      <c r="A21" s="4" t="inlineStr">
        <is>
          <t>Later than six months and not later than one year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Total financial liabilities, including interest</t>
        </is>
      </c>
      <c r="B23" s="5" t="n">
        <v>69556</v>
      </c>
      <c r="C23" s="5" t="n">
        <v>62319</v>
      </c>
    </row>
    <row r="24">
      <c r="A24" s="4" t="inlineStr">
        <is>
          <t>Later than six months and not later than one year [member] | Lease liabilitie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Non-current financial liabilitie</t>
        </is>
      </c>
      <c r="B26" s="5" t="n">
        <v>0</v>
      </c>
      <c r="C26" s="5" t="n">
        <v>0</v>
      </c>
    </row>
    <row r="27">
      <c r="A27" s="4" t="inlineStr">
        <is>
          <t>Current financial liabilities</t>
        </is>
      </c>
      <c r="B27" s="5" t="n">
        <v>4024</v>
      </c>
      <c r="C27" s="5" t="n">
        <v>3084</v>
      </c>
    </row>
    <row r="28">
      <c r="A28" s="4" t="inlineStr">
        <is>
          <t>Later than six months and not later than one year [member] | Interest bearing loans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Non-current financial liabilitie</t>
        </is>
      </c>
      <c r="B30" s="4" t="inlineStr">
        <is>
          <t xml:space="preserve"> </t>
        </is>
      </c>
      <c r="C30" s="5" t="n">
        <v>0</v>
      </c>
    </row>
    <row r="31">
      <c r="A31" s="4" t="inlineStr">
        <is>
          <t>Current financial liabilities</t>
        </is>
      </c>
      <c r="B31" s="4" t="inlineStr">
        <is>
          <t xml:space="preserve"> </t>
        </is>
      </c>
      <c r="C31" s="5" t="n">
        <v>146</v>
      </c>
    </row>
    <row r="32">
      <c r="A32" s="4" t="inlineStr">
        <is>
          <t>Later than six months and not later than one year [member] | Other noncurrent liabilities 1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Non-current financial liabilitie</t>
        </is>
      </c>
      <c r="B34" s="5" t="n">
        <v>0</v>
      </c>
      <c r="C34" s="5" t="n">
        <v>0</v>
      </c>
    </row>
    <row r="35">
      <c r="A35" s="4" t="inlineStr">
        <is>
          <t>Later than six months and not later than one year [member] | Trade and other payables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Current financial liabilities</t>
        </is>
      </c>
      <c r="B37" s="5" t="n">
        <v>52247</v>
      </c>
      <c r="C37" s="5" t="n">
        <v>46937</v>
      </c>
    </row>
    <row r="38">
      <c r="A38" s="4" t="inlineStr">
        <is>
          <t>Later than six months and not later than one year [member] | Other current liabilities 1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Current financial liabilities</t>
        </is>
      </c>
      <c r="B40" s="5" t="n">
        <v>13285</v>
      </c>
      <c r="C40" s="5" t="n">
        <v>12152</v>
      </c>
    </row>
    <row r="41">
      <c r="A41" s="4" t="inlineStr">
        <is>
          <t>Later than one year and not later than three years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Total financial liabilities, including interest</t>
        </is>
      </c>
      <c r="B43" s="5" t="n">
        <v>4734</v>
      </c>
      <c r="C43" s="5" t="n">
        <v>2228</v>
      </c>
    </row>
    <row r="44">
      <c r="A44" s="4" t="inlineStr">
        <is>
          <t>Later than one year and not later than three years [member] | Lease liabilities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Non-current financial liabilitie</t>
        </is>
      </c>
      <c r="B46" s="5" t="n">
        <v>4734</v>
      </c>
      <c r="C46" s="5" t="n">
        <v>2228</v>
      </c>
    </row>
    <row r="47">
      <c r="A47" s="4" t="inlineStr">
        <is>
          <t>Current financial liabilities</t>
        </is>
      </c>
      <c r="B47" s="5" t="n">
        <v>0</v>
      </c>
      <c r="C47" s="5" t="n">
        <v>0</v>
      </c>
    </row>
    <row r="48">
      <c r="A48" s="4" t="inlineStr">
        <is>
          <t>Later than one year and not later than three years [member] | Interest bearing loans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Non-current financial liabilitie</t>
        </is>
      </c>
      <c r="B50" s="4" t="inlineStr">
        <is>
          <t xml:space="preserve"> </t>
        </is>
      </c>
      <c r="C50" s="5" t="n">
        <v>0</v>
      </c>
    </row>
    <row r="51">
      <c r="A51" s="4" t="inlineStr">
        <is>
          <t>Current financial liabilities</t>
        </is>
      </c>
      <c r="B51" s="4" t="inlineStr">
        <is>
          <t xml:space="preserve"> </t>
        </is>
      </c>
      <c r="C51" s="5" t="n">
        <v>0</v>
      </c>
    </row>
    <row r="52">
      <c r="A52" s="4" t="inlineStr">
        <is>
          <t>Later than one year and not later than three years [member] | Other noncurrent liabilities 1 [member]</t>
        </is>
      </c>
      <c r="B52" s="4" t="inlineStr">
        <is>
          <t xml:space="preserve"> </t>
        </is>
      </c>
      <c r="C52" s="4" t="inlineStr">
        <is>
          <t xml:space="preserve"> </t>
        </is>
      </c>
    </row>
    <row r="53">
      <c r="A53" s="3" t="inlineStr">
        <is>
          <t>Statement Line Items [Line Items]</t>
        </is>
      </c>
      <c r="B53" s="4" t="inlineStr">
        <is>
          <t xml:space="preserve"> </t>
        </is>
      </c>
      <c r="C53" s="4" t="inlineStr">
        <is>
          <t xml:space="preserve"> </t>
        </is>
      </c>
    </row>
    <row r="54">
      <c r="A54" s="4" t="inlineStr">
        <is>
          <t>Non-current financial liabilitie</t>
        </is>
      </c>
      <c r="B54" s="5" t="n">
        <v>0</v>
      </c>
      <c r="C54" s="5" t="n">
        <v>0</v>
      </c>
    </row>
    <row r="55">
      <c r="A55" s="4" t="inlineStr">
        <is>
          <t>Later than one year and not later than three years [member] | Trade and other payables [member]</t>
        </is>
      </c>
      <c r="B55" s="4" t="inlineStr">
        <is>
          <t xml:space="preserve"> </t>
        </is>
      </c>
      <c r="C55" s="4" t="inlineStr">
        <is>
          <t xml:space="preserve"> </t>
        </is>
      </c>
    </row>
    <row r="56">
      <c r="A56" s="3" t="inlineStr">
        <is>
          <t>Statement Line Items [Line Items]</t>
        </is>
      </c>
      <c r="B56" s="4" t="inlineStr">
        <is>
          <t xml:space="preserve"> </t>
        </is>
      </c>
      <c r="C56" s="4" t="inlineStr">
        <is>
          <t xml:space="preserve"> </t>
        </is>
      </c>
    </row>
    <row r="57">
      <c r="A57" s="4" t="inlineStr">
        <is>
          <t>Current financial liabilities</t>
        </is>
      </c>
      <c r="B57" s="5" t="n">
        <v>0</v>
      </c>
      <c r="C57" s="5" t="n">
        <v>0</v>
      </c>
    </row>
    <row r="58">
      <c r="A58" s="4" t="inlineStr">
        <is>
          <t>Later than one year and not later than three years [member] | Other current liabilities 1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Current financial liabilities</t>
        </is>
      </c>
      <c r="B60" s="5" t="n">
        <v>0</v>
      </c>
      <c r="C60" s="5" t="n">
        <v>0</v>
      </c>
    </row>
    <row r="61">
      <c r="A61" s="4" t="inlineStr">
        <is>
          <t>Later than three years and not later than five years [member]</t>
        </is>
      </c>
      <c r="B61" s="4" t="inlineStr">
        <is>
          <t xml:space="preserve"> </t>
        </is>
      </c>
      <c r="C61" s="4" t="inlineStr">
        <is>
          <t xml:space="preserve"> </t>
        </is>
      </c>
    </row>
    <row r="62">
      <c r="A62" s="3" t="inlineStr">
        <is>
          <t>Statement Line Items [Line Items]</t>
        </is>
      </c>
      <c r="B62" s="4" t="inlineStr">
        <is>
          <t xml:space="preserve"> </t>
        </is>
      </c>
      <c r="C62" s="4" t="inlineStr">
        <is>
          <t xml:space="preserve"> </t>
        </is>
      </c>
    </row>
    <row r="63">
      <c r="A63" s="4" t="inlineStr">
        <is>
          <t>Total financial liabilities, including interest</t>
        </is>
      </c>
      <c r="B63" s="5" t="n">
        <v>2468</v>
      </c>
      <c r="C63" s="5" t="n">
        <v>3041</v>
      </c>
    </row>
    <row r="64">
      <c r="A64" s="4" t="inlineStr">
        <is>
          <t>Later than three years and not later than five years [member] | Lease liabilities [member]</t>
        </is>
      </c>
      <c r="B64" s="4" t="inlineStr">
        <is>
          <t xml:space="preserve"> </t>
        </is>
      </c>
      <c r="C64" s="4" t="inlineStr">
        <is>
          <t xml:space="preserve"> </t>
        </is>
      </c>
    </row>
    <row r="65">
      <c r="A65" s="3" t="inlineStr">
        <is>
          <t>Statement Line Items [Line Items]</t>
        </is>
      </c>
      <c r="B65" s="4" t="inlineStr">
        <is>
          <t xml:space="preserve"> </t>
        </is>
      </c>
      <c r="C65" s="4" t="inlineStr">
        <is>
          <t xml:space="preserve"> </t>
        </is>
      </c>
    </row>
    <row r="66">
      <c r="A66" s="4" t="inlineStr">
        <is>
          <t>Non-current financial liabilitie</t>
        </is>
      </c>
      <c r="B66" s="5" t="n">
        <v>2374</v>
      </c>
      <c r="C66" s="5" t="n">
        <v>2973</v>
      </c>
    </row>
    <row r="67">
      <c r="A67" s="4" t="inlineStr">
        <is>
          <t>Current financial liabilities</t>
        </is>
      </c>
      <c r="B67" s="5" t="n">
        <v>0</v>
      </c>
      <c r="C67" s="5" t="n">
        <v>0</v>
      </c>
    </row>
    <row r="68">
      <c r="A68" s="4" t="inlineStr">
        <is>
          <t>Later than three years and not later than five years [member] | Interest bearing loans [member]</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Non-current financial liabilitie</t>
        </is>
      </c>
      <c r="B70" s="4" t="inlineStr">
        <is>
          <t xml:space="preserve"> </t>
        </is>
      </c>
      <c r="C70" s="5" t="n">
        <v>0</v>
      </c>
    </row>
    <row r="71">
      <c r="A71" s="4" t="inlineStr">
        <is>
          <t>Current financial liabilities</t>
        </is>
      </c>
      <c r="B71" s="4" t="inlineStr">
        <is>
          <t xml:space="preserve"> </t>
        </is>
      </c>
      <c r="C71" s="5" t="n">
        <v>0</v>
      </c>
    </row>
    <row r="72">
      <c r="A72" s="4" t="inlineStr">
        <is>
          <t>Later than three years and not later than five years [member] | Other noncurrent liabilities 1 [member]</t>
        </is>
      </c>
      <c r="B72" s="4" t="inlineStr">
        <is>
          <t xml:space="preserve"> </t>
        </is>
      </c>
      <c r="C72" s="4" t="inlineStr">
        <is>
          <t xml:space="preserve"> </t>
        </is>
      </c>
    </row>
    <row r="73">
      <c r="A73" s="3" t="inlineStr">
        <is>
          <t>Statement Line Items [Line Items]</t>
        </is>
      </c>
      <c r="B73" s="4" t="inlineStr">
        <is>
          <t xml:space="preserve"> </t>
        </is>
      </c>
      <c r="C73" s="4" t="inlineStr">
        <is>
          <t xml:space="preserve"> </t>
        </is>
      </c>
    </row>
    <row r="74">
      <c r="A74" s="4" t="inlineStr">
        <is>
          <t>Non-current financial liabilitie</t>
        </is>
      </c>
      <c r="B74" s="5" t="n">
        <v>94</v>
      </c>
      <c r="C74" s="5" t="n">
        <v>68</v>
      </c>
    </row>
    <row r="75">
      <c r="A75" s="4" t="inlineStr">
        <is>
          <t>Later than three years and not later than five years [member] | Trade and other payables [member]</t>
        </is>
      </c>
      <c r="B75" s="4" t="inlineStr">
        <is>
          <t xml:space="preserve"> </t>
        </is>
      </c>
      <c r="C75" s="4" t="inlineStr">
        <is>
          <t xml:space="preserve"> </t>
        </is>
      </c>
    </row>
    <row r="76">
      <c r="A76" s="3" t="inlineStr">
        <is>
          <t>Statement Line Items [Line Items]</t>
        </is>
      </c>
      <c r="B76" s="4" t="inlineStr">
        <is>
          <t xml:space="preserve"> </t>
        </is>
      </c>
      <c r="C76" s="4" t="inlineStr">
        <is>
          <t xml:space="preserve"> </t>
        </is>
      </c>
    </row>
    <row r="77">
      <c r="A77" s="4" t="inlineStr">
        <is>
          <t>Current financial liabilities</t>
        </is>
      </c>
      <c r="B77" s="5" t="n">
        <v>0</v>
      </c>
      <c r="C77" s="5" t="n">
        <v>0</v>
      </c>
    </row>
    <row r="78">
      <c r="A78" s="4" t="inlineStr">
        <is>
          <t>Later than three years and not later than five years [member] | Other current liabilities 1 [member]</t>
        </is>
      </c>
      <c r="B78" s="4" t="inlineStr">
        <is>
          <t xml:space="preserve"> </t>
        </is>
      </c>
      <c r="C78" s="4" t="inlineStr">
        <is>
          <t xml:space="preserve"> </t>
        </is>
      </c>
    </row>
    <row r="79">
      <c r="A79" s="3" t="inlineStr">
        <is>
          <t>Statement Line Items [Line Items]</t>
        </is>
      </c>
      <c r="B79" s="4" t="inlineStr">
        <is>
          <t xml:space="preserve"> </t>
        </is>
      </c>
      <c r="C79" s="4" t="inlineStr">
        <is>
          <t xml:space="preserve"> </t>
        </is>
      </c>
    </row>
    <row r="80">
      <c r="A80" s="4" t="inlineStr">
        <is>
          <t>Current financial liabilities</t>
        </is>
      </c>
      <c r="B80" s="6" t="n">
        <v>0</v>
      </c>
      <c r="C8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6" customWidth="1" min="11" max="11"/>
  </cols>
  <sheetData>
    <row r="1">
      <c r="A1" s="1" t="inlineStr">
        <is>
          <t>Note 17 - Related Parties (Details Textual) - USD ($) $ / shares in Units, $ in Thousands</t>
        </is>
      </c>
      <c r="F1" s="2" t="inlineStr">
        <is>
          <t>1 Months Ended</t>
        </is>
      </c>
      <c r="H1" s="2" t="inlineStr">
        <is>
          <t>12 Months Ended</t>
        </is>
      </c>
      <c r="K1" s="2" t="inlineStr">
        <is>
          <t>72 Months Ended</t>
        </is>
      </c>
    </row>
    <row r="2">
      <c r="B2" s="2" t="inlineStr">
        <is>
          <t>Dec. 12, 2023</t>
        </is>
      </c>
      <c r="C2" s="2" t="inlineStr">
        <is>
          <t>Jun. 13, 2023</t>
        </is>
      </c>
      <c r="D2" s="2" t="inlineStr">
        <is>
          <t>Jan. 12, 2023</t>
        </is>
      </c>
      <c r="E2" s="2" t="inlineStr">
        <is>
          <t>Apr. 21, 2022</t>
        </is>
      </c>
      <c r="F2" s="2" t="inlineStr">
        <is>
          <t>Jan. 31, 2023</t>
        </is>
      </c>
      <c r="G2" s="2" t="inlineStr">
        <is>
          <t>Apr. 30, 2022</t>
        </is>
      </c>
      <c r="H2" s="2" t="inlineStr">
        <is>
          <t>Dec. 31, 2023</t>
        </is>
      </c>
      <c r="I2" s="2" t="inlineStr">
        <is>
          <t>Dec. 31, 2022</t>
        </is>
      </c>
      <c r="J2" s="2" t="inlineStr">
        <is>
          <t>Dec. 31, 2021</t>
        </is>
      </c>
      <c r="K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s of investments other than investments accounted for using equity method</t>
        </is>
      </c>
      <c r="B4" s="4" t="inlineStr">
        <is>
          <t xml:space="preserve"> </t>
        </is>
      </c>
      <c r="C4" s="4" t="inlineStr">
        <is>
          <t xml:space="preserve"> </t>
        </is>
      </c>
      <c r="D4" s="6" t="n">
        <v>5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rket value of shares based on their then-quoted price per share</t>
        </is>
      </c>
      <c r="B5" s="4" t="inlineStr">
        <is>
          <t xml:space="preserve"> </t>
        </is>
      </c>
      <c r="C5" s="4" t="inlineStr">
        <is>
          <t xml:space="preserve"> </t>
        </is>
      </c>
      <c r="D5" s="5" t="n">
        <v>7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s (losses) recognised in profit or loss including exchange differences, fair value measurement, associate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9838</v>
      </c>
      <c r="I6" s="6" t="n">
        <v>1500</v>
      </c>
      <c r="J6" s="6" t="n">
        <v>116561</v>
      </c>
      <c r="K6" s="4" t="inlineStr">
        <is>
          <t xml:space="preserve"> </t>
        </is>
      </c>
    </row>
    <row r="7">
      <c r="A7" s="4" t="inlineStr">
        <is>
          <t>Net fair value gain (loss) related to listed equity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43</v>
      </c>
      <c r="I7" s="5" t="n">
        <v>15946</v>
      </c>
      <c r="J7" s="5" t="n">
        <v>0</v>
      </c>
      <c r="K7" s="6" t="n">
        <v>34200</v>
      </c>
    </row>
    <row r="8">
      <c r="A8" s="4" t="inlineStr">
        <is>
          <t>Proceeds from sales of interests in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36879</v>
      </c>
      <c r="J8" s="5" t="n">
        <v>50000</v>
      </c>
      <c r="K8" s="4" t="inlineStr">
        <is>
          <t xml:space="preserve"> </t>
        </is>
      </c>
    </row>
    <row r="9">
      <c r="A9" s="4" t="inlineStr">
        <is>
          <t>Dividends recognised as distributions to owners</t>
        </is>
      </c>
      <c r="B9" s="4" t="inlineStr">
        <is>
          <t xml:space="preserve"> </t>
        </is>
      </c>
      <c r="C9" s="4" t="inlineStr">
        <is>
          <t xml:space="preserve"> </t>
        </is>
      </c>
      <c r="D9" s="6" t="n">
        <v>12400</v>
      </c>
      <c r="E9" s="4" t="inlineStr">
        <is>
          <t xml:space="preserve"> </t>
        </is>
      </c>
      <c r="F9" s="4" t="inlineStr">
        <is>
          <t xml:space="preserve"> </t>
        </is>
      </c>
      <c r="G9" s="4" t="inlineStr">
        <is>
          <t xml:space="preserve"> </t>
        </is>
      </c>
      <c r="H9" s="5" t="n">
        <v>107222</v>
      </c>
      <c r="I9" s="4" t="inlineStr">
        <is>
          <t xml:space="preserve"> </t>
        </is>
      </c>
      <c r="J9" s="4" t="inlineStr">
        <is>
          <t xml:space="preserve"> </t>
        </is>
      </c>
      <c r="K9" s="4" t="inlineStr">
        <is>
          <t xml:space="preserve"> </t>
        </is>
      </c>
    </row>
    <row r="10">
      <c r="A10" s="4" t="inlineStr">
        <is>
          <t>Profi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3301</v>
      </c>
      <c r="I10" s="6" t="n">
        <v>15035</v>
      </c>
      <c r="J10" s="5" t="n">
        <v>-43964</v>
      </c>
      <c r="K10" s="4" t="inlineStr">
        <is>
          <t xml:space="preserve"> </t>
        </is>
      </c>
    </row>
    <row r="11">
      <c r="A11" s="4" t="inlineStr">
        <is>
          <t>nHorizon [member] | Advertising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entity's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3</v>
      </c>
      <c r="I13" s="4" t="inlineStr">
        <is>
          <t xml:space="preserve"> </t>
        </is>
      </c>
      <c r="J13" s="4" t="inlineStr">
        <is>
          <t xml:space="preserve"> </t>
        </is>
      </c>
      <c r="K13" s="4" t="inlineStr">
        <is>
          <t xml:space="preserve"> </t>
        </is>
      </c>
    </row>
    <row r="14">
      <c r="A14" s="4" t="inlineStr">
        <is>
          <t>nHorizon [member] | Softw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entity's net pro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1</v>
      </c>
      <c r="J16" s="4" t="inlineStr">
        <is>
          <t xml:space="preserve"> </t>
        </is>
      </c>
      <c r="K16" s="4" t="inlineStr">
        <is>
          <t xml:space="preserve"> </t>
        </is>
      </c>
    </row>
    <row r="17">
      <c r="A17" s="4" t="inlineStr">
        <is>
          <t>Profi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row>
    <row r="18">
      <c r="A18" s="4" t="inlineStr">
        <is>
          <t>nHorizon [member] | Software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v>
      </c>
      <c r="J20" s="4" t="inlineStr">
        <is>
          <t xml:space="preserve"> </t>
        </is>
      </c>
      <c r="K20" s="4" t="inlineStr">
        <is>
          <t xml:space="preserve"> </t>
        </is>
      </c>
    </row>
    <row r="21">
      <c r="A21" s="4" t="inlineStr">
        <is>
          <t>Related par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 loss recognised in profit or loss, trade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v>
      </c>
      <c r="I23" s="5" t="n">
        <v>100</v>
      </c>
      <c r="J23" s="4" t="inlineStr">
        <is>
          <t xml:space="preserve"> </t>
        </is>
      </c>
      <c r="K23" s="4" t="inlineStr">
        <is>
          <t xml:space="preserve"> </t>
        </is>
      </c>
    </row>
    <row r="24">
      <c r="A24" s="4" t="inlineStr">
        <is>
          <t>A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proposed or declared before financial statements authorised for issue but not recognised as distribution to owners per share (in dollars per share)</t>
        </is>
      </c>
      <c r="B26" s="10" t="n">
        <v>0.4</v>
      </c>
      <c r="C26" s="10" t="n">
        <v>0.4</v>
      </c>
      <c r="D26" s="10" t="n">
        <v>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unlun Tech Limited and Keeneyes Future Holding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s (losses) recognised in profit or loss including exchange differences, fair value measurement, associates equity</t>
        </is>
      </c>
      <c r="B29" s="4" t="inlineStr">
        <is>
          <t xml:space="preserve"> </t>
        </is>
      </c>
      <c r="C29" s="4" t="inlineStr">
        <is>
          <t xml:space="preserve"> </t>
        </is>
      </c>
      <c r="D29" s="4" t="inlineStr">
        <is>
          <t xml:space="preserve"> </t>
        </is>
      </c>
      <c r="E29" s="4" t="inlineStr">
        <is>
          <t xml:space="preserve"> </t>
        </is>
      </c>
      <c r="F29" s="6" t="n">
        <v>15500</v>
      </c>
      <c r="G29" s="4" t="inlineStr">
        <is>
          <t xml:space="preserve"> </t>
        </is>
      </c>
      <c r="H29" s="5" t="n">
        <v>37564</v>
      </c>
      <c r="I29" s="5" t="n">
        <v>-18375</v>
      </c>
      <c r="J29" s="5" t="n">
        <v>6752</v>
      </c>
      <c r="K29" s="4" t="inlineStr">
        <is>
          <t xml:space="preserve"> </t>
        </is>
      </c>
    </row>
    <row r="30">
      <c r="A30" s="4" t="inlineStr">
        <is>
          <t>Adjustments for gain (loss) on disposal of investments in subsidiaries, joint ventures and associates</t>
        </is>
      </c>
      <c r="B30" s="4" t="inlineStr">
        <is>
          <t xml:space="preserve"> </t>
        </is>
      </c>
      <c r="C30" s="4" t="inlineStr">
        <is>
          <t xml:space="preserve"> </t>
        </is>
      </c>
      <c r="D30" s="4" t="inlineStr">
        <is>
          <t xml:space="preserve"> </t>
        </is>
      </c>
      <c r="E30" s="4" t="inlineStr">
        <is>
          <t xml:space="preserve"> </t>
        </is>
      </c>
      <c r="F30" s="5" t="n">
        <v>15000</v>
      </c>
      <c r="G30" s="4" t="inlineStr">
        <is>
          <t xml:space="preserve"> </t>
        </is>
      </c>
      <c r="H30" s="5" t="n">
        <v>-34321</v>
      </c>
      <c r="I30" s="5" t="n">
        <v>34321</v>
      </c>
      <c r="J30" s="5" t="n">
        <v>-11696</v>
      </c>
      <c r="K30" s="4" t="inlineStr">
        <is>
          <t xml:space="preserve"> </t>
        </is>
      </c>
    </row>
    <row r="31">
      <c r="A31" s="4" t="inlineStr">
        <is>
          <t>Net fair value gain (loss) related to listed equity instruments</t>
        </is>
      </c>
      <c r="B31" s="4" t="inlineStr">
        <is>
          <t xml:space="preserve"> </t>
        </is>
      </c>
      <c r="C31" s="4" t="inlineStr">
        <is>
          <t xml:space="preserve"> </t>
        </is>
      </c>
      <c r="D31" s="4" t="inlineStr">
        <is>
          <t xml:space="preserve"> </t>
        </is>
      </c>
      <c r="E31" s="4" t="inlineStr">
        <is>
          <t xml:space="preserve"> </t>
        </is>
      </c>
      <c r="F31" s="6" t="n">
        <v>500</v>
      </c>
      <c r="G31" s="4" t="inlineStr">
        <is>
          <t xml:space="preserve"> </t>
        </is>
      </c>
      <c r="H31" s="5" t="n">
        <v>3243</v>
      </c>
      <c r="I31" s="5" t="n">
        <v>15946</v>
      </c>
      <c r="J31" s="5" t="n">
        <v>-4944</v>
      </c>
      <c r="K31" s="4" t="inlineStr">
        <is>
          <t xml:space="preserve"> </t>
        </is>
      </c>
    </row>
    <row r="32">
      <c r="A32" s="4" t="inlineStr">
        <is>
          <t>Dividends recognised as distributions to owners</t>
        </is>
      </c>
      <c r="B32" s="4" t="inlineStr">
        <is>
          <t xml:space="preserve"> </t>
        </is>
      </c>
      <c r="C32" s="6" t="n">
        <v>25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r 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ins (losses) recognised in profit or loss including exchange differences, fair value measurement, associate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5" t="n">
        <v>28468</v>
      </c>
      <c r="K35" s="4" t="inlineStr">
        <is>
          <t xml:space="preserve"> </t>
        </is>
      </c>
    </row>
    <row r="36">
      <c r="A36" s="4" t="inlineStr">
        <is>
          <t>Proportion of ownership interest in associate</t>
        </is>
      </c>
      <c r="B36" s="4" t="inlineStr">
        <is>
          <t xml:space="preserve"> </t>
        </is>
      </c>
      <c r="C36" s="4" t="inlineStr">
        <is>
          <t xml:space="preserve"> </t>
        </is>
      </c>
      <c r="D36" s="4" t="inlineStr">
        <is>
          <t xml:space="preserve"> </t>
        </is>
      </c>
      <c r="E36" s="11" t="n">
        <v>0.194</v>
      </c>
      <c r="F36" s="4" t="inlineStr">
        <is>
          <t xml:space="preserve"> </t>
        </is>
      </c>
      <c r="G36" s="11" t="n">
        <v>0.194</v>
      </c>
      <c r="H36" s="4" t="inlineStr">
        <is>
          <t xml:space="preserve"> </t>
        </is>
      </c>
      <c r="I36" s="4" t="inlineStr">
        <is>
          <t xml:space="preserve"> </t>
        </is>
      </c>
      <c r="J36" s="4" t="inlineStr">
        <is>
          <t xml:space="preserve"> </t>
        </is>
      </c>
      <c r="K36" s="4" t="inlineStr">
        <is>
          <t xml:space="preserve"> </t>
        </is>
      </c>
    </row>
    <row r="37">
      <c r="A37" s="4" t="inlineStr">
        <is>
          <t>Disposal group held for sale, consideration to be received</t>
        </is>
      </c>
      <c r="B37" s="4" t="inlineStr">
        <is>
          <t xml:space="preserve"> </t>
        </is>
      </c>
      <c r="C37" s="4" t="inlineStr">
        <is>
          <t xml:space="preserve"> </t>
        </is>
      </c>
      <c r="D37" s="4" t="inlineStr">
        <is>
          <t xml:space="preserve"> </t>
        </is>
      </c>
      <c r="E37" s="6" t="n">
        <v>83500</v>
      </c>
      <c r="F37" s="4" t="inlineStr">
        <is>
          <t xml:space="preserve"> </t>
        </is>
      </c>
      <c r="G37" s="4" t="inlineStr">
        <is>
          <t xml:space="preserve"> </t>
        </is>
      </c>
      <c r="H37" s="4" t="inlineStr">
        <is>
          <t xml:space="preserve"> </t>
        </is>
      </c>
      <c r="I37" s="4" t="inlineStr">
        <is>
          <t xml:space="preserve"> </t>
        </is>
      </c>
      <c r="J37" s="6" t="n">
        <v>83500</v>
      </c>
      <c r="K37" s="4" t="inlineStr">
        <is>
          <t xml:space="preserve"> </t>
        </is>
      </c>
    </row>
    <row r="38">
      <c r="A38" s="4" t="inlineStr">
        <is>
          <t>Proceeds from sales of interests in associates</t>
        </is>
      </c>
      <c r="B38" s="4" t="inlineStr">
        <is>
          <t xml:space="preserve"> </t>
        </is>
      </c>
      <c r="C38" s="4" t="inlineStr">
        <is>
          <t xml:space="preserve"> </t>
        </is>
      </c>
      <c r="D38" s="4" t="inlineStr">
        <is>
          <t xml:space="preserve"> </t>
        </is>
      </c>
      <c r="E38" s="6" t="n">
        <v>284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r X [member] | Related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ceivable from Sale of Investment, 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2800</v>
      </c>
      <c r="I41" s="6" t="n">
        <v>56400</v>
      </c>
      <c r="J41" s="4" t="inlineStr">
        <is>
          <t xml:space="preserve"> </t>
        </is>
      </c>
      <c r="K41" s="6" t="n">
        <v>32800</v>
      </c>
    </row>
  </sheetData>
  <mergeCells count="3">
    <mergeCell ref="A1:A2"/>
    <mergeCell ref="F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17 - Related Parties - Outstanding Balances and Transactions (Details) - USD ($) $ in Thousands</t>
        </is>
      </c>
      <c r="D1" s="2" t="inlineStr">
        <is>
          <t>12 Months Ended</t>
        </is>
      </c>
    </row>
    <row r="2">
      <c r="C2" s="2" t="inlineStr">
        <is>
          <t>Jan. 12, 2023</t>
        </is>
      </c>
      <c r="D2" s="2" t="inlineStr">
        <is>
          <t>Dec. 31, 2023</t>
        </is>
      </c>
      <c r="E2" s="2" t="inlineStr">
        <is>
          <t>Dec. 31, 2022</t>
        </is>
      </c>
      <c r="F2" s="2" t="inlineStr">
        <is>
          <t>Dec. 31, 2021</t>
        </is>
      </c>
    </row>
    <row r="3">
      <c r="A3" s="3" t="inlineStr">
        <is>
          <t>Statement Line Items [Line Items]</t>
        </is>
      </c>
      <c r="C3" s="4" t="inlineStr">
        <is>
          <t xml:space="preserve"> </t>
        </is>
      </c>
      <c r="D3" s="4" t="inlineStr">
        <is>
          <t xml:space="preserve"> </t>
        </is>
      </c>
      <c r="E3" s="4" t="inlineStr">
        <is>
          <t xml:space="preserve"> </t>
        </is>
      </c>
      <c r="F3" s="4" t="inlineStr">
        <is>
          <t xml:space="preserve"> </t>
        </is>
      </c>
    </row>
    <row r="4">
      <c r="A4" s="4" t="inlineStr">
        <is>
          <t>- Sale of marketable securities (Note 16)</t>
        </is>
      </c>
      <c r="C4" s="6" t="n">
        <v>59000</v>
      </c>
      <c r="D4" s="4" t="inlineStr">
        <is>
          <t xml:space="preserve"> </t>
        </is>
      </c>
      <c r="E4" s="4" t="inlineStr">
        <is>
          <t xml:space="preserve"> </t>
        </is>
      </c>
      <c r="F4" s="4" t="inlineStr">
        <is>
          <t xml:space="preserve"> </t>
        </is>
      </c>
    </row>
    <row r="5">
      <c r="A5" s="4" t="inlineStr">
        <is>
          <t>- Repurchase of shares (Note 16)</t>
        </is>
      </c>
      <c r="C5" s="4" t="inlineStr">
        <is>
          <t xml:space="preserve"> </t>
        </is>
      </c>
      <c r="D5" s="6" t="n">
        <v>32695</v>
      </c>
      <c r="E5" s="6" t="n">
        <v>146068</v>
      </c>
      <c r="F5" s="6" t="n">
        <v>749</v>
      </c>
    </row>
    <row r="6">
      <c r="A6" s="4" t="inlineStr">
        <is>
          <t>Receivables</t>
        </is>
      </c>
      <c r="C6" s="4" t="inlineStr">
        <is>
          <t xml:space="preserve"> </t>
        </is>
      </c>
      <c r="D6" s="5" t="n">
        <v>35187</v>
      </c>
      <c r="E6" s="5" t="n">
        <v>58821</v>
      </c>
      <c r="F6" s="4" t="inlineStr">
        <is>
          <t xml:space="preserve"> </t>
        </is>
      </c>
    </row>
    <row r="7">
      <c r="A7" s="4" t="inlineStr">
        <is>
          <t>Payables</t>
        </is>
      </c>
      <c r="C7" s="4" t="inlineStr">
        <is>
          <t xml:space="preserve"> </t>
        </is>
      </c>
      <c r="D7" s="5" t="n">
        <v>483</v>
      </c>
      <c r="E7" s="5" t="n">
        <v>4125</v>
      </c>
      <c r="F7" s="4" t="inlineStr">
        <is>
          <t xml:space="preserve"> </t>
        </is>
      </c>
    </row>
    <row r="8">
      <c r="A8" s="4" t="inlineStr">
        <is>
          <t>Star X [member]</t>
        </is>
      </c>
      <c r="C8" s="4" t="inlineStr">
        <is>
          <t xml:space="preserve"> </t>
        </is>
      </c>
      <c r="D8" s="4" t="inlineStr">
        <is>
          <t xml:space="preserve"> </t>
        </is>
      </c>
      <c r="E8" s="4" t="inlineStr">
        <is>
          <t xml:space="preserve"> </t>
        </is>
      </c>
      <c r="F8" s="4" t="inlineStr">
        <is>
          <t xml:space="preserve"> </t>
        </is>
      </c>
    </row>
    <row r="9">
      <c r="A9" s="3" t="inlineStr">
        <is>
          <t>Statement Line Items [Line Items]</t>
        </is>
      </c>
      <c r="C9" s="4" t="inlineStr">
        <is>
          <t xml:space="preserve"> </t>
        </is>
      </c>
      <c r="D9" s="4" t="inlineStr">
        <is>
          <t xml:space="preserve"> </t>
        </is>
      </c>
      <c r="E9" s="4" t="inlineStr">
        <is>
          <t xml:space="preserve"> </t>
        </is>
      </c>
      <c r="F9" s="4" t="inlineStr">
        <is>
          <t xml:space="preserve"> </t>
        </is>
      </c>
    </row>
    <row r="10">
      <c r="A10" s="4" t="inlineStr">
        <is>
          <t>- Interest income on receivable from sale of Star X (Note 13)</t>
        </is>
      </c>
      <c r="C10" s="4" t="inlineStr">
        <is>
          <t xml:space="preserve"> </t>
        </is>
      </c>
      <c r="D10" s="5" t="n">
        <v>1556</v>
      </c>
      <c r="E10" s="5" t="n">
        <v>1285</v>
      </c>
      <c r="F10" s="4" t="inlineStr">
        <is>
          <t xml:space="preserve"> </t>
        </is>
      </c>
    </row>
    <row r="11">
      <c r="A11" s="4" t="inlineStr">
        <is>
          <t>Beijing OFY [member]</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C12" s="4" t="inlineStr">
        <is>
          <t xml:space="preserve"> </t>
        </is>
      </c>
      <c r="D12" s="4" t="inlineStr">
        <is>
          <t xml:space="preserve"> </t>
        </is>
      </c>
      <c r="E12" s="4" t="inlineStr">
        <is>
          <t xml:space="preserve"> </t>
        </is>
      </c>
      <c r="F12" s="4" t="inlineStr">
        <is>
          <t xml:space="preserve"> </t>
        </is>
      </c>
    </row>
    <row r="13">
      <c r="A13" s="4" t="inlineStr">
        <is>
          <t>Sales of goods and services</t>
        </is>
      </c>
      <c r="C13" s="4" t="inlineStr">
        <is>
          <t xml:space="preserve"> </t>
        </is>
      </c>
      <c r="D13" s="5" t="n">
        <v>0</v>
      </c>
      <c r="E13" s="5" t="n">
        <v>256</v>
      </c>
      <c r="F13" s="5" t="n">
        <v>1069</v>
      </c>
    </row>
    <row r="14">
      <c r="A14" s="4" t="inlineStr">
        <is>
          <t>Kunlun Tech Limited [member]</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C15" s="4" t="inlineStr">
        <is>
          <t xml:space="preserve"> </t>
        </is>
      </c>
      <c r="D15" s="4" t="inlineStr">
        <is>
          <t xml:space="preserve"> </t>
        </is>
      </c>
      <c r="E15" s="4" t="inlineStr">
        <is>
          <t xml:space="preserve"> </t>
        </is>
      </c>
      <c r="F15" s="4" t="inlineStr">
        <is>
          <t xml:space="preserve"> </t>
        </is>
      </c>
    </row>
    <row r="16">
      <c r="A16" s="4" t="inlineStr">
        <is>
          <t>Sales of goods and services</t>
        </is>
      </c>
      <c r="C16" s="4" t="inlineStr">
        <is>
          <t xml:space="preserve"> </t>
        </is>
      </c>
      <c r="D16" s="5" t="n">
        <v>926</v>
      </c>
      <c r="E16" s="5" t="n">
        <v>1055</v>
      </c>
      <c r="F16" s="5" t="n">
        <v>0</v>
      </c>
    </row>
    <row r="17">
      <c r="A17" s="4" t="inlineStr">
        <is>
          <t>Purchases of goods and services</t>
        </is>
      </c>
      <c r="C17" s="4" t="inlineStr">
        <is>
          <t xml:space="preserve"> </t>
        </is>
      </c>
      <c r="D17" s="5" t="n">
        <v>1361</v>
      </c>
      <c r="E17" s="5" t="n">
        <v>5737</v>
      </c>
      <c r="F17" s="5" t="n">
        <v>2207</v>
      </c>
    </row>
    <row r="18">
      <c r="A18" s="4" t="inlineStr">
        <is>
          <t>Receivables</t>
        </is>
      </c>
      <c r="B18" s="4" t="inlineStr">
        <is>
          <t>[1]</t>
        </is>
      </c>
      <c r="C18" s="4" t="inlineStr">
        <is>
          <t xml:space="preserve"> </t>
        </is>
      </c>
      <c r="D18" s="5" t="n">
        <v>34098</v>
      </c>
      <c r="E18" s="5" t="n">
        <v>57700</v>
      </c>
      <c r="F18" s="4" t="inlineStr">
        <is>
          <t xml:space="preserve"> </t>
        </is>
      </c>
    </row>
    <row r="19">
      <c r="A19" s="4" t="inlineStr">
        <is>
          <t>Payables</t>
        </is>
      </c>
      <c r="B19" s="4" t="inlineStr">
        <is>
          <t>[1]</t>
        </is>
      </c>
      <c r="C19" s="4" t="inlineStr">
        <is>
          <t xml:space="preserve"> </t>
        </is>
      </c>
      <c r="D19" s="5" t="n">
        <v>372</v>
      </c>
      <c r="E19" s="5" t="n">
        <v>3516</v>
      </c>
      <c r="F19" s="4" t="inlineStr">
        <is>
          <t xml:space="preserve"> </t>
        </is>
      </c>
    </row>
    <row r="20">
      <c r="A20" s="4" t="inlineStr">
        <is>
          <t>nHorizon Infinite [member]</t>
        </is>
      </c>
      <c r="C20" s="4" t="inlineStr">
        <is>
          <t xml:space="preserve"> </t>
        </is>
      </c>
      <c r="D20" s="4" t="inlineStr">
        <is>
          <t xml:space="preserve"> </t>
        </is>
      </c>
      <c r="E20" s="4" t="inlineStr">
        <is>
          <t xml:space="preserve"> </t>
        </is>
      </c>
      <c r="F20" s="4" t="inlineStr">
        <is>
          <t xml:space="preserve"> </t>
        </is>
      </c>
    </row>
    <row r="21">
      <c r="A21" s="3" t="inlineStr">
        <is>
          <t>Statement Line Items [Line Items]</t>
        </is>
      </c>
      <c r="C21" s="4" t="inlineStr">
        <is>
          <t xml:space="preserve"> </t>
        </is>
      </c>
      <c r="D21" s="4" t="inlineStr">
        <is>
          <t xml:space="preserve"> </t>
        </is>
      </c>
      <c r="E21" s="4" t="inlineStr">
        <is>
          <t xml:space="preserve"> </t>
        </is>
      </c>
      <c r="F21" s="4" t="inlineStr">
        <is>
          <t xml:space="preserve"> </t>
        </is>
      </c>
    </row>
    <row r="22">
      <c r="A22" s="4" t="inlineStr">
        <is>
          <t>Sales of goods and services</t>
        </is>
      </c>
      <c r="C22" s="4" t="inlineStr">
        <is>
          <t xml:space="preserve"> </t>
        </is>
      </c>
      <c r="D22" s="5" t="n">
        <v>42</v>
      </c>
      <c r="E22" s="5" t="n">
        <v>543</v>
      </c>
      <c r="F22" s="5" t="n">
        <v>456</v>
      </c>
    </row>
    <row r="23">
      <c r="A23" s="4" t="inlineStr">
        <is>
          <t>Purchases of goods and services</t>
        </is>
      </c>
      <c r="C23" s="4" t="inlineStr">
        <is>
          <t xml:space="preserve"> </t>
        </is>
      </c>
      <c r="D23" s="5" t="n">
        <v>2448</v>
      </c>
      <c r="E23" s="5" t="n">
        <v>1777</v>
      </c>
      <c r="F23" s="5" t="n">
        <v>0</v>
      </c>
    </row>
    <row r="24">
      <c r="A24" s="4" t="inlineStr">
        <is>
          <t>Receivables</t>
        </is>
      </c>
      <c r="B24" s="4" t="inlineStr">
        <is>
          <t>[2]</t>
        </is>
      </c>
      <c r="C24" s="4" t="inlineStr">
        <is>
          <t xml:space="preserve"> </t>
        </is>
      </c>
      <c r="D24" s="5" t="n">
        <v>0</v>
      </c>
      <c r="E24" s="5" t="n">
        <v>32</v>
      </c>
      <c r="F24" s="4" t="inlineStr">
        <is>
          <t xml:space="preserve"> </t>
        </is>
      </c>
    </row>
    <row r="25">
      <c r="A25" s="4" t="inlineStr">
        <is>
          <t>Payables</t>
        </is>
      </c>
      <c r="B25" s="4" t="inlineStr">
        <is>
          <t>[2]</t>
        </is>
      </c>
      <c r="C25" s="4" t="inlineStr">
        <is>
          <t xml:space="preserve"> </t>
        </is>
      </c>
      <c r="D25" s="5" t="n">
        <v>0</v>
      </c>
      <c r="E25" s="5" t="n">
        <v>483</v>
      </c>
      <c r="F25" s="4" t="inlineStr">
        <is>
          <t xml:space="preserve"> </t>
        </is>
      </c>
    </row>
    <row r="26">
      <c r="A26" s="4" t="inlineStr">
        <is>
          <t>OPay Digital Services Limited [member]</t>
        </is>
      </c>
      <c r="C26" s="4" t="inlineStr">
        <is>
          <t xml:space="preserve"> </t>
        </is>
      </c>
      <c r="D26" s="4" t="inlineStr">
        <is>
          <t xml:space="preserve"> </t>
        </is>
      </c>
      <c r="E26" s="4" t="inlineStr">
        <is>
          <t xml:space="preserve"> </t>
        </is>
      </c>
      <c r="F26" s="4" t="inlineStr">
        <is>
          <t xml:space="preserve"> </t>
        </is>
      </c>
    </row>
    <row r="27">
      <c r="A27" s="3" t="inlineStr">
        <is>
          <t>Statement Line Items [Line Items]</t>
        </is>
      </c>
      <c r="C27" s="4" t="inlineStr">
        <is>
          <t xml:space="preserve"> </t>
        </is>
      </c>
      <c r="D27" s="4" t="inlineStr">
        <is>
          <t xml:space="preserve"> </t>
        </is>
      </c>
      <c r="E27" s="4" t="inlineStr">
        <is>
          <t xml:space="preserve"> </t>
        </is>
      </c>
      <c r="F27" s="4" t="inlineStr">
        <is>
          <t xml:space="preserve"> </t>
        </is>
      </c>
    </row>
    <row r="28">
      <c r="A28" s="4" t="inlineStr">
        <is>
          <t>Receivables</t>
        </is>
      </c>
      <c r="C28" s="4" t="inlineStr">
        <is>
          <t xml:space="preserve"> </t>
        </is>
      </c>
      <c r="D28" s="5" t="n">
        <v>589</v>
      </c>
      <c r="E28" s="5" t="n">
        <v>589</v>
      </c>
      <c r="F28" s="4" t="inlineStr">
        <is>
          <t xml:space="preserve"> </t>
        </is>
      </c>
    </row>
    <row r="29">
      <c r="A29" s="4" t="inlineStr">
        <is>
          <t>Payables</t>
        </is>
      </c>
      <c r="C29" s="4" t="inlineStr">
        <is>
          <t xml:space="preserve"> </t>
        </is>
      </c>
      <c r="D29" s="5" t="n">
        <v>111</v>
      </c>
      <c r="E29" s="5" t="n">
        <v>126</v>
      </c>
      <c r="F29" s="4" t="inlineStr">
        <is>
          <t xml:space="preserve"> </t>
        </is>
      </c>
    </row>
    <row r="30">
      <c r="A30" s="4" t="inlineStr">
        <is>
          <t>Wisdom Connection III Holding [member]</t>
        </is>
      </c>
      <c r="C30" s="4" t="inlineStr">
        <is>
          <t xml:space="preserve"> </t>
        </is>
      </c>
      <c r="D30" s="4" t="inlineStr">
        <is>
          <t xml:space="preserve"> </t>
        </is>
      </c>
      <c r="E30" s="4" t="inlineStr">
        <is>
          <t xml:space="preserve"> </t>
        </is>
      </c>
      <c r="F30" s="4" t="inlineStr">
        <is>
          <t xml:space="preserve"> </t>
        </is>
      </c>
    </row>
    <row r="31">
      <c r="A31" s="3" t="inlineStr">
        <is>
          <t>Statement Line Items [Line Items]</t>
        </is>
      </c>
      <c r="C31" s="4" t="inlineStr">
        <is>
          <t xml:space="preserve"> </t>
        </is>
      </c>
      <c r="D31" s="4" t="inlineStr">
        <is>
          <t xml:space="preserve"> </t>
        </is>
      </c>
      <c r="E31" s="4" t="inlineStr">
        <is>
          <t xml:space="preserve"> </t>
        </is>
      </c>
      <c r="F31" s="4" t="inlineStr">
        <is>
          <t xml:space="preserve"> </t>
        </is>
      </c>
    </row>
    <row r="32">
      <c r="A32" s="4" t="inlineStr">
        <is>
          <t>Receivables</t>
        </is>
      </c>
      <c r="C32" s="4" t="inlineStr">
        <is>
          <t xml:space="preserve"> </t>
        </is>
      </c>
      <c r="D32" s="5" t="n">
        <v>500</v>
      </c>
      <c r="E32" s="5" t="n">
        <v>500</v>
      </c>
      <c r="F32" s="4" t="inlineStr">
        <is>
          <t xml:space="preserve"> </t>
        </is>
      </c>
    </row>
    <row r="33">
      <c r="A33" s="4" t="inlineStr">
        <is>
          <t>Payables</t>
        </is>
      </c>
      <c r="C33" s="4" t="inlineStr">
        <is>
          <t xml:space="preserve"> </t>
        </is>
      </c>
      <c r="D33" s="5" t="n">
        <v>0</v>
      </c>
      <c r="E33" s="5" t="n">
        <v>0</v>
      </c>
      <c r="F33" s="4" t="inlineStr">
        <is>
          <t xml:space="preserve"> </t>
        </is>
      </c>
    </row>
    <row r="34">
      <c r="A34" s="4" t="inlineStr">
        <is>
          <t>Keeneyes Future Holding Inc. [member]</t>
        </is>
      </c>
      <c r="C34" s="4" t="inlineStr">
        <is>
          <t xml:space="preserve"> </t>
        </is>
      </c>
      <c r="D34" s="4" t="inlineStr">
        <is>
          <t xml:space="preserve"> </t>
        </is>
      </c>
      <c r="E34" s="4" t="inlineStr">
        <is>
          <t xml:space="preserve"> </t>
        </is>
      </c>
      <c r="F34" s="4" t="inlineStr">
        <is>
          <t xml:space="preserve"> </t>
        </is>
      </c>
    </row>
    <row r="35">
      <c r="A35" s="3" t="inlineStr">
        <is>
          <t>Statement Line Items [Line Items]</t>
        </is>
      </c>
      <c r="C35" s="4" t="inlineStr">
        <is>
          <t xml:space="preserve"> </t>
        </is>
      </c>
      <c r="D35" s="4" t="inlineStr">
        <is>
          <t xml:space="preserve"> </t>
        </is>
      </c>
      <c r="E35" s="4" t="inlineStr">
        <is>
          <t xml:space="preserve"> </t>
        </is>
      </c>
      <c r="F35" s="4" t="inlineStr">
        <is>
          <t xml:space="preserve"> </t>
        </is>
      </c>
    </row>
    <row r="36">
      <c r="A36" s="4" t="inlineStr">
        <is>
          <t>- Sale of marketable securities (Note 16)</t>
        </is>
      </c>
      <c r="C36" s="4" t="inlineStr">
        <is>
          <t xml:space="preserve"> </t>
        </is>
      </c>
      <c r="D36" s="5" t="n">
        <v>7800</v>
      </c>
      <c r="E36" s="5" t="n">
        <v>0</v>
      </c>
      <c r="F36" s="5" t="n">
        <v>0</v>
      </c>
    </row>
    <row r="37">
      <c r="A37" s="4" t="inlineStr">
        <is>
          <t>Kunlun Tech [member]</t>
        </is>
      </c>
      <c r="C37" s="4" t="inlineStr">
        <is>
          <t xml:space="preserve"> </t>
        </is>
      </c>
      <c r="D37" s="4" t="inlineStr">
        <is>
          <t xml:space="preserve"> </t>
        </is>
      </c>
      <c r="E37" s="4" t="inlineStr">
        <is>
          <t xml:space="preserve"> </t>
        </is>
      </c>
      <c r="F37" s="4" t="inlineStr">
        <is>
          <t xml:space="preserve"> </t>
        </is>
      </c>
    </row>
    <row r="38">
      <c r="A38" s="3" t="inlineStr">
        <is>
          <t>Statement Line Items [Line Items]</t>
        </is>
      </c>
      <c r="C38" s="4" t="inlineStr">
        <is>
          <t xml:space="preserve"> </t>
        </is>
      </c>
      <c r="D38" s="4" t="inlineStr">
        <is>
          <t xml:space="preserve"> </t>
        </is>
      </c>
      <c r="E38" s="4" t="inlineStr">
        <is>
          <t xml:space="preserve"> </t>
        </is>
      </c>
      <c r="F38" s="4" t="inlineStr">
        <is>
          <t xml:space="preserve"> </t>
        </is>
      </c>
    </row>
    <row r="39">
      <c r="A39" s="4" t="inlineStr">
        <is>
          <t>- Sale of marketable securities (Note 16)</t>
        </is>
      </c>
      <c r="C39" s="4" t="inlineStr">
        <is>
          <t xml:space="preserve"> </t>
        </is>
      </c>
      <c r="D39" s="5" t="n">
        <v>51208</v>
      </c>
      <c r="E39" s="5" t="n">
        <v>0</v>
      </c>
      <c r="F39" s="5" t="n">
        <v>0</v>
      </c>
    </row>
    <row r="40">
      <c r="A40" s="4" t="inlineStr">
        <is>
          <t>- Share-based payment expense (Note 4)</t>
        </is>
      </c>
      <c r="C40" s="4" t="inlineStr">
        <is>
          <t xml:space="preserve"> </t>
        </is>
      </c>
      <c r="D40" s="5" t="n">
        <v>6450</v>
      </c>
      <c r="E40" s="5" t="n">
        <v>1865</v>
      </c>
      <c r="F40" s="5" t="n">
        <v>0</v>
      </c>
    </row>
    <row r="41">
      <c r="A41" s="4" t="inlineStr">
        <is>
          <t>- Sale of shares in Star X (Note 13)</t>
        </is>
      </c>
      <c r="C41" s="4" t="inlineStr">
        <is>
          <t xml:space="preserve"> </t>
        </is>
      </c>
      <c r="D41" s="5" t="n">
        <v>0</v>
      </c>
      <c r="E41" s="5" t="n">
        <v>83468</v>
      </c>
      <c r="F41" s="5" t="n">
        <v>0</v>
      </c>
    </row>
    <row r="42">
      <c r="A42" s="4" t="inlineStr">
        <is>
          <t>- Interest income on receivable from sale of Star X (Note 13)</t>
        </is>
      </c>
      <c r="C42" s="4" t="inlineStr">
        <is>
          <t xml:space="preserve"> </t>
        </is>
      </c>
      <c r="D42" s="4" t="inlineStr">
        <is>
          <t xml:space="preserve"> </t>
        </is>
      </c>
      <c r="E42" s="5" t="n">
        <v>1285</v>
      </c>
      <c r="F42" s="5" t="n">
        <v>0</v>
      </c>
    </row>
    <row r="43">
      <c r="A43" s="4" t="inlineStr">
        <is>
          <t>Kunlun Tech [member] | Star X [member]</t>
        </is>
      </c>
      <c r="C43" s="4" t="inlineStr">
        <is>
          <t xml:space="preserve"> </t>
        </is>
      </c>
      <c r="D43" s="4" t="inlineStr">
        <is>
          <t xml:space="preserve"> </t>
        </is>
      </c>
      <c r="E43" s="4" t="inlineStr">
        <is>
          <t xml:space="preserve"> </t>
        </is>
      </c>
      <c r="F43" s="4" t="inlineStr">
        <is>
          <t xml:space="preserve"> </t>
        </is>
      </c>
    </row>
    <row r="44">
      <c r="A44" s="3" t="inlineStr">
        <is>
          <t>Statement Line Items [Line Items]</t>
        </is>
      </c>
      <c r="C44" s="4" t="inlineStr">
        <is>
          <t xml:space="preserve"> </t>
        </is>
      </c>
      <c r="D44" s="4" t="inlineStr">
        <is>
          <t xml:space="preserve"> </t>
        </is>
      </c>
      <c r="E44" s="4" t="inlineStr">
        <is>
          <t xml:space="preserve"> </t>
        </is>
      </c>
      <c r="F44" s="4" t="inlineStr">
        <is>
          <t xml:space="preserve"> </t>
        </is>
      </c>
    </row>
    <row r="45">
      <c r="A45" s="4" t="inlineStr">
        <is>
          <t>- Interest income on receivable from sale of Star X (Note 13)</t>
        </is>
      </c>
      <c r="C45" s="4" t="inlineStr">
        <is>
          <t xml:space="preserve"> </t>
        </is>
      </c>
      <c r="D45" s="5" t="n">
        <v>1556</v>
      </c>
      <c r="E45" s="4" t="inlineStr">
        <is>
          <t xml:space="preserve"> </t>
        </is>
      </c>
      <c r="F45" s="4" t="inlineStr">
        <is>
          <t xml:space="preserve"> </t>
        </is>
      </c>
    </row>
    <row r="46">
      <c r="A46" s="4" t="inlineStr">
        <is>
          <t>Qifei International Development Co, Ltd [member]</t>
        </is>
      </c>
      <c r="C46" s="4" t="inlineStr">
        <is>
          <t xml:space="preserve"> </t>
        </is>
      </c>
      <c r="D46" s="4" t="inlineStr">
        <is>
          <t xml:space="preserve"> </t>
        </is>
      </c>
      <c r="E46" s="4" t="inlineStr">
        <is>
          <t xml:space="preserve"> </t>
        </is>
      </c>
      <c r="F46" s="4" t="inlineStr">
        <is>
          <t xml:space="preserve"> </t>
        </is>
      </c>
    </row>
    <row r="47">
      <c r="A47" s="3" t="inlineStr">
        <is>
          <t>Statement Line Items [Line Items]</t>
        </is>
      </c>
      <c r="C47" s="4" t="inlineStr">
        <is>
          <t xml:space="preserve"> </t>
        </is>
      </c>
      <c r="D47" s="4" t="inlineStr">
        <is>
          <t xml:space="preserve"> </t>
        </is>
      </c>
      <c r="E47" s="4" t="inlineStr">
        <is>
          <t xml:space="preserve"> </t>
        </is>
      </c>
      <c r="F47" s="4" t="inlineStr">
        <is>
          <t xml:space="preserve"> </t>
        </is>
      </c>
    </row>
    <row r="48">
      <c r="A48" s="4" t="inlineStr">
        <is>
          <t>- Repurchase of shares (Note 16)</t>
        </is>
      </c>
      <c r="C48" s="4" t="inlineStr">
        <is>
          <t xml:space="preserve"> </t>
        </is>
      </c>
      <c r="D48" s="6" t="n">
        <v>0</v>
      </c>
      <c r="E48" s="6" t="n">
        <v>128563</v>
      </c>
      <c r="F48" s="6" t="n">
        <v>0</v>
      </c>
    </row>
    <row r="49"/>
    <row r="50">
      <c r="A50" s="4" t="inlineStr">
        <is>
          <t>[1]Of the total amount of receivables due from Kunlun, the receivable from the sale of Star X amounted to $56.4 million and $32.8 million as of December 31, 2022 and 2023, respectively.[2]nHorizon Infinite ceased to be a related party from mid-2023.</t>
        </is>
      </c>
    </row>
  </sheetData>
  <mergeCells count="4">
    <mergeCell ref="A1:B2"/>
    <mergeCell ref="D1:F1"/>
    <mergeCell ref="A49:E49"/>
    <mergeCell ref="A50:E5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Note 18 - Events After the Reporting Period (Details Textual) $ in Thousands</t>
        </is>
      </c>
      <c r="D1" s="2" t="inlineStr">
        <is>
          <t>3 Months Ended</t>
        </is>
      </c>
      <c r="E1" s="2" t="inlineStr">
        <is>
          <t>12 Months Ended</t>
        </is>
      </c>
    </row>
    <row r="2">
      <c r="B2" s="2" t="inlineStr">
        <is>
          <t>Mar. 01, 2024</t>
        </is>
      </c>
      <c r="C2" s="2" t="inlineStr">
        <is>
          <t>Jan. 09, 2024 shares</t>
        </is>
      </c>
      <c r="D2" s="2" t="inlineStr">
        <is>
          <t>Mar. 31, 2024 USD ($)</t>
        </is>
      </c>
      <c r="E2" s="2" t="inlineStr">
        <is>
          <t>Dec. 31, 2024 USD ($)</t>
        </is>
      </c>
      <c r="F2" s="2" t="inlineStr">
        <is>
          <t>Dec. 31, 2023 USD ($)</t>
        </is>
      </c>
      <c r="G2" s="2" t="inlineStr">
        <is>
          <t>Dec. 31, 2022 USD ($)</t>
        </is>
      </c>
      <c r="H2" s="2" t="inlineStr">
        <is>
          <t>Dec. 31,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s for depreciation and amortisation expense</t>
        </is>
      </c>
      <c r="B4" s="4" t="inlineStr">
        <is>
          <t xml:space="preserve"> </t>
        </is>
      </c>
      <c r="C4" s="4" t="inlineStr">
        <is>
          <t xml:space="preserve"> </t>
        </is>
      </c>
      <c r="D4" s="4" t="inlineStr">
        <is>
          <t xml:space="preserve"> </t>
        </is>
      </c>
      <c r="E4" s="4" t="inlineStr">
        <is>
          <t xml:space="preserve"> </t>
        </is>
      </c>
      <c r="F4" s="6" t="n">
        <v>13165</v>
      </c>
      <c r="G4" s="6" t="n">
        <v>13939</v>
      </c>
      <c r="H4" s="6" t="n">
        <v>19600</v>
      </c>
    </row>
    <row r="5">
      <c r="A5" s="4" t="inlineStr">
        <is>
          <t>Purchase of property, plant and equipment</t>
        </is>
      </c>
      <c r="B5" s="4" t="inlineStr">
        <is>
          <t xml:space="preserve"> </t>
        </is>
      </c>
      <c r="C5" s="4" t="inlineStr">
        <is>
          <t xml:space="preserve"> </t>
        </is>
      </c>
      <c r="D5" s="4" t="inlineStr">
        <is>
          <t xml:space="preserve"> </t>
        </is>
      </c>
      <c r="E5" s="4" t="inlineStr">
        <is>
          <t xml:space="preserve"> </t>
        </is>
      </c>
      <c r="F5" s="6" t="n">
        <v>1873</v>
      </c>
      <c r="G5" s="6" t="n">
        <v>3187</v>
      </c>
      <c r="H5" s="6" t="n">
        <v>1060</v>
      </c>
    </row>
    <row r="6">
      <c r="A6" s="4" t="inlineStr">
        <is>
          <t>Potential ordinary share transactions [member] | Restricted share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struments, Other Equity Instruments, Increase From Dividends (in shares) | shares</t>
        </is>
      </c>
      <c r="B8" s="4" t="inlineStr">
        <is>
          <t xml:space="preserve"> </t>
        </is>
      </c>
      <c r="C8" s="5" t="n">
        <v>598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tential ordinary share transactions [member] | American depositary shares (A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ther equity instruments granted in share-based payment arrangement</t>
        </is>
      </c>
      <c r="B11" s="5" t="n">
        <v>9356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unication and network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fe measured as period of time, property, plant and equipment (Year)</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row>
    <row r="15">
      <c r="A15" s="4" t="inlineStr">
        <is>
          <t>Communication and network equipment [member] | Change in estimate of useful liv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 measured as period of time, property, plant and equipment (Year)</t>
        </is>
      </c>
      <c r="B17" s="4" t="inlineStr">
        <is>
          <t xml:space="preserve"> </t>
        </is>
      </c>
      <c r="C17" s="4" t="inlineStr">
        <is>
          <t xml:space="preserve"> </t>
        </is>
      </c>
      <c r="D17" s="4" t="inlineStr">
        <is>
          <t xml:space="preserve"> </t>
        </is>
      </c>
      <c r="E17" s="4" t="inlineStr">
        <is>
          <t>6 years</t>
        </is>
      </c>
      <c r="F17" s="4" t="inlineStr">
        <is>
          <t xml:space="preserve"> </t>
        </is>
      </c>
      <c r="G17" s="4" t="inlineStr">
        <is>
          <t xml:space="preserve"> </t>
        </is>
      </c>
      <c r="H17" s="4" t="inlineStr">
        <is>
          <t xml:space="preserve"> </t>
        </is>
      </c>
    </row>
    <row r="18">
      <c r="A18" s="4" t="inlineStr">
        <is>
          <t>Adjustments for depreciation and amortisation expense</t>
        </is>
      </c>
      <c r="B18" s="4" t="inlineStr">
        <is>
          <t xml:space="preserve"> </t>
        </is>
      </c>
      <c r="C18" s="4" t="inlineStr">
        <is>
          <t xml:space="preserve"> </t>
        </is>
      </c>
      <c r="D18" s="4" t="inlineStr">
        <is>
          <t xml:space="preserve"> </t>
        </is>
      </c>
      <c r="E18" s="6" t="n">
        <v>300</v>
      </c>
      <c r="F18" s="4" t="inlineStr">
        <is>
          <t xml:space="preserve"> </t>
        </is>
      </c>
      <c r="G18" s="4" t="inlineStr">
        <is>
          <t xml:space="preserve"> </t>
        </is>
      </c>
      <c r="H18" s="4" t="inlineStr">
        <is>
          <t xml:space="preserve"> </t>
        </is>
      </c>
    </row>
    <row r="19">
      <c r="A19" s="4" t="inlineStr">
        <is>
          <t>Network infrastructure [member] | Major 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operty, plant and equipment</t>
        </is>
      </c>
      <c r="B21" s="4" t="inlineStr">
        <is>
          <t xml:space="preserve"> </t>
        </is>
      </c>
      <c r="C21" s="4" t="inlineStr">
        <is>
          <t xml:space="preserve"> </t>
        </is>
      </c>
      <c r="D21" s="6" t="n">
        <v>18600</v>
      </c>
      <c r="E21" s="4" t="inlineStr">
        <is>
          <t xml:space="preserve"> </t>
        </is>
      </c>
      <c r="F21" s="4" t="inlineStr">
        <is>
          <t xml:space="preserve"> </t>
        </is>
      </c>
      <c r="G21" s="4" t="inlineStr">
        <is>
          <t xml:space="preserve"> </t>
        </is>
      </c>
      <c r="H21" s="4" t="inlineStr">
        <is>
          <t xml:space="preserve"> </t>
        </is>
      </c>
    </row>
  </sheetData>
  <mergeCells count="2">
    <mergeCell ref="A1:A2"/>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Revenue Inform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revenue from contracts with customers [text block]</t>
        </is>
      </c>
      <c r="B4" s="4" t="inlineStr">
        <is>
          <t xml:space="preserve">3. Revenue Information Accounting Policies Revenue is income arising in the course of Opera’s ordinary activities. Opera generates revenue from the provision of advertising, search, technology licensing and related services. Revenue from contracts with customers is recognized when control of the goods or services is transferred to the customer at an amount that reflects the consideration to which Opera expects to be entitled in exchange for those goods or services. Advertising Advertising revenue is generated by delivering advertising in Opera’s PC and mobile browsers, including predefined bookmarks (Speed Dials), on Opera News, and on Opera network partners’ properties. Advertising revenue also includes income from all other user-generated activities other than search revenue, such as subscriptions to services that are provided by Opera or its partners. Advertising revenue is recognized when the advertising service is delivered based on the specific terms of the underlying contract, which is commonly based on when the ad is displayed, or a user views the ad. For ads placed on properties of network partners, Opera is the principal because Opera controls the advertising inventory before it is transferred to its customers. Opera’s control is evidenced by its sole ability to monetize the advertising inventory before it is transferred to its customers and is further supported by Opera being primarily responsible to its customers and having a level of discretion in establishing pricing. As the principal, advertising revenues for ads placed on Opera network properties are reported on a gross basis, that is, the amounts billed to our customers are recorded as revenues, and amounts paid to Opera network partners are recorded as cost of inventory sold. Search When users of Opera’s PC and mobile browsers use the built-in combined address and search bar, and other browser features, to conduct web searches using search engines of partners such as Google and Yandex, Opera is entitled to a share of the partners’ advertising revenue if the users click on ads on the search results pages. The contractually agreed amount is recognized as revenue in the period qualified search occurs. Search revenue also includes any fixed fees received for customizations and integrations of search engines in the browsers, which are recognized linearly over the contractually agreed period during which Opera must maintain those customizations and integrations. Technology licensing and other revenue Technology licensing and other revenue include income from the sale of software and licenses to GameMaker Studio, a platform for developing games. Revenue from these transactions is recognized on completion of the performance obligation, which is typically on delivery of the software and licenses, at which time control has passed to the buyer. Technology licensing and other revenue also include income from the provision of engineering services, such as integrations of customers’ products and services with Opera’s browsers. Revenue from distinct engineering services is recognized over the development period in line with the degree of completion. Disaggregation of Revenue The table below specifies the amount of revenue by type of service (in thousands): Year ended December 31, 2021 2022 2023 Advertising $ 123,910 $ 187,434 $ 230,980 Search 121,961 140,162 162,168 Technology licensing and other revenue 5,119 3,441 3,679 Total revenue $ 250,991 $ 331,037 $ 396,827 The table below presents the revenue by customer location (in thousands): Year ended December 31, 2021 2022 2023 United States $ 144,570 $ 172,288 $ 203,056 Singapore 24,440 28,876 41,181 Russia 16,156 20,288 34,976 Other locations 65,824 109,584 117,614 Total revenue $ 250,991 $ 331,037 $ 396,827 Revenue by country is based on where the customer has its primary geographical presence, which usually is where its parent company is incorporated, but which is not Opera has two 10% one Year ended December 31, 2021 2022 2023 Customer group 1 $ 128,650 $ 148,481 $ 168,428 Customer group 2 $ 18,494 $ 29,418 $ 34,976 Revenues from customer groups 1 2 Unsatisfied Performance Obligations The following table shows unsatisfied performance obligations resulting from fixed-price long-term contracts: As of December 31, 2022 2023 Aggregate amount of transaction prices allocated to unsatisfied long-term contracts $ - $ 21,613 Management expects that $8.8 million of the transaction prices allocated to unsatisfied performance obligations as of December 31, 2023 2024, 2025 2026 Deferred Revenue Deferred revenue represents short-term advances from customers for search and advertising services related to performance obligations due to be fully satisfied during the next reporting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2:07:22Z</dcterms:created>
  <dcterms:modified xmlns:dcterms="http://purl.org/dc/terms/" xmlns:xsi="http://www.w3.org/2001/XMLSchema-instance" xsi:type="dcterms:W3CDTF">2024-04-24T12:07:22Z</dcterms:modified>
</cp:coreProperties>
</file>